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Cash"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License Agreement" sheetId="12" state="visible" r:id="rId12"/>
    <sheet xmlns:r="http://schemas.openxmlformats.org/officeDocument/2006/relationships" name="License and Collaboration Agree" sheetId="13" state="visible" r:id="rId13"/>
    <sheet xmlns:r="http://schemas.openxmlformats.org/officeDocument/2006/relationships" name="Fair Value Measurements" sheetId="14" state="visible" r:id="rId14"/>
    <sheet xmlns:r="http://schemas.openxmlformats.org/officeDocument/2006/relationships" name="Grant Revenue" sheetId="15" state="visible" r:id="rId15"/>
    <sheet xmlns:r="http://schemas.openxmlformats.org/officeDocument/2006/relationships" name="Property and Equipment, Net"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Warrant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Net Loss Per Share"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Combination (Tables)" sheetId="28" state="visible" r:id="rId28"/>
    <sheet xmlns:r="http://schemas.openxmlformats.org/officeDocument/2006/relationships" name="Fair Value Measurements (Tables" sheetId="29" state="visible" r:id="rId29"/>
    <sheet xmlns:r="http://schemas.openxmlformats.org/officeDocument/2006/relationships" name="Property and Equipment, Net (Ta" sheetId="30" state="visible" r:id="rId30"/>
    <sheet xmlns:r="http://schemas.openxmlformats.org/officeDocument/2006/relationships" name="Accrued Expenses (Tables)" sheetId="31" state="visible" r:id="rId31"/>
    <sheet xmlns:r="http://schemas.openxmlformats.org/officeDocument/2006/relationships" name="Debt (Tables)" sheetId="32" state="visible" r:id="rId32"/>
    <sheet xmlns:r="http://schemas.openxmlformats.org/officeDocument/2006/relationships" name="Warrants (Tables)" sheetId="33" state="visible" r:id="rId33"/>
    <sheet xmlns:r="http://schemas.openxmlformats.org/officeDocument/2006/relationships" name="Stockholder's Equity (Tables)" sheetId="34" state="visible" r:id="rId34"/>
    <sheet xmlns:r="http://schemas.openxmlformats.org/officeDocument/2006/relationships" name="Stock-Based Compensation (Table" sheetId="35" state="visible" r:id="rId35"/>
    <sheet xmlns:r="http://schemas.openxmlformats.org/officeDocument/2006/relationships" name="Net Loss Per Share (Tables)" sheetId="36" state="visible" r:id="rId36"/>
    <sheet xmlns:r="http://schemas.openxmlformats.org/officeDocument/2006/relationships" name="Commitments and Contingencies (" sheetId="37" state="visible" r:id="rId37"/>
    <sheet xmlns:r="http://schemas.openxmlformats.org/officeDocument/2006/relationships" name="Nature of Business and Basis 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Business Combination - Addition" sheetId="41" state="visible" r:id="rId41"/>
    <sheet xmlns:r="http://schemas.openxmlformats.org/officeDocument/2006/relationships" name="Business Combination - Summary " sheetId="42" state="visible" r:id="rId42"/>
    <sheet xmlns:r="http://schemas.openxmlformats.org/officeDocument/2006/relationships" name="Business Combination - Schedule" sheetId="43" state="visible" r:id="rId43"/>
    <sheet xmlns:r="http://schemas.openxmlformats.org/officeDocument/2006/relationships" name="License Agreement - Additional " sheetId="44" state="visible" r:id="rId44"/>
    <sheet xmlns:r="http://schemas.openxmlformats.org/officeDocument/2006/relationships" name="License and Collaboration Agr_2" sheetId="45" state="visible" r:id="rId45"/>
    <sheet xmlns:r="http://schemas.openxmlformats.org/officeDocument/2006/relationships" name="Fair Value Measurements (Detail" sheetId="46" state="visible" r:id="rId46"/>
    <sheet xmlns:r="http://schemas.openxmlformats.org/officeDocument/2006/relationships" name="Fair Value Measurements (Deta_2" sheetId="47" state="visible" r:id="rId47"/>
    <sheet xmlns:r="http://schemas.openxmlformats.org/officeDocument/2006/relationships" name="Fair Value Measurements (Deta_3" sheetId="48" state="visible" r:id="rId48"/>
    <sheet xmlns:r="http://schemas.openxmlformats.org/officeDocument/2006/relationships" name="Grant Revenue - Additional Info" sheetId="49" state="visible" r:id="rId49"/>
    <sheet xmlns:r="http://schemas.openxmlformats.org/officeDocument/2006/relationships" name="Property and Equipment, Net - A" sheetId="50" state="visible" r:id="rId50"/>
    <sheet xmlns:r="http://schemas.openxmlformats.org/officeDocument/2006/relationships" name="Property and Equipment, Net - S" sheetId="51" state="visible" r:id="rId51"/>
    <sheet xmlns:r="http://schemas.openxmlformats.org/officeDocument/2006/relationships" name="Accrued Expenses - Summary of A" sheetId="52" state="visible" r:id="rId52"/>
    <sheet xmlns:r="http://schemas.openxmlformats.org/officeDocument/2006/relationships" name="Debt - Summary of Outstanding D" sheetId="53" state="visible" r:id="rId53"/>
    <sheet xmlns:r="http://schemas.openxmlformats.org/officeDocument/2006/relationships" name="Debt - Summary of Outstanding_2" sheetId="54" state="visible" r:id="rId54"/>
    <sheet xmlns:r="http://schemas.openxmlformats.org/officeDocument/2006/relationships" name="Debt - Additional Information (" sheetId="55" state="visible" r:id="rId55"/>
    <sheet xmlns:r="http://schemas.openxmlformats.org/officeDocument/2006/relationships" name="Debt - Summary Of Interest Expe" sheetId="56" state="visible" r:id="rId56"/>
    <sheet xmlns:r="http://schemas.openxmlformats.org/officeDocument/2006/relationships" name="Debt - Summary Of Future Princi" sheetId="57" state="visible" r:id="rId57"/>
    <sheet xmlns:r="http://schemas.openxmlformats.org/officeDocument/2006/relationships" name="Warrants - Additional Informati" sheetId="58" state="visible" r:id="rId58"/>
    <sheet xmlns:r="http://schemas.openxmlformats.org/officeDocument/2006/relationships" name="Warrants - Summary of Common St" sheetId="59" state="visible" r:id="rId59"/>
    <sheet xmlns:r="http://schemas.openxmlformats.org/officeDocument/2006/relationships" name="Warrants - Summary of Estimated" sheetId="60" state="visible" r:id="rId60"/>
    <sheet xmlns:r="http://schemas.openxmlformats.org/officeDocument/2006/relationships" name="Warrants - Summary of Roll-forw" sheetId="61" state="visible" r:id="rId61"/>
    <sheet xmlns:r="http://schemas.openxmlformats.org/officeDocument/2006/relationships" name="Warrants - Summary of Roll-fo_2" sheetId="62" state="visible" r:id="rId62"/>
    <sheet xmlns:r="http://schemas.openxmlformats.org/officeDocument/2006/relationships" name="Stockholders' Equity - Addition" sheetId="63" state="visible" r:id="rId63"/>
    <sheet xmlns:r="http://schemas.openxmlformats.org/officeDocument/2006/relationships" name="Stockholders' Equity - Summary " sheetId="64" state="visible" r:id="rId64"/>
    <sheet xmlns:r="http://schemas.openxmlformats.org/officeDocument/2006/relationships" name="Stockholders' Equity - Summar_2" sheetId="65" state="visible" r:id="rId65"/>
    <sheet xmlns:r="http://schemas.openxmlformats.org/officeDocument/2006/relationships" name="Stock-Based Compensation - Addi" sheetId="66" state="visible" r:id="rId66"/>
    <sheet xmlns:r="http://schemas.openxmlformats.org/officeDocument/2006/relationships" name="Stock-Based Compensation - Summ" sheetId="67" state="visible" r:id="rId67"/>
    <sheet xmlns:r="http://schemas.openxmlformats.org/officeDocument/2006/relationships" name="Stock-Based Compensation - Su_2" sheetId="68" state="visible" r:id="rId68"/>
    <sheet xmlns:r="http://schemas.openxmlformats.org/officeDocument/2006/relationships" name="Stock-Based Compensation - Su_3" sheetId="69" state="visible" r:id="rId69"/>
    <sheet xmlns:r="http://schemas.openxmlformats.org/officeDocument/2006/relationships" name="Stock-Based Compensation - Su_4" sheetId="70" state="visible" r:id="rId70"/>
    <sheet xmlns:r="http://schemas.openxmlformats.org/officeDocument/2006/relationships" name="Stock-Based Compensation - Su_5" sheetId="71" state="visible" r:id="rId71"/>
    <sheet xmlns:r="http://schemas.openxmlformats.org/officeDocument/2006/relationships" name="Net Loss Per Share - Summary of" sheetId="72" state="visible" r:id="rId72"/>
    <sheet xmlns:r="http://schemas.openxmlformats.org/officeDocument/2006/relationships" name="Net Loss Per Share - Summary _2" sheetId="73" state="visible" r:id="rId73"/>
    <sheet xmlns:r="http://schemas.openxmlformats.org/officeDocument/2006/relationships" name="Income Taxes (Details)" sheetId="74" state="visible" r:id="rId74"/>
    <sheet xmlns:r="http://schemas.openxmlformats.org/officeDocument/2006/relationships" name="Commitments and Contingencies_2" sheetId="75" state="visible" r:id="rId75"/>
    <sheet xmlns:r="http://schemas.openxmlformats.org/officeDocument/2006/relationships" name="Commitments and Contingencies -"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0000_);(#,##0.0000)"/>
    <numFmt numFmtId="170" formatCode="#,##0%_);(#,##0%)"/>
    <numFmt numFmtId="171" formatCode="#,##0.0_);(#,##0.0)"/>
    <numFmt numFmtId="172" formatCode="#,##0.00%_);(#,##0.00%)"/>
    <numFmt numFmtId="173" formatCode="#,##0.000_);(#,##0.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78" customWidth="1" min="2" max="2"/>
    <col width="14" customWidth="1" min="3" max="3"/>
  </cols>
  <sheetData>
    <row r="1">
      <c r="A1" s="1" t="inlineStr">
        <is>
          <t>Cover Page - shares</t>
        </is>
      </c>
      <c r="B1" s="2" t="inlineStr">
        <is>
          <t>9 Months Ended</t>
        </is>
      </c>
    </row>
    <row r="2">
      <c r="B2" s="2" t="inlineStr">
        <is>
          <t>Sep. 30, 2022</t>
        </is>
      </c>
      <c r="C2" s="2" t="inlineStr">
        <is>
          <t>Nov. 0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Entity Registrant Name</t>
        </is>
      </c>
      <c r="B5" s="4" t="inlineStr">
        <is>
          <t>GreenLight Biosciences Holdings, PBC</t>
        </is>
      </c>
      <c r="C5" s="4" t="inlineStr">
        <is>
          <t xml:space="preserve"> </t>
        </is>
      </c>
    </row>
    <row r="6">
      <c r="A6" s="4" t="inlineStr">
        <is>
          <t>Amendment Flag</t>
        </is>
      </c>
      <c r="B6" s="4" t="inlineStr">
        <is>
          <t>false</t>
        </is>
      </c>
      <c r="C6" s="4" t="inlineStr">
        <is>
          <t xml:space="preserve"> </t>
        </is>
      </c>
    </row>
    <row r="7">
      <c r="A7" s="4" t="inlineStr">
        <is>
          <t>Entity Central Index Key</t>
        </is>
      </c>
      <c r="B7" s="4" t="inlineStr">
        <is>
          <t>0001822691</t>
        </is>
      </c>
      <c r="C7" s="4" t="inlineStr">
        <is>
          <t xml:space="preserve"> </t>
        </is>
      </c>
    </row>
    <row r="8">
      <c r="A8" s="4" t="inlineStr">
        <is>
          <t>Document Quarterly Report</t>
        </is>
      </c>
      <c r="B8" s="4" t="inlineStr">
        <is>
          <t>true</t>
        </is>
      </c>
      <c r="C8" s="4" t="inlineStr">
        <is>
          <t xml:space="preserve"> </t>
        </is>
      </c>
    </row>
    <row r="9">
      <c r="A9" s="4" t="inlineStr">
        <is>
          <t>Document Transition Report</t>
        </is>
      </c>
      <c r="B9" s="4" t="inlineStr">
        <is>
          <t>false</t>
        </is>
      </c>
      <c r="C9" s="4" t="inlineStr">
        <is>
          <t xml:space="preserve"> </t>
        </is>
      </c>
    </row>
    <row r="10">
      <c r="A10" s="4" t="inlineStr">
        <is>
          <t>Current Fiscal Year End Date</t>
        </is>
      </c>
      <c r="B10" s="4" t="inlineStr">
        <is>
          <t>--12-31</t>
        </is>
      </c>
      <c r="C10" s="4" t="inlineStr">
        <is>
          <t xml:space="preserve"> </t>
        </is>
      </c>
    </row>
    <row r="11">
      <c r="A11" s="4" t="inlineStr">
        <is>
          <t>Document Period End Date</t>
        </is>
      </c>
      <c r="B11" s="4" t="inlineStr">
        <is>
          <t>Sep. 30,  2022</t>
        </is>
      </c>
      <c r="C11" s="4" t="inlineStr">
        <is>
          <t xml:space="preserve"> </t>
        </is>
      </c>
    </row>
    <row r="12">
      <c r="A12" s="4" t="inlineStr">
        <is>
          <t>Document Fiscal Year Focus</t>
        </is>
      </c>
      <c r="B12" s="4" t="inlineStr">
        <is>
          <t>2022</t>
        </is>
      </c>
      <c r="C12" s="4" t="inlineStr">
        <is>
          <t xml:space="preserve"> </t>
        </is>
      </c>
    </row>
    <row r="13">
      <c r="A13" s="4" t="inlineStr">
        <is>
          <t>Document Fiscal Period Focus</t>
        </is>
      </c>
      <c r="B13" s="4" t="inlineStr">
        <is>
          <t>Q3</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Interactive Data Current</t>
        </is>
      </c>
      <c r="B17" s="4" t="inlineStr">
        <is>
          <t>Yes</t>
        </is>
      </c>
      <c r="C17" s="4" t="inlineStr">
        <is>
          <t xml:space="preserve"> </t>
        </is>
      </c>
    </row>
    <row r="18">
      <c r="A18" s="4" t="inlineStr">
        <is>
          <t>Entity Current Reporting Status</t>
        </is>
      </c>
      <c r="B18" s="4" t="inlineStr">
        <is>
          <t>Yes</t>
        </is>
      </c>
      <c r="C18" s="4" t="inlineStr">
        <is>
          <t xml:space="preserve"> </t>
        </is>
      </c>
    </row>
    <row r="19">
      <c r="A19" s="4" t="inlineStr">
        <is>
          <t>Entity Emerging Growth Company</t>
        </is>
      </c>
      <c r="B19" s="4" t="inlineStr">
        <is>
          <t>true</t>
        </is>
      </c>
      <c r="C19" s="4" t="inlineStr">
        <is>
          <t xml:space="preserve"> </t>
        </is>
      </c>
    </row>
    <row r="20">
      <c r="A20" s="4" t="inlineStr">
        <is>
          <t>Entity Ex Transition Period</t>
        </is>
      </c>
      <c r="B20" s="4" t="inlineStr">
        <is>
          <t>false</t>
        </is>
      </c>
      <c r="C20" s="4" t="inlineStr">
        <is>
          <t xml:space="preserve"> </t>
        </is>
      </c>
    </row>
    <row r="21">
      <c r="A21" s="4" t="inlineStr">
        <is>
          <t>Entity File Number</t>
        </is>
      </c>
      <c r="B21" s="4" t="inlineStr">
        <is>
          <t>001-39894</t>
        </is>
      </c>
      <c r="C21" s="4" t="inlineStr">
        <is>
          <t xml:space="preserve"> </t>
        </is>
      </c>
    </row>
    <row r="22">
      <c r="A22" s="4" t="inlineStr">
        <is>
          <t>Entity Tax Identification Number</t>
        </is>
      </c>
      <c r="B22" s="4" t="inlineStr">
        <is>
          <t>85-1914700</t>
        </is>
      </c>
      <c r="C22" s="4" t="inlineStr">
        <is>
          <t xml:space="preserve"> </t>
        </is>
      </c>
    </row>
    <row r="23">
      <c r="A23" s="4" t="inlineStr">
        <is>
          <t>Entity Incorporation, State or Country Code</t>
        </is>
      </c>
      <c r="B23" s="4" t="inlineStr">
        <is>
          <t>DE</t>
        </is>
      </c>
      <c r="C23" s="4" t="inlineStr">
        <is>
          <t xml:space="preserve"> </t>
        </is>
      </c>
    </row>
    <row r="24">
      <c r="A24" s="4" t="inlineStr">
        <is>
          <t>Entity Address, Address Line One</t>
        </is>
      </c>
      <c r="B24" s="4" t="inlineStr">
        <is>
          <t>200 Boston Avenue</t>
        </is>
      </c>
      <c r="C24" s="4" t="inlineStr">
        <is>
          <t xml:space="preserve"> </t>
        </is>
      </c>
    </row>
    <row r="25">
      <c r="A25" s="4" t="inlineStr">
        <is>
          <t>Entity Address, City or Town</t>
        </is>
      </c>
      <c r="B25" s="4" t="inlineStr">
        <is>
          <t>Medford</t>
        </is>
      </c>
      <c r="C25" s="4" t="inlineStr">
        <is>
          <t xml:space="preserve"> </t>
        </is>
      </c>
    </row>
    <row r="26">
      <c r="A26" s="4" t="inlineStr">
        <is>
          <t>Entity Address, State or Province</t>
        </is>
      </c>
      <c r="B26" s="4" t="inlineStr">
        <is>
          <t>MA</t>
        </is>
      </c>
      <c r="C26" s="4" t="inlineStr">
        <is>
          <t xml:space="preserve"> </t>
        </is>
      </c>
    </row>
    <row r="27">
      <c r="A27" s="4" t="inlineStr">
        <is>
          <t>City Area Code</t>
        </is>
      </c>
      <c r="B27" s="4" t="inlineStr">
        <is>
          <t>617</t>
        </is>
      </c>
      <c r="C27" s="4" t="inlineStr">
        <is>
          <t xml:space="preserve"> </t>
        </is>
      </c>
    </row>
    <row r="28">
      <c r="A28" s="4" t="inlineStr">
        <is>
          <t>Local Phone Number</t>
        </is>
      </c>
      <c r="B28" s="4" t="inlineStr">
        <is>
          <t>616-8188</t>
        </is>
      </c>
      <c r="C28" s="4" t="inlineStr">
        <is>
          <t xml:space="preserve"> </t>
        </is>
      </c>
    </row>
    <row r="29">
      <c r="A29" s="4" t="inlineStr">
        <is>
          <t>Entity Address, Postal Zip Code</t>
        </is>
      </c>
      <c r="B29" s="4" t="inlineStr">
        <is>
          <t>02155</t>
        </is>
      </c>
      <c r="C29" s="4" t="inlineStr">
        <is>
          <t xml:space="preserve"> </t>
        </is>
      </c>
    </row>
    <row r="30">
      <c r="A30" s="4" t="inlineStr">
        <is>
          <t>Title of 12(b) Security</t>
        </is>
      </c>
      <c r="B30" s="4" t="inlineStr">
        <is>
          <t>Common Stock, par value $0.0001 per share</t>
        </is>
      </c>
      <c r="C30" s="4" t="inlineStr">
        <is>
          <t xml:space="preserve"> </t>
        </is>
      </c>
    </row>
    <row r="31">
      <c r="A31" s="4" t="inlineStr">
        <is>
          <t>Trading Symbol</t>
        </is>
      </c>
      <c r="B31" s="4" t="inlineStr">
        <is>
          <t>GRNA</t>
        </is>
      </c>
      <c r="C31" s="4" t="inlineStr">
        <is>
          <t xml:space="preserve"> </t>
        </is>
      </c>
    </row>
    <row r="32">
      <c r="A32" s="4" t="inlineStr">
        <is>
          <t>Security Exchange Name</t>
        </is>
      </c>
      <c r="B32" s="4" t="inlineStr">
        <is>
          <t>NASDAQ</t>
        </is>
      </c>
      <c r="C32" s="4" t="inlineStr">
        <is>
          <t xml:space="preserve"> </t>
        </is>
      </c>
    </row>
    <row r="33">
      <c r="A33" s="4" t="inlineStr">
        <is>
          <t>Entity Common Stock, Shares Outstanding</t>
        </is>
      </c>
      <c r="B33" s="4" t="inlineStr">
        <is>
          <t xml:space="preserve"> </t>
        </is>
      </c>
      <c r="C33" s="5" t="n">
        <v>151552065</v>
      </c>
    </row>
    <row r="34">
      <c r="A34" s="4" t="inlineStr">
        <is>
          <t>Warrants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Warrants, each exercisable for one share of Common Stock for $11.50 per share</t>
        </is>
      </c>
      <c r="C36" s="4" t="inlineStr">
        <is>
          <t xml:space="preserve"> </t>
        </is>
      </c>
    </row>
    <row r="37">
      <c r="A37" s="4" t="inlineStr">
        <is>
          <t>Trading Symbol</t>
        </is>
      </c>
      <c r="B37" s="4" t="inlineStr">
        <is>
          <t>GRNAW</t>
        </is>
      </c>
      <c r="C37" s="4" t="inlineStr">
        <is>
          <t xml:space="preserve"> </t>
        </is>
      </c>
    </row>
    <row r="38">
      <c r="A38" s="4" t="inlineStr">
        <is>
          <t>Security Exchange Name</t>
        </is>
      </c>
      <c r="B38" s="4" t="inlineStr">
        <is>
          <t>NASDAQ</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9 Months Ended</t>
        </is>
      </c>
    </row>
    <row r="2">
      <c r="B2" s="2" t="inlineStr">
        <is>
          <t>Sep. 30, 2022</t>
        </is>
      </c>
    </row>
    <row r="3">
      <c r="A3" s="4" t="inlineStr">
        <is>
          <t>GREENLIGHT BIOSCIENCES HOLDINGS, PBC [Member]</t>
        </is>
      </c>
      <c r="B3" s="4" t="inlineStr">
        <is>
          <t xml:space="preserve"> </t>
        </is>
      </c>
    </row>
    <row r="4">
      <c r="A4" s="3" t="inlineStr">
        <is>
          <t>Summary of Significant Accounting Policies [Line Items]</t>
        </is>
      </c>
      <c r="B4" s="4" t="inlineStr">
        <is>
          <t xml:space="preserve"> </t>
        </is>
      </c>
    </row>
    <row r="5">
      <c r="A5" s="4" t="inlineStr">
        <is>
          <t>SUMMARY OF SIGNIFICANT ACCOUNTING POLICIES</t>
        </is>
      </c>
      <c r="B5" s="4" t="inlineStr">
        <is>
          <t xml:space="preserve">2. SUMMARY OF SIGNIFICANT ACCOUNTING POLICIES Emerging Growth Company and Smaller Reporting Company Status Following the Business Combination, the Company qualifies as an emerging growth company (‘‘EGC’’) as defined in the Jumpstart our Business Startups (‘‘JOBS’’) Act. The JOBS Act permits companies with EGC status to take advantage of an extended transition period to comply with new or revised accounting standards, delaying the adoption of these accounting standards until they would apply to private companies. The Company intends to use this extended transition period to enable the Company to comply with new or revised accounting standards that have different effective dates for public and private companies until the earlier of the date the Company (i) is no longer an EGC or (ii) affirmatively and irrevocably opt out of the extended transition period provided in the JOBS Act. As a result, the Company's condensed consolidated financial statements may not be comparable to companies that comply with the new or revised accounting standards as of public company effective dates. In addition, the Company intend to rely on the other exemptions and reduced reporting requirements provided by the JOBS Act. Subject to certain conditions set forth in the JOBS Act, as an EGC, the Company is not required to, among other things: (i) provide an auditor’s attestation report on our system of internal control over financial reporting pursuant to Section 404(b) of the Sarbanes-Oxley Act; (ii) provide all of the compensation disclosures that may be required of non-EGCs under the Dodd-Frank Wall Street Reform and Consumer Protection Act; (iii) comply with the requirements of the Public Company Accounting Oversight Board regarding the communication of critical audit matters in the auditor’s report on the consolidated financial statements (auditor discussion and analysis); and (iv) disclose certain executive compensation-related items such as the correlation between executive compensation and performance and comparisons of the Chief Executive Officer’s compensation to median employee compensation. The Company will remain an emerging growth company until the earlier of: (i) the last day of the fiscal year (a) following the fifth anniversary of the closing of ENVI’s initial public offering, (b) in which the Company has total annual gross revenue of at least $1.1 billion, or (c) in which the Company is deemed to be a large accelerated filer, which means the market value of its common equity that is held by non-affiliates exceeds $700.0 million as of the last business day of its most recently completed second fiscal quarter; and (ii) the date on which the Company has issued more than $1.0 billion in non-convertible debt securities during the prior three-year period. References herein to “emerging growth company” have the meaning associated with it in the JOBS Act. The Company is also a “smaller reporting company” as defined in the Exchange Act. The Company may continue to be a smaller reporting company even after the Company is no longer an emerging growth company. The Company may take advantage of certain of the scaled disclosures available to smaller reporting companies and will be able to take advantage of these scaled disclosures for so long as the market value of the Company's voting and non-voting Common Stock held by non-affiliates is less than $250.0 million measured on the last business day of the Company's second fiscal quarter, or the Company's annual revenue is less than $100.0 million during the most recently completed fiscal year and the market value of the Company's voting and non-voting Common Stock held by non-affiliates is less than $700.0 million measured on the last business day of the Company's second fiscal quarter. Use of Estimates The preparation of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its estimates and assumptions on historical experience when available and on various factor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and assumptions reflected in these condensed consolidated financial statements include, but are not limited to, revenue recognition, the accrual of research and development costs, acquisition of in-process research and development assets, useful lives assigned to property and equipment, and the fair value of warrant liabilities. The Company assesses estimates on an ongoing basis; however, actual results could materially differ from those estimates. Operating Segments Operating segments are identified as components of an enterprise about which separate discrete financial information is made available for evaluation by the chief operating decision maker (“CODM”) in making decisions regarding resource allocation and assessing performance. The CODM is the Company’s Chief Executive Officer. The Company manages its operations as a single segment for the purposes of assessing performance and making operating decisions. Cash and Cash Equivalents The Company considers all highly liquid investments with an original maturity of three months or less when purchased to be cash equivalents. Investments qualifying as cash equivalents primarily consist of money market funds. The Company’s cash and cash equivalents in the condensed consolidated balance sheets at September 30, 2022 and December 31, 2021, were approximately $ 98.4 million and $ 31.4 million, respectively. Restricted Cash The Company maintains letters of credit in conjunction with the Company’s lease agreements. As of September 30, 2022 and December 31, 2021, the underlying cash balance securing these letters of credit of approximat ely $ 1.3 million and $ 0.4 million, respectively, was classified as a noncurrent asset in the condensed consolidated balance sheets based on the terms of the respective lease agreements. Accounts Receivable We had no accounts receivable as of September 30, 2022. When relevant, we extend credit to a customer based on our evaluation of the customer’s financial condition. Any accounts receivable are stated at amounts due net of applicable prompt pay discounts and other adjustments. When relevant, we assess the need for an allowance for doubtful accounts by considering a number of factors, including the length of time trade accounts receivable are past due and the customer’s ability to pay its obligation. Concentrations of Credit Risk The Company has no significant off-balance sheet credit risk. Financial instruments that potentially subject the Company to significant concentration of credit risk consist primarily of cash, cash equivalents and, when relevant, accounts receivable. The Company maintains deposits in accredited financial institutions in excess of federally insured limits. The Company deposits its cash and cash equivalents in financial institutions that it believes have high credit quality, has not experienced any losses on such accounts and does not believe it is exposed to any unusual credit risk beyond the normal credit risk associated with commercial banking relationships. Concentration of credit risk with respect to prior accounts receivable was limited to customers with whom the Company had entered into collaboration agreements. The Company has not written off any accounts receivable to date. To control credit risk, when relevant, the Company performs regular credit evaluations of its customers’ financial condition. Fair Value Measurements ASC 820, Fair Value Measurements and Disclosures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a similar asset or liability, either directly or indirectly. • Level 3 inputs are unobservable inputs that reflect the Company’s own assumptions about the inputs that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Property and Equipment Property and equipment are recorded at cost and depreciated over the estimated useful lives of the related assets using the straight-line method. Maintenance and repairs to an asset that do not improve or extend its life are expensed in the period incurred. Expenditures made to improve or extend the life of property and equipment are capitalized. Leasehold improvements are depreciated over the shorter of the useful life of the improvements or the remaining term of the associated lease. The estimated useful lives of property and equipment are as follows:
ESTIMATED USEFUL LIFE
Manufacturing equipment 10 years
Furniture and fixtures 7 years
Laboratory equipment 5 years
Computer equipment and software 3 years
Leasehold improvements Shorter of useful life or lease term Property and equipment subject to a capital lease are depreciated over the shorter of the useful life or the term of the lease. Construction in progress is stated at cost, which includes direct costs attributable to the setup or construction of the related asset. When assets are retired or otherwise disposed of, the assets and related accumulated depreciation are eliminated from the accounts and any resulting gain or loss is reflected in the Company’s statement of operations. Internal-Use Software and Cloud Computing Arrangements The Company capitalizes certain implementation costs for internal-use software incurred in a cloud computing arrangement that is a service contract in accordance with ASC Topic 350, Intangibles - Goodwill and Other , ("ASC 350"). For such cloud computing service contracts, the Company capitalizes certain implementation costs such as the configuration, coding and customization of the software. Capitalizable cloud computing arrangement costs are generally consistent with those incurred during the application development stage for internal-use software, however, these costs are capitalized as other assets in the Company’s condensed consolidated balance sheets. As of September 30, 2022, the Company capitalized implementation costs of approximately $ 0.4 million. There were no implementation costs capitalized as of December 31, 2021. The Company amortizes these costs on a straight-line basis over the estimated useful life of the software, which is three years , beginning when the asset is substantially ready for use. There was no amortization expense recorded for the three and nine months ended September 30, 2022 as the asset was not substantially ready for use. The amortization of capitalized software development costs is reflected in general and administrative expenses. Acquired In-process Research and Development The Company measures and recognizes acquisitions that are not deemed to be business combinations as acquisitions of assets based on the cost to acquire the assets, which includes transaction costs, and the consideration is allocated to the items acquired based on a relative fair value methodology. Goodwill is not recognized in asset acquisitions. In an asset acquisition, the cost allocated to acquire in-process research and development with no alternative future use is charged to research and development expense at the acquisition date. At the time of acquisition, the Company determines if a transaction should be accounted for as a business combination or acquisition of assets. Impairment of Long-lived Assets The Company evaluates its long-lived assets, which consist primarily of property and equipment, for impairment whenever events or changes in circumstances indicate that the carrying amount of such assets may not be recoverable. Such events and circumstances include, but are not limited to, significant decreases in the market value of an asset, adverse changes in the extent or manner in which the asset is being used, or significant changes in business climate. Recoverability of assets to be held and used is measured by a comparison of the carrying amount of an asset to the future undiscounted net cash flows expected to be generated by the asset. If such assets are considered impaired, the impairment to be recognized is measured by the amount by which the carrying amount of the asset exceeds the fair value of the asset. During the nine months ended September 30, 2022 and 2021 , no impairment indicators were identified and no impairments were recorded. Warrants The Company applies relevant accounting guidance for warrants to purchase the Company’s stock based on the nature of the relationship with the counterparty. For warrants issued to investors or lenders in exchange for cash or other financial assets, the Company follows guidance issued within ASC 480, Distinguishing Liabilities from Equity (“ASC 480”), and ASC 815, Derivatives and Hedging (“ASC 815”), to assist in the determination of whether the warrants should be classified as liabilities or equity. Warrants that are determined to require liability classification are measured at fair value upon issuance and are subsequently remeasured to their then fair value at each subsequent reporting period with changes in fair value recorded in current earnings. Warrants that are determined to require equity classification are measured at fair value upon issuance and are not subsequently remeasured unless they are required to be reclassified. For warrants issued to nonemployees for goods or services, or to customers as non-cash consideration, the Company follows guidance issued within ASC 718, Compensation – Stock Compensation (“ASC 718”), to determine whether the share-based payments are equity or liability classified. Such warrants are measured at fair value on the grant date. The related expense or reduction in transaction price is recognized in the same period and in the same manner as if the Company had paid cash for the goods or services, or in the same manner that transfer of control of the related performance obligations occurs. Contract Revenue The Company recognizes revenue in accordance with ASC Topic 606, Revenue from Contracts with Customers (“ASC 606”), which provides a five-step model for recognizing revenue from contracts with customers as follows: • Identify the contract with a customer • Identify the performance obligations in the contract • Determine the transaction price • Allocate the transaction price to the performance obligations in the contract • Recognize revenue when or as performance obligations are satisfied Under ASC 606, an entity recognizes revenue when or as its customer obtains control of distinct promised goods or services, in an amount that reflects the consideration which the entity expects to receive in exchange for those goods or services. Our customer arrangements primarily consist of a license, rights to our intellectual property, and research and developments services. Performance obligations are promis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we consider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s and the likelihood that the payments will be received. The Company utilizes either the most likely amount method or expected amount method to estimate the amount expected to be received based on which method best predicts the amount expected to be received. The amount of variable consideration, which is included in the transaction price, may be constrained and is included in the transaction price only to the extent that it is probable that a significant reversal in the amount of the cumulative revenue recognized will not occur in a future period when the variability is resolved. For revenue related to sales-based royalties received from licensees, including milestone payments based on the level of sales,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e Company allocates the transaction price based on the estimated stand-alone selling price of each of the performance obligations and develops assumptions that require judgment to determine the stand-alone selling price for each performance obligation identified in a contract with a customer. The Company utilizes key assumptions to determine the stand-alone selling price for service obligations, which may include other comparable transactions, pricing considered in negotiating the transaction, and the estimated costs. Any variable consideration is allocated specifically to one or more performance obligations in a contract when the terms of the variable consideration relate to the satisfaction of the performance obligation and the resulting amounts allocated are consistent with the amounts we would expect to receive for the satisfaction of each performance obligation. The consideration allocated to each performance obligation is recognized as revenue when control is transferred for the related goods or services, which is either over time or at a point in time. Revenue is recognized over time if either (i) the customer simultaneously receive and consumes the benefits provided by the entity’s performance, (ii) the entity’s performance creates or enhances an asset that the customer controls as the asset is created or enhanced, or (iii) the entity’s performance does not create an asset with an alternative use to the Company and the Company has an enforceable right to payment for performance completed to date. If the entity does not satisfy a performance obligation over time, the related performance obligation is satisfied at a point in time by transferring the control of a promised good or service to the customer. For contracts that include a license of intellectual property (“IP”), the Company applies judgment to determine if the license of IP is distinct from other promises in the contract. License of IP that are determined to be distinct from other promises in the contract are recognized as revenue at a point in time when the license of IP is transferred to the customer and the customer can use and benefit from the license. For licenses of IP that are combined with other promises in a contract, the Company us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Determining the revenue recognition of a license of IP requires significant judgment and is discussed further in for the Company’s license and collaboration agreements in Note 4, License Agreement . At the inception of a contract that includes development or regulatory milestone payment, the Company evaluates the probability of reaching the milestones and estimates the amount to be included in the transaction price using the most likely amount method. If it is probable a significant reversal of revenue would not occur in the future, the associated milestone value is included in the transaction price. Milestone payments that are not within the Company’s control or the licensee’s control, such as milestone payments for regulatory approvals, are not considered probable of being achieve until those approvals are received. Therefore, related revenue associated with the milestone payment is constrained as management is unable to assert that a significant reversal or revenue would not be possible. At the end of each subsequent reporting period, the Company re-evaluates the probability of achievement of such development and regulatory milestone payments and any constraints applied, and if necessary, adjusts its estimate of the overall transaction price. Any such adjustments are generally recorded on a cumulative catch-up basis, which would affect revenues and earnings in the period of adjustment. Development or regulatory milestone payments are allocated either among the various performance obligations included in a contract on a relative standalone selling price basis, or to one or more specific performance obligations to which the milestone payment primarily relates. For contracts that include commercial milestone payments, which are based on the achievement of future sales, and sales-based royalties, if the license is determined to be the predominant item to which the commercial milestones and royalties relate, the Company recognizes revenue at the later of (i) when the related sales occur, or (ii) when the performance obligation to which some or all of the milestone or royalty has been allocated has been satisfied (or partially satisfied). Grant Revenue In July 2020, we entered into a grant agreement with the Bill &amp; Melinda Gates Foundation to advance research in in vivo gene therapy for sickle cell disease and to explore new, low-cost capabilities for the in vivo functional cure of sickle cell and/or durable suppression of HIV in developing countries. The grant agreement with the Bill &amp; Melinda Gates foundation provides for payments for reimbursed costs, which include general and administrative costs. As we are performing services under the agreement that are consistent with the Company’s ongoing central activities and we have determined that we are the principal in the agreement, we recognize grant revenue as we perform services under this agreement when the funding is committed, which occurs as underlying costs are incurred. Revenues and related expenses are presented gross in the condensed consolidated statements of operations as we have determined that we are the primary obligor under the agreement relative to the research and development services we perform as the lead technical expert. Deferred Revenue Amounts received prior to satisfying the revenue recognition criteria are recorded as deferred revenue in the Company’s condensed consolidated balance sheets. If the related performance obligation is expected to be satisfied within the next twelve months, the related deferred revenue will be classified in current liabilities. Deferred Financing Costs The incremental cost, including the fair value of warrants, directly associated with obtaining debt financing is capitalized as deferred financing costs upon the issuance of the debt and amortized over the term of the related debt agreement using the effective-interest method with such amortized amounts included as a component of interest expense in the condensed consolidated statement of operations. Unamortized deferred financing costs are presented on the condensed consolidated balance sheets as a direct deduction from the carrying amount of the related debt obligation. Research and Development Costs Research and development expenses consist primarily of costs related to discovery and research and development of products, including personnel expenses, stock-based compensation expense, allocated facility-related and depreciation expenses, third-party license fees, and external costs of outside vendors engaged to conduct field trials and clinical development activities. The Company records accruals for estimated costs relating to our field trials, preclinical studies, and manufacturing development. A portion of our field trials, preclinical studies, and manufacturing development activities are conducted by third-party service providers, including contract research organizations and contract manufacturing organizations. The financial terms of these contracts may result in payments that do not match the periods over which materials or services are provided. We accrue the costs incurred under the agreements based on an estimate of actual work completed in accordance with the agreements. In the event we make advance payments for goods or services that will be used or rendered for future research and development activities, the payments are deferred and capitalized as a prepaid expense and recognized as expense as the goods are received or the related services are rendered. Research and development costs that do not meet the requirements to be recognized as an asset as the associated future benefits are uncertain and there is no alternative future use at the time the costs were incurred are expensed as incurred. General and Administrative Expenses The Company expenses general and administrative costs to operations as incurred. General and administrative expenses consist primarily of compensation, benefits, and other employee-related expenses for personnel in the Company’s administrative, finance, legal, information technology, business development, communications, and human resources functions. Other costs include the legal costs incurred in connection with filing and prosecuting patent and trademark applications, general and administrative related facility costs, insurance costs and professional fees for accounting, tax, consulting, legal and other services. Stock-Based Compensation Expense The Company accounts for all stock-based payment awards granted to employees and non-employees as stock-based compensation expense at grant date fair value. The Company’s stock-based payments include stock options and grants of common stock, including common stock subject to vesting. The measurement date for employee and non-employee awards is the date of grant, and stock-based compensation costs are recognized as expense over the recipient’s requisite service period, which is the vesting period, on a straight-line basis. The Company has also issued common stock options with milestone or performance-based vesting conditions and recorded the expense for these awards if or when it was deemed probable that the milestone or performance condition would be achieved. Stock-based compensation is classified in the accompanying statements of operations based on the function to which the related services are provided. The Company recognizes stock-based compensation expense for the portion of awards that have vested. Forfeitures are accounted for as they occur. The fair value of each stock option grant is estimated on the date of grant using the Black-Scholes option-pricing model. The Company has historically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Company uses the simplified method as prescribed by the Securities and Exchange Commission Staff Accounting Bulletin No. 107, Share-Based Payment , to calculate the expected term for options granted to employees and non-employees, whereby, the expected term equals the arithmetic average of the vesting term and the original contractual term of the options due to its lack of sufficient historical data. The expected term of stock options granted to non-employees is determined in the same manner as stock options granted to employee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Net Loss per Share Basic net loss per share is computed by dividing net loss by the weighted-average number of common shares outstanding during the period. Diluted net loss per share is computed using the weighted-average number of common shares outstanding during the period and, if dilutive, the weighted-average number of potential shares of common stock. Net loss per share is calculated using the two-class method, which is an earnings allocation formula that determines net loss per share for the holders of the Company’s common shares and participating securities. The weighted-average number of common shares included in the computation of diluted net loss gives effect to all potentially dilutive common equivalent shares, including outstanding stock options, warrants and unvested restricted stock. Common stock equivalent shares are excluded from the computation of diluted net loss per share if their effect is antidilutive. In periods in which the Company reports a net loss, diluted net loss per share is generally the same as basic net loss per share since dilutive common shares are not assumed to have been issued if their effect is anti-dilutive. The Company reported a net loss for the three and nine months ended September 30, 2022 and 2021. As the Merger has been accounted for as a reverse recapitalization, the condensed consolidated financial statements of the merged entity reflect the continuation of the pre-merger GreenLight financial statements; GreenLight equity has been retroactively adjusted to the earliest period presented to reflect the legal capital of the legal acquirer, ENVI. As a result, net loss per share was also retrospectively adjusted for periods ended prior to the Merger. See Note 3 - Business Combination for details and discussion of the retrospective adjustment of net loss per share. Comprehensive Loss Comprehensive loss is defined as the change in equity of a business enterprise during a period from transactions and other events and circumstances from non-owner sources. For the three and nine months ended September 30, 2022 and 202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Combination</t>
        </is>
      </c>
      <c r="B1" s="2" t="inlineStr">
        <is>
          <t>9 Months Ended</t>
        </is>
      </c>
    </row>
    <row r="2">
      <c r="B2" s="2" t="inlineStr">
        <is>
          <t>Sep. 30, 2022</t>
        </is>
      </c>
    </row>
    <row r="3">
      <c r="A3" s="4" t="inlineStr">
        <is>
          <t>GREENLIGHT BIOSCIENCES HOLDINGS, PBC [Member]</t>
        </is>
      </c>
      <c r="B3" s="4" t="inlineStr">
        <is>
          <t xml:space="preserve"> </t>
        </is>
      </c>
    </row>
    <row r="4">
      <c r="A4" s="4" t="inlineStr">
        <is>
          <t>BUSINESS COMBINATION</t>
        </is>
      </c>
      <c r="B4" s="4" t="inlineStr">
        <is>
          <t xml:space="preserve">3. BUSINESS COMBINATION On February 2, 2022, Legacy GreenLight consummated a Business Combination with ENVI. The Business Combination, and the PIPE financing which was entered into as of the same date, are further described in Note 1 - Nature of Business and Basis of Presentation . Upon the closing of the Business Combination, the Company's certificate of incorporation was amended and restated to, among other things, increase the total number of authorized shares of all classes of capital stock to 510,000,000 shares, of which 500,000,000 were designated as common stock and 10,000,000 were designated as preferred stock, both having a par value of $ 0.0001 per share. Upon the closing of the Business Combination, holders of Legacy GreenLight common stock and preferred stock received shares of common stock in an amount determined by application of the Exchange Ratio. Legacy GreenLight additionally converted all of their convertible notes, including both the GLPRI convertible notes and the PIPE prepayment notes, to shares of common stock. For periods prior to the Business Combination, the reported share and per share amounts have been retroactively converted by applying the Exchange Ratio. The consolidated assets, liabilities, and results of operations prior to the Business Combination are those of Legacy GreenLight. The following table reconciles the elements of the Business Combination to the Condensed Consolidated Statements of Cash Flows and the Condensed Consolidated Statements of Stockholders’ Defic it:
BUSINESS COMBINATION
Cash - ENVI trust and cash (net of redemptions) $ 12,123
Cash - PIPE Investors, including proceeds from conversion of Convertible notes - PIPE Investors 124,250
Gross proceeds 136,373
Less: total transaction costs ( 26,660 )
Less: cash proceeds from Convertible notes - PIPE Investors ( 35,250 )
Add: transaction costs paid in 2021 4,080
Cash proceeds from Business Combination received in 2022 78,543
Less: transaction costs paid in 2021 ( 4,080 )
Less: warrant liabilities assumed ( 1,341 )
Less: net liabilities assumed in the Business Combination ( 133 )
Reverse merger, net of transactions costs $ 72,989 The number of shares of common stock outstanding immediately following the consummation of the Business Combination was as follows:
Number of Shares
Common stock, outstanding prior to the Business Combination 20,700,000
Less: Redemption of ENVI shares ( 19,489,626 )
ENVI Public Shares 1,210,374
ENVI Sponsor Shares 5,175,000
Shares issued in PIPE financing 12,425,000
Business combination and PIPE financing shares 18,810,374
Legacy GreenLight shares (1) 104,011,760
Total shares of common stock immediately after Business Combination 122,822,134 (1) - The number of Legacy GreenLight shares was determined from the shares of Legacy GreenLight outstanding immediately prior to the closing of the Business Combination converted at the Exchange Ratio. All fractional shares were rounded down. Public Warrants The Company concluded that following the close of the transaction the Public Warrants met the criteria for equity classification. As of the Closing Date, the 10,350,000 shares of Public Warrants were classified as equity in accordance with the accounting policy described within Note 2 - Summary of Significant Accounting Policies and recognized in additional paid-in capital. Private Placement Warrants As of the Closing Date, the total value of the liability associated with the Private Placement Warrants was $ 1.3 million. The Company concluded that the 2,062,500 shares of Private Warrants met the definition of a liability in accordance with the accounting policy described within Note 2 - Summary of Significant Accounting Policies and have been classified as such on the balance sheet. At September 30, 2022 , the fair value of the warrant liability was $ 0.5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cense Agreement</t>
        </is>
      </c>
      <c r="B1" s="2" t="inlineStr">
        <is>
          <t>9 Months Ended</t>
        </is>
      </c>
    </row>
    <row r="2">
      <c r="B2" s="2" t="inlineStr">
        <is>
          <t>Sep. 30, 2022</t>
        </is>
      </c>
    </row>
    <row r="3">
      <c r="A3" s="4" t="inlineStr">
        <is>
          <t>GREENLIGHT BIOSCIENCES HOLDINGS, PBC [Member]</t>
        </is>
      </c>
      <c r="B3" s="4" t="inlineStr">
        <is>
          <t xml:space="preserve"> </t>
        </is>
      </c>
    </row>
    <row r="4">
      <c r="A4" s="4" t="inlineStr">
        <is>
          <t>License Agreements</t>
        </is>
      </c>
      <c r="B4" s="4" t="inlineStr">
        <is>
          <t xml:space="preserve">4. LICENSE AGREEMENT Acuitas License Agreement In August 2020, the Company entered into a Development and Option Agreement (the “Development and Option Agreement”) with Acuitas Therapeutics, Inc. (“Acuitas”). Under the terms of the Development and Option Agreement, the parties agreed to a program for the joint development of certain products combining the Company’s mRNA constructs with Acuitas’ liquid nanoparticle technology (“Acuitas LNP Technology”). Upon entering the Development and Option Agreement, the Company incurred a $ 0.8 million technology access fee. Under the Development and Option Agreement, the Company may reserve up to three specified targets (“Reserved Targets”) for development of therapeutic products related to such targets, using the Acuitas LNP Technology. In order to reserve a Reserved Target, the Company must provide a target reservation notice to Acuitas and must pay a target reservation and maintenance fee of $ 0.1 million per target per contract year. For each Reserved Target, the Company may also reserve up to three additional vaccine or antibody targets meant to be included within the same product as the Reserved Target (“Additional Targets”), which incur additional target reservation fees per contract year. Under the Development and Option Agreement, the Company is required to maintain at least one Reserved Target. Under the Development and Option Agreement, the Company has the right to exercise a license option to develop and commercialize one or more therapeutic products relating to each Reserved Target. In the event that the Company exercises the options, the Company will pay $ 1.5 million for the first non-exclusive license, approximately $ 1.8 million for the second non-exclusive license and approximately $ 2.8 million for the third non-exclusive license. Under the terms of the Development and Option Agreement, the Company is also responsible for the full-time employee fun ding obligations and reimbursements to Acuitas for certain development and material costs incurred by them, which totaled approximately $ 0.5 million i n 2021. The Company incurred an insignificant amount of full-time employee funding obligations reimbursable to Acuitas for the three and nine months ended September 30, 2022. In January 2021, the Company exercised the first option under the Development and Option Agreement and entered into a non-exclusive license agreement with Acuitas (the “Acuitas License Agreement”), under which the Company was granted a non-exclusive, worldwide, sublicensable license under the Acuitas LNP Technology to research, develop, manufacture, and commercially exploit vaccine products consisting of certain of the Company’s mRNA constructs and Acuitas' LNP technology. In connection with the option exercise, the Company paid Acuitas an option exercise fee of $ 1.5 million. Under the Acuitas License Agreement, the Company is required to pay Acuitas an annual license maintenance fee of $ 1.0 million for the first and second targets and $ 0.8 million for the third target until the Company achieves a particular development milestone. Acuitas is entitled to receive potential clinical and regulatory milestone payments in the low double-digit millions for this exercised option. With respect to the sale of each licensed product, the Company is also obligated to pay Acuitas percentage royalties in the low single digits on net sales of the licensed products by the Company and its affiliates and sublicensees in a given country until the last to occur, in such country, of (i) the expiration or abandonment of all licensed patent rights covering the licensed product, (ii) expiration of any regulatory exclusivity for the licensed product, or (iii) ten years from the first commercial sale of the licensed product. The option exercise fee under the Development and Option Agreement was recorded as research and development expense upon the Company’s exercise of the first option. Additionally, the technology access fees, target reservation and maintenance fees, expenses associated with the full-time employee funding obligations and reimbursements for development and material costs incurred by Acuitas are recorded as research and development expense when incurred. The annual maintenance fee will be recorded as an expense on an annual basis based on the stated amount for the applicable year. Upon determination that a milestone payment is probable to occur, the amount of the milestone payment will be recorded as research and development expense. As the triggering of these milestone payments was not considered probable as of September 30, 2022 and December 31, 2021 , no expense has been recorded during these periods. The royalty payment is contingent upon sales of licensed products un der the Acuitas License Agreement. As such, when such expenses are considered probable and estimable at the commencement of sales, the Company will accrue royalty expense for the amount the Company is obligated to pay. The Company recorded research and development expenses, consisting of the technology access fees, option exercise fee and technology maintenance fees of approximately $ 0.3 million and $ 0.8 million for the three and nine months ended September 30, 2022, respectively, and an immaterial amount and $ 2.0 million for the three and nine months ended September 30,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9 Months Ended</t>
        </is>
      </c>
    </row>
    <row r="2">
      <c r="B2" s="2" t="inlineStr">
        <is>
          <t>Sep. 30, 2022</t>
        </is>
      </c>
    </row>
    <row r="3">
      <c r="A3" s="3" t="inlineStr">
        <is>
          <t>License and Collaboration Agreements [Abstract]</t>
        </is>
      </c>
      <c r="B3" s="4" t="inlineStr">
        <is>
          <t xml:space="preserve"> </t>
        </is>
      </c>
    </row>
    <row r="4">
      <c r="A4" s="4" t="inlineStr">
        <is>
          <t>License and Collaboration Agreements</t>
        </is>
      </c>
      <c r="B4" s="4" t="inlineStr">
        <is>
          <t xml:space="preserve">5. LICENSE AND COLLABORATION AGREEMENT Serum License Agreement In March 2022 , the Company entered into a License Agreement (the “Agreement”) with Serum Institute of India Private Limited (“SIIPL”), pursuant to which the Company granted SIIPL an exclusive, sub-licensable, royalty-bearing license to use the Company’s proprietary technology platform to develop, manufacture and commercialize up to three mRNA products in all territories other than the United States, the 27 member states of the European Union, the United Kingdom, Australia, Japan, New Zealand, Canada, South Korea, China, Hong Kong, Macau, and Taiwan (the “SIIPL Territory”). The first licensed product target will be a shingles product target, and SIIPL has an option to select the additional two licensed product targets through the end of 2024. Under the terms of the Agreement with SIIPL, the Company will provide research services related to the shingles product target to develop a “proof of concept” and will provide manufacturing technology transfer services. In addition, GreenLight retains the option to purchase research and clinical trial data, developed by SIIPL, for 50 % of the cost of the research studies and clinical trials for use in the Company’s own development. SIIPL is responsible for the development, formulation, filling and finishing, registration and commercialization of the products in the SIIPL Territory, subject to oversight from a joint steering committee composed of representatives of the Company and SIIPL. SIIPL will use commercially reasonable efforts to develop and obtain regulatory approval for the products in the countries in the SIIPL Territory. The License Agreement includes terms customary in the industry for provisions related to sublicensing, intellectual property, and termination, and customary representations and warranties of GreenLight and SIIPL, along with certain customary covenants, including confidentiality, limitation of liability and indemnity provisions. Pursuant to the License Agreement, SIIPL will pay the Company an upfront license fee of $ 5.0 million, as well as payments upon additional target selection and reservation of exclusivity. The Company may receive up to a total of an additional $ 17.0 million in development, regulatory and commercial (net sales) based milestone payments across all three product targets, as well as manufacturing technology transfer payments up to $ 10.0 million. SIIPL shall pay royalty payments in the mid-double digits, based on the net sales of products resulting from the licensed technology for the term of the License Agreement. The License Agreement shall terminate on a product-by-product and country-by-country basis on the later of the expiration of the patent rights owned by the Company or the tenth anniversary of the first commercial sale of the applicable product(s) in the applicable country. The Company has determined that the Agreement falls within the scope of ASC 606, Revenue Recognition, ("ASC 606") as it includes a customer-vendor relationship as defined by ASC 606 and thus represents a contract with a customer. The Company has determined that the license of IP granted is not distinct from the research services, which includes manufacturing technology transfer services, and thus should be combined. The Agreement contains a single performance obligation for the combined License of IP and research services. Revenue from the contract is being recognized over time, using an input-method based on labor costs as a percentage of total expected labor costs. The Company has determined that variable consideration from the development and regulatory payments of up to $ 17.0 million, as well as the remaining $ 5.0 million of the manufacturing technology transfer payment, in the Agreement should be fully constrained as of September 30, 2022, and commercial milestones and royalties will be recognized in the period the underlying sales occur. For the three and nine months ended September 30, 2022 , the Company has recorded revenue of $ 1.7 million and $ 3.4 million, respectively from the Agreement and the remaining amount of billed and unconstrained consideration is recorded as deferred revenue. Based on current estimated timelines, the Company expects to recognize the deferred revenue over approximately 12 months and is classified as current in the condensed consolidated balance sheet as of September 30, 202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t>
        </is>
      </c>
      <c r="B1" s="2" t="inlineStr">
        <is>
          <t>9 Months Ended</t>
        </is>
      </c>
    </row>
    <row r="2">
      <c r="B2" s="2" t="inlineStr">
        <is>
          <t>Sep. 30, 2022</t>
        </is>
      </c>
    </row>
    <row r="3">
      <c r="A3" s="4" t="inlineStr">
        <is>
          <t>GREENLIGHT BIOSCIENCES HOLDINGS, PBC [Member]</t>
        </is>
      </c>
      <c r="B3" s="4" t="inlineStr">
        <is>
          <t xml:space="preserve"> </t>
        </is>
      </c>
    </row>
    <row r="4">
      <c r="A4" s="4" t="inlineStr">
        <is>
          <t>FAIR VALUE MEASUREMENTS</t>
        </is>
      </c>
      <c r="B4" s="4" t="inlineStr">
        <is>
          <t>6. FAIR VALUE MEASUREMENTS The following table presents information about the Company’s financial assets and liabilities measured at fair value on a recurring basis and indicates the level of the fair value hierarchy utilized to determine such fair values as of September 30, 2022 and December 31, 2021:
DESCRIPTION SEPTEMBER 30, 2022 QUOTED PRICES SIGNIFICANT SIGNIFICANT
($ in thousands)
Asset
Money market funds 98,353 98,353 — —
Total assets measured at fair value $ 98,353 $ 98,353 $ — $ —
Liability
Warrant liabilities 470 — — 470
Total liabilities measured at fair value $ 470 $ — $ — $ 470
DESCRIPTION DECEMBER 31, QUOTED PRICES SIGNIFICANT SIGNIFICANT
($ in thousands)
Asset
Money market funds 31,446 31,446 — —
Total assets measured at fair value $ 31,446 $ 31,446 $ — $ —
Liability
Warrant liabilities 2,105 — — 2,105
Total liabilities measured at fair value $ 2,105 $ — $ — $ 2,105 Money market funds were valued by the Company based on quoted market prices, which represent a Level 1 measurement within the fair value hierarchy. There have been no transfers between fair value levels during the three and nine months ended September 30, 2022 and 2021, respectively. The carrying values of other current assets, accounts payable and accrued expenses approximate their fair values due to the short-term nature of these assets and liabilities. The fair value of the common stock warrant liabilities was determined using the Black-Scholes option-pricing model with the assumptions as disclosed in Note 11 - Warrants . These assumptions include significant judgments including the fair value of the underlying common stock and volatility. An increase or decrease in the estimated fair value or changes in volatility will result in increases or decreases in the fair value of the warrant liabilities and such changes could be material. The carrying value of each of the Horizon term loan and the SVB term loan as of September 30, 2022, and December 31, 2021 approximates their fair value as the interest rate approximates the market rate for loans with similar terms and risk characteristics. The carrying value of the equipment financing does not approximate its fair value because the instrument bears interest at a rate that is not compared to those available to the Company for a similar instrument as of September 30, 2022. The Company estimated the fair value of the equipment financing using a discounted cash flow analysis and prevailing market terms as of September 30, 2022. The carrying value and fair value of the equipment financing was $ 6.8 million and $ 6.5 million as of September 30, 2022. The Company estimated the fair value of the convertible debt using a discounted cash flow analysis and prevailing market terms as of December 31, 2021. The carrying value and fair value of the convertible debt was $ 30.2 million and $ 28.9 million, respectively, as of December 31, 2021. The fair value of the convertible debt was determined using Level 3 inputs. See Note 10 - Debt for further detail of all outstanding debt as of September 30, 2022. The following table presents a roll-forward of the aggregate fair values of the Company’s liabilities for which fair value is determined by Level 3 inputs (in thousands):
WARRANT LIABILITY
Balance—December 31, 2021 $ 2,105
Warrants exercised in business combination ( 1,633 )
Warrants reclassified to equity ( 387 )
Change in fair value of warrants ( 956 )
Warrants assumed in business combination 1,341
Balance—September 30, 2022 $ 47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rant Revenue</t>
        </is>
      </c>
      <c r="B1" s="2" t="inlineStr">
        <is>
          <t>9 Months Ended</t>
        </is>
      </c>
    </row>
    <row r="2">
      <c r="B2" s="2" t="inlineStr">
        <is>
          <t>Sep. 30, 2022</t>
        </is>
      </c>
    </row>
    <row r="3">
      <c r="A3" s="4" t="inlineStr">
        <is>
          <t>GREENLIGHT BIOSCIENCES HOLDINGS, PBC [Member]</t>
        </is>
      </c>
      <c r="B3" s="4" t="inlineStr">
        <is>
          <t xml:space="preserve"> </t>
        </is>
      </c>
    </row>
    <row r="4">
      <c r="A4" s="3" t="inlineStr">
        <is>
          <t>Grant Revenue [Line Items]</t>
        </is>
      </c>
      <c r="B4" s="4" t="inlineStr">
        <is>
          <t xml:space="preserve"> </t>
        </is>
      </c>
    </row>
    <row r="5">
      <c r="A5" s="4" t="inlineStr">
        <is>
          <t>Grant Revenue</t>
        </is>
      </c>
      <c r="B5" s="4" t="inlineStr">
        <is>
          <t xml:space="preserve">7. GRANT REVENUE In July 2020, the Company was approved to receive a grant from the Bill &amp; Melinda Gates Foundation in the amount of approximately $ 3.3 million. As of December 31, 2021 , the Company had received the entire grant award, of which approximately $ 2.4 million was received during the year ended December 31, 2020 , and the remaining approximately $ 0.9 million was received during the year ended December 31, 2021. The grant funds are to be used for the sole purpose of research for in vivo gene therapy for sickle cell disease and to expl ore new, low-cost capabilities for the in vivo functional cure of sickle cell and or durable suppression of HIV in developing countries. The Company incurred research and development costs of approximately $ 38 thousand and $ 0.3 million associated with this grant for the three and nine months ended September 30, 2022 , respectively, and $ 0.3 million and $ 1.0 million for the three and nine months ended September 30, 2021, respectively . The Company has recognized revenue of approximately $ 43 thousand and $ 0.3 million for the three and nine months ended September 30, 2022, respectively, and $ 0.4 million and $ 1.2 million for the three and nine months ended September 30, 2021, respectively. The unearned balance of approximately $ 0.8 million a nd $ 1.0 million is recorded as deferred revenue in the condensed consolidated balance sheets as of September 30, 2022 and December 31, 2021, r espectively. The research supported by this grant is expected to be completed by the end of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9 Months Ended</t>
        </is>
      </c>
    </row>
    <row r="2">
      <c r="B2" s="2" t="inlineStr">
        <is>
          <t>Sep. 30, 2022</t>
        </is>
      </c>
    </row>
    <row r="3">
      <c r="A3" s="4" t="inlineStr">
        <is>
          <t>GREENLIGHT BIOSCIENCES HOLDINGS, PBC [Member]</t>
        </is>
      </c>
      <c r="B3" s="4" t="inlineStr">
        <is>
          <t xml:space="preserve"> </t>
        </is>
      </c>
    </row>
    <row r="4">
      <c r="A4" s="3" t="inlineStr">
        <is>
          <t>Property, Plant and Equipment [Line Items]</t>
        </is>
      </c>
      <c r="B4" s="4" t="inlineStr">
        <is>
          <t xml:space="preserve"> </t>
        </is>
      </c>
    </row>
    <row r="5">
      <c r="A5" s="4" t="inlineStr">
        <is>
          <t>Property and Equipment, Net</t>
        </is>
      </c>
      <c r="B5" s="4" t="inlineStr">
        <is>
          <t>8. PROPERTY AND EQUIPMENT, NET Property and equipment, net consisted of the following as of September 30, 2022 and December 31, 2021:
SEPTEMBER 30, DECEMBER 31,
($ in thousands)
Computer hardware and software $ 1,841 $ 732
Laboratory equipment 22,942 19,590
Leasehold improvements 11,810 10,442
Manufacturing equipment 1,195 —
Construction in progress 11,990 1,894
Total 49,778 32,658
Less: Accumulated depreciation and amortization ( 10,824 ) ( 9,259 )
Property and equipment, net $ 38,954 $ 23,399 As of September 30, 2022 and December 31, 2021 , property and equipment, net included capital lease assets of approximately $ 2.6 million and $ 2.5 million, respectively, with accumulated amortization of approximately $ 1.8 million and $ 1.5 million, respectively. Depreciation and amortization expense for the three and nine months ended September 30, 2022 was approximately $ 1.8 million and $ 5.9 million, respectively, and $ 1.3 million and $ 3.6 million for the three and nine months ended September 30, 2021, respectively. Included in construction in progress as of September 30, 2022 was approximately $ 10.2 million of leasehold improvements that have been funded through tenant incentive allowances associated with leases signed in September 2021 related to laboratory, office and greenhouse spa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crued Expenses</t>
        </is>
      </c>
      <c r="B1" s="2" t="inlineStr">
        <is>
          <t>9 Months Ended</t>
        </is>
      </c>
    </row>
    <row r="2">
      <c r="B2" s="2" t="inlineStr">
        <is>
          <t>Sep. 30, 2022</t>
        </is>
      </c>
    </row>
    <row r="3">
      <c r="A3" s="4" t="inlineStr">
        <is>
          <t>GREENLIGHT BIOSCIENCES HOLDINGS, PBC [Member]</t>
        </is>
      </c>
      <c r="B3" s="4" t="inlineStr">
        <is>
          <t xml:space="preserve"> </t>
        </is>
      </c>
    </row>
    <row r="4">
      <c r="A4" s="3" t="inlineStr">
        <is>
          <t>Accrued Liabilities, Current [Line Items]</t>
        </is>
      </c>
      <c r="B4" s="4" t="inlineStr">
        <is>
          <t xml:space="preserve"> </t>
        </is>
      </c>
    </row>
    <row r="5">
      <c r="A5" s="4" t="inlineStr">
        <is>
          <t>Accrued Expenses</t>
        </is>
      </c>
      <c r="B5" s="4" t="inlineStr">
        <is>
          <t>9. ACCRUED EXPENSES Accrued expenses as of September 30, 2022 and December 31, 2021 consisted of the following:
SEPTEMBER 30, DECEMBER 31,
($ in thousands)
Accrued employee compensation and benefits $ 5,300 $ 8,492
Accrued research and development 1,065 4,059
Accrued professional fees 1,143 1,888
Accrued other 1,306 185
Total accrued expenses $ 8,814 $ 14,6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bt</t>
        </is>
      </c>
      <c r="B1" s="2" t="inlineStr">
        <is>
          <t>9 Months Ended</t>
        </is>
      </c>
    </row>
    <row r="2">
      <c r="B2" s="2" t="inlineStr">
        <is>
          <t>Sep. 30, 2022</t>
        </is>
      </c>
    </row>
    <row r="3">
      <c r="A3" s="4" t="inlineStr">
        <is>
          <t>GREENLIGHT BIOSCIENCES HOLDINGS, PBC [Member]</t>
        </is>
      </c>
      <c r="B3" s="4" t="inlineStr">
        <is>
          <t xml:space="preserve"> </t>
        </is>
      </c>
    </row>
    <row r="4">
      <c r="A4" s="4" t="inlineStr">
        <is>
          <t>Debt</t>
        </is>
      </c>
      <c r="B4" s="4" t="inlineStr">
        <is>
          <t>10. DEBT A summary of the outstanding debt as of September 30, 2022 is as follows (in thousands):
AS OF SEPTEMBER 30, 2022
DESCRIPTION ISSUANCE DATE(S) MATURITY DATE(S) INTEREST RATE PRINCIPAL BALANCE OUTSTANDING UNAMORTIZED DEBT DISCOUNT DEBT BALANCE
Trinity Equipment Financing March 2021 - August 2021 March 2024 - August 2024 9.48 % - 9.73 % $ 6,824 $ ( 172 ) $ 6,652
Term Loan – Silicon Valley Bank September 2021 September 2024 6.50 % 8,000 ( 126 ) 7,874
Term Loan – Horizon December 2021 May 2025 12.00 % 15,000 ( 408 ) 14,592
Capital lease 563 — 563
Total Debt 30,387 ( 706 ) 29,681
Less: Current Portion ( 12,907 )
Total Long-Term $ 16,774 A summary of the outstanding debt as of December 31, 2021 is as follows (in thousands):
AS OF DECEMBER 31, 2021
DESCRIPTION ISSUANCE DATE(S) MATURITY DATE(S) STATED INTEREST RATE PRINCIPAL BALANCE OUTSTANDING UNAMORTIZED DEBT DISCOUNT DEBT BALANCE
Trinity equipment financing March 2021 - August 2021 March 2024 - August 2024 9.48 % - 9.73 % $ 9,454 $ ( 252 ) $ 9,202
Term loan - Silicon Valley Bank September 2021 September 2024 3.50 % 10,000 ( 225 ) 9,775
Term loan - Horizon December 2021 May 2025 9.00 % 15,000 ( 582 ) 14,418
Capital lease 992 — 992
Total Debt 35,446 ( 1,060 ) 34,386
Less: Current Portion ( 7,234 )
Total Long-Term 27,152
Convertible notes - PIPE Investors December 2021 December 2022 0.33 % 13,500 — 13,500
Convertible notes (a) April &amp; May 2020 April &amp; May 2020 5.00 % 18,213 ( 22 ) 18,191
31,713 ( 22 ) 31,691
Total debt and convertible notes $ 67,159 $ ( 1,082 ) $ 66,077 a) As of December 31, 2021 , the Company’s debt liability included $ 16.8 million of convertible notes issued by GLPRI in 2020, as well as the associated accrued interest liability of $ 1.4 million. Convertible Instruments -PIPE Investors In December 2021, certain new and existing investors in GreenLight (the “Prepaying PIPE Investors”) agreed to purchase from GreenLight convertible instruments with an aggregate principal amount of approximately $ 35.3 million (the “PIPE Instruments”). The Company received $ 13.5 million in December 2021 and $ 21.8 million in January of 2022. In conjunction with entering into the PIPE Instruments, each PIPE Investor entered into a side letter agreement (the “Side Letter”) with GreenLight, which required the PIPE Investor to tender its PIPE Instrument as a corresponding payment for all or a portion of such PIPE Investor’s purchase of shares upon the closing of a business combination. In February of 2022, in accordance with the Business Combination, $ 35.3 million of the PIPE Instruments were surrendered, cancelled, and converted into shares of common stock. The Company determined that the cancellation and conversion of the PIPE Instruments represented an extinguishment for accounting purposes. Term Loan – Horizon In December 2021, the Company entered into a loan and security agreement with Horizon Technology Finance Corporation and Powerscourt Investments XXV, LP (together, “Horizon”), which provided for a term loan facility in an aggregate principal amount of up to $ 25.0 million, $ 15.0 million of which was borrowed at the closing and the remainder of which may be borrowed following the achievement of certain milestones, but not after June 30, 2022. As of June 30, 2022, the Company had not borrowed, and could no longer borrow the remainder of the term loan. Accrued interest is payable monthly. The principal of each term loan must be repaid in equal monthly installments beginning February 1, 2023 (or August 1, 2023 if any of the remaining $ 10.0 million is borrowed), with a scheduled final maturity date of July 1, 2025 . The Company may prepay the term loans in full, but not in part, without premium or penalty, other than a premium equal to (i) 3 % of the principal amount of any prepayment made within 12 months after the applicable funding date, (ii) 2 % of the principal amount of any prepayment made between 12 and 24 months after the applicable funding date and (iii) 1 % of the principal amount of any prepayment made more than 24 months after the applicable funding date. On the earlier of the scheduled final maturity date and the prepayment in full of the term loans, the Company must pay a final payment fee equal to 3.0 % of the original principal amount of the funded term loans. The debt was recorded based on proceeds received net of related debt issuance costs of approximately $ 0.6 million. The debt issuance costs include the fair value of approximately $ 0.4 million for the warrants t he Company is committed to issue in conjunction with this financing. The warrants were issued on January 19, 2022. See Note 11 - Warrants for further discussion of the warrants. Term Loan – Silicon Valley Bank In September 2021, the Company entered into a loan and security agreement with Silicon Valley Bank (“SVB”), which provided for a term loan facility in an aggregate principal amount of up to $ 15.0 million, $ 10.0 million of which was borrowed at the closing and the remainder of which may be borrowed following the achievement of certain milestones, but not after March 31, 2022. The remaining $ 5.0 million was no longer available as it was not borrowed as of March 31, 2022. Accrued interest is payable monthly. The principal of each term loan must be repaid in equal monthly installments beginning April 1, 2022, with a scheduled final maturity date of September 1, 2024 . On the earlier of the scheduled final maturity date and the prepayment in full of the term loans, the Company must pay a final payment fee equal to 4.0 % of the original principal amount of the term loans. GreenLight may prepay the term loans in increments of $ 5.0 million and without premium or penalty, other than a premium equal to (i) with respect to any prepayment made on or before September 22, 2022, 3 % of the principal so prepaid, (ii) with respect to any prepayment made after September 22, 2022 and on or before September 22, 2023, 2 % of the principal so prepaid and (iii) with respect to any prepayment made after September 22, 2023 and on or before September 1, 2024, 1 % of the principal so prepaid. GreenLight granted a first-priority, perfected security interest in substantially all of its present and future personal property and assets, excluding intellectual property, to secure its obligations to SVB. The debt was recorded based on proceeds received net of related debt issuance costs of approximately $ 0.3 million. The debt issuance costs include the fair value of approximately $ 0.2 million for the 51,724 shares of common warrants the Company previously issued in conjunction with this financing. No additional common warrants were issued in conjunction with this financing. Total debt issuance costs of approximately $ 0.4 million is being amortized over the term of the financing agreement. Equipment Financing On March 29, 2021, the Company entered into a master equipment financing agreement with Trinity Capital (Trinity) authorizing equipment financing in the aggregate of approximately $ 11.3 million with advances to be made as follows: (1) up to $ 5.0 million at execution of the agreement and (2) the remaining balance to be drawn at Company’s option but no later than September 1, 2021. The monthly payment factors are determined by Trinity based on the Prime Rate reported in The Wall Street Journal on the first day of the month in which a financing schedule is executed, which as of the effective date of the equipment financing agreement was 3.25 %. As of September 30, 2022 , the Company has drawn the entire $ 11.3 million on multiple advances, which is repayable over a 36 -month period that commenced on the advance date. The historical cost of the assets subject to a lien under this financing arrangement is approximately $ 14.7 million. The debt was recorded based on proceeds received net of related debt issuance costs of approximately $ 0.4 million, which are being amortized over the term of the financing agreement. The debt issuance costs include the fair value of approximately $ 0.1 million for the 219,839 common stock warrants the Company issued in conjunction with this financing. Convertible Notes In connection with the Merger (See Note 3 - Business Combination ), $ 16.8 million of the Company’s outstanding convertible notes, which were issued in 2020, and accrued interest of $ 1.6 million converted into 10.1 million shares of Series D Preferred Stock. Concurrently with the business combination, the Series D Preferred Stock was exchanged for shares of common stock of New GreenLight in February of 2022. Loan Interest Expense and Amortization Interest expense for the three and nine months ended September 30, 2022 and 2021 consisted of the following:
THREE MONTHS ENDED SEPTEMBER 30, NINE MONTHS ENDED SEPTEMBER 30,
2022 2021 2022 2021
($ in thousands)
Interest paid or accrued $ 718 $ 248 $ 2,457 $ 551
Non-cash amortization of debt discount and deferred financing cost 278 316 701 738
Total $ 996 $ 564 $ 3,158 $ 1,289 Scheduled future principal payments on total outstanding debt, as of September 30, 2022 are as follows (in thousands):
SEPTEMBER 30, 2022
Remainder of 2022 $ 2,603
2023 14,261
2024 11,023
2025 and thereafter 2,500
Total $ 30,38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Warrants</t>
        </is>
      </c>
      <c r="B1" s="2" t="inlineStr">
        <is>
          <t>9 Months Ended</t>
        </is>
      </c>
    </row>
    <row r="2">
      <c r="B2" s="2" t="inlineStr">
        <is>
          <t>Sep. 30, 2022</t>
        </is>
      </c>
    </row>
    <row r="3">
      <c r="A3" s="4" t="inlineStr">
        <is>
          <t>GREENLIGHT BIOSCIENCES HOLDINGS, PBC [Member]</t>
        </is>
      </c>
      <c r="B3" s="4" t="inlineStr">
        <is>
          <t xml:space="preserve"> </t>
        </is>
      </c>
    </row>
    <row r="4">
      <c r="A4" s="3" t="inlineStr">
        <is>
          <t>Derivative Instruments and Hedging Activities Disclosures [Line Items]</t>
        </is>
      </c>
      <c r="B4" s="4" t="inlineStr">
        <is>
          <t xml:space="preserve"> </t>
        </is>
      </c>
    </row>
    <row r="5">
      <c r="A5" s="4" t="inlineStr">
        <is>
          <t>WARRANTS</t>
        </is>
      </c>
      <c r="B5" s="4" t="inlineStr">
        <is>
          <t>11. WARRANTS Common Stock Warrants classified as Liability Private Placement Warrants The Private Placement Warrants may not be redeemed by the Company so long as the Private Placement Warrants are held by the initial purchasers, or such purchasers’ permitted transferees. The Private Placement Warrants have terms and provisions identical to those of the Public Warrants which are discussed below, including as to exercise price, exercisability, and exercise period, except if the Private Placement Warrants are held by someone other than the initial purchasers’ permitted transferees, then the Private Placement Warrants are redeemable by the Company and exercisable by such holders on the same basis as the Public Warrants. On the Closing Date and as of September 30, 2022 , there were 2,062,500 Private Warrants issued and outstanding. These warrants are recognized as liabilities on the condensed consolidated balance sheets and were measured at their inception date fair value and subsequently remeasured at each reporting period with changes recorded as a component of other income (expense) in the Company’s condensed consolidated statements of operations.
Warrant Class Shares Inception Date Fair Value (in thousands) Initial Recognition Date Exercise Price Expiration Date
Private Placement Warrants 2,062,500 $ 1,341 February 2, 2022 $ 11.50 March 2, 2027 The fair value of the Private Placement Warrant upon initial recognition and as of September 30, 2022 was estimated to be approximately $ 1.3 million and $ 0.5 million respectively, and was measured using a Black-Scholes option-pricing model with the following assumptions:
Valuation Assumptions INITIAL RECOGNITION AS OF
Fair value of common stock $ 8.82 $ 2.32
Risk free interest rate 1.59 % 4.15 %
Volatility 15.9 % 53.0 %
Expected term (in years) 5.00 4.42 Common Stock Warrants classified as Equity Horizon Debt Warrants In connection with the Loan Agreement the Company entered into with Horizon in December 2021, the Company issued warrants to Horizon to purchase 85,552 shares of the Company’s common stock at an exercise price per share of $ 5.26 for the $ 15.0 million drawn commitment. Upon issuance of these warrants in January 2022, the Company reassessed the classification of the warrants and noted that there was no variability in the number of shares or the exercise price of the warrants. The Company determined that the warrants met the requirements for equity classification and the fair value of $ 0.4 million was reclassified to equity as of March 31, 2022.
Warrant Class Shares Issuance Date Exercise Price per Share Expiration Date
Common stock warrant 85,552 January 19, 2022 $ 5.26 January 19, 2032 The warrant’s fair value upon issuance was estimated to be approximately $ 0.4 million, and was measured using a Black-Scholes option-pricing model with the following assumptions:
Valuation Assumptions AT ISSUANCE (AS OF JANUARY 19, 2022)
Fair value of common stock $ 5.89
Risk free interest rate 1.50 %
Expected volatility 59.60 %
Expected term (in years) 10.00 In connection with Loan Agreement the Company entered into with Horizon which provided for a term loan facility in an aggregate principal amount of up to $ 25.0 million, of which $ 15.0 million was borrowed at the closing (See Note 10 - Debt ). The Company issued warrants for both the $ 15.0 million loan drawn at the closing and the remaining $ 10.0 million available commitment which had different terms and conditions. In conjunction with the $ 10.0 million available commitment, the Company made available to Horizon a warrant to purchase up 57,034 shares, of which 28,517 shares of the Company’s common stock were issued at an exercise price per share of $ 5.26 . These warrants were recognized as liabilities and were measured at their inception date fair value and subsequently remeasured at each reporting period with changes recorded as a component of other income in the Company’s condensed consolidated statements of operations. The warrants issued for the $ 10.0 million available commitment is summarized below as a liability-classified Common Stock Warrant.
Warrant Class Shares Inception Date Fair Value (in thousands) Issuance Date Exercise Price Expiration Date
Common stock warrant 28,517 $ 249 January 19, 2022 $ 5.26 The earlier of March 29, 2031 or the date of a qualifying acquisition The warrant’s fair value upon issuance and as of June 30, 2022 was estimated to be approximately $ 0.2 million and $ 35 thousand, respectively, and was measured using a probability weighted Black-Scholes option-pricing model with the following assumptions:
Valuation Assumptions AT ISSUANCE (AS OF JANUARY 19, 2022) AS OF
Fair value of common stock $ 5.89 $ 2.21
Risk free interest rate 1.50 % 2.39 %
Expected volatility 59.60 % 59.60 %
Expected term (in years) 10.50 10.00 At June 30, 2022, the Warrants were determined to have met the requirements for equity classification and the fair value of $ 35 thousand was reclassified to equity. Public Warrants Each Public Warrant entitles the holder to the right to purchase one share of common stock at an exercise price of $ 11.50 per share. No fractional shares will be issued upon exercise of the Public Warrants. The Company may elect to redeem the Public Warrants subject to certain conditions, in whole and not in part, at a price of $ 0.01 per Public Warrant if (i) 30 days’ prior written notice of redemption is provided to the holders, and (ii) the last reported sale price of the Company’s common stock equals or exceeds $ 18.00 per share (as adjusted for stock splits, stock divide nds, reorganizations, recapitalizations and the like) for any 20 trading days within a 30-trading day period ending on the third business day prior to the date on which the Company sends the notice of redemption to the warrant holders. Upon issuance of a redemption notice by the Company, the warrant holders have a period of 30 days to exercise for cash, or on a cashless basis. On the Closing Date, there were 10,350,000 Public Warrants issued and outstanding. In March 2022, 105,120 of the Public Warrants were exercised into shares of the Company's common stock for a total exercise price of $ 1.2 million in cash. The following table presents a roll-forward of the Company’s warrants from December 31, 2021 to September 30, 2022:
COMMON STOCK WARRANTS PREFERRED STOCK WARRANTS
Warrants Outstanding, December 31, 2021 (1) 207,376 635,404
Exercised in the business combination (1) ( 207,376 ) ( 635,404 )
Issued (1) 75,924 —
Assumed in the business combination 12,412,500 —
Exercised subsequent to the business combination ( 105,120 ) —
Warrants Outstanding, September 30, 2022 12,383,304 — (1) Number of warrants have been adjusted to reflect the exchange for New GreenLight warrants at an exchange ratio of approximately 0 .6656 as a result of the Business Combination. See Note 3 - Business Combination for further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8353</v>
      </c>
      <c r="C3" s="6" t="n">
        <v>31446</v>
      </c>
    </row>
    <row r="4">
      <c r="A4" s="4" t="inlineStr">
        <is>
          <t>Prepaid expenses</t>
        </is>
      </c>
      <c r="B4" s="5" t="n">
        <v>10954</v>
      </c>
      <c r="C4" s="5" t="n">
        <v>2331</v>
      </c>
    </row>
    <row r="5">
      <c r="A5" s="4" t="inlineStr">
        <is>
          <t>Total Current Assets</t>
        </is>
      </c>
      <c r="B5" s="5" t="n">
        <v>109307</v>
      </c>
      <c r="C5" s="5" t="n">
        <v>33777</v>
      </c>
    </row>
    <row r="6">
      <c r="A6" s="4" t="inlineStr">
        <is>
          <t>Restricted cash</t>
        </is>
      </c>
      <c r="B6" s="5" t="n">
        <v>1321</v>
      </c>
      <c r="C6" s="5" t="n">
        <v>362</v>
      </c>
    </row>
    <row r="7">
      <c r="A7" s="4" t="inlineStr">
        <is>
          <t>Property and equipment, net</t>
        </is>
      </c>
      <c r="B7" s="5" t="n">
        <v>38954</v>
      </c>
      <c r="C7" s="5" t="n">
        <v>23399</v>
      </c>
    </row>
    <row r="8">
      <c r="A8" s="4" t="inlineStr">
        <is>
          <t>Deferred offering costs</t>
        </is>
      </c>
      <c r="B8" s="4" t="inlineStr">
        <is>
          <t xml:space="preserve"> </t>
        </is>
      </c>
      <c r="C8" s="5" t="n">
        <v>4099</v>
      </c>
    </row>
    <row r="9">
      <c r="A9" s="4" t="inlineStr">
        <is>
          <t>Other assets</t>
        </is>
      </c>
      <c r="B9" s="5" t="n">
        <v>1836</v>
      </c>
      <c r="C9" s="5" t="n">
        <v>1420</v>
      </c>
    </row>
    <row r="10">
      <c r="A10" s="4" t="inlineStr">
        <is>
          <t>TOTAL ASSETS</t>
        </is>
      </c>
      <c r="B10" s="5" t="n">
        <v>151418</v>
      </c>
      <c r="C10" s="5" t="n">
        <v>63058</v>
      </c>
    </row>
    <row r="11">
      <c r="A11" s="3" t="inlineStr">
        <is>
          <t>CURRENT LIABILITIES</t>
        </is>
      </c>
      <c r="B11" s="4" t="inlineStr">
        <is>
          <t xml:space="preserve"> </t>
        </is>
      </c>
      <c r="C11" s="4" t="inlineStr">
        <is>
          <t xml:space="preserve"> </t>
        </is>
      </c>
    </row>
    <row r="12">
      <c r="A12" s="4" t="inlineStr">
        <is>
          <t>Accounts payable</t>
        </is>
      </c>
      <c r="B12" s="5" t="n">
        <v>3027</v>
      </c>
      <c r="C12" s="5" t="n">
        <v>7551</v>
      </c>
    </row>
    <row r="13">
      <c r="A13" s="4" t="inlineStr">
        <is>
          <t>Accrued expenses</t>
        </is>
      </c>
      <c r="B13" s="5" t="n">
        <v>8814</v>
      </c>
      <c r="C13" s="5" t="n">
        <v>14624</v>
      </c>
    </row>
    <row r="14">
      <c r="A14" s="4" t="inlineStr">
        <is>
          <t>Convertible debt</t>
        </is>
      </c>
      <c r="B14" s="4" t="inlineStr">
        <is>
          <t xml:space="preserve"> </t>
        </is>
      </c>
      <c r="C14" s="5" t="n">
        <v>31691</v>
      </c>
    </row>
    <row r="15">
      <c r="A15" s="4" t="inlineStr">
        <is>
          <t>Long-term debt, current portion</t>
        </is>
      </c>
      <c r="B15" s="5" t="n">
        <v>12907</v>
      </c>
      <c r="C15" s="5" t="n">
        <v>7234</v>
      </c>
    </row>
    <row r="16">
      <c r="A16" s="4" t="inlineStr">
        <is>
          <t>Deferred revenue, current portion</t>
        </is>
      </c>
      <c r="B16" s="5" t="n">
        <v>7363</v>
      </c>
      <c r="C16" s="5" t="n">
        <v>963</v>
      </c>
    </row>
    <row r="17">
      <c r="A17" s="4" t="inlineStr">
        <is>
          <t>Other current liabilities</t>
        </is>
      </c>
      <c r="B17" s="5" t="n">
        <v>305</v>
      </c>
      <c r="C17" s="5" t="n">
        <v>278</v>
      </c>
    </row>
    <row r="18">
      <c r="A18" s="4" t="inlineStr">
        <is>
          <t>Total Current Liabilities</t>
        </is>
      </c>
      <c r="B18" s="5" t="n">
        <v>32416</v>
      </c>
      <c r="C18" s="5" t="n">
        <v>62341</v>
      </c>
    </row>
    <row r="19">
      <c r="A19" s="4" t="inlineStr">
        <is>
          <t>Warrant liabilities</t>
        </is>
      </c>
      <c r="B19" s="5" t="n">
        <v>470</v>
      </c>
      <c r="C19" s="5" t="n">
        <v>2105</v>
      </c>
    </row>
    <row r="20">
      <c r="A20" s="4" t="inlineStr">
        <is>
          <t>Long-term debt, net of current portion</t>
        </is>
      </c>
      <c r="B20" s="5" t="n">
        <v>16774</v>
      </c>
      <c r="C20" s="5" t="n">
        <v>27152</v>
      </c>
    </row>
    <row r="21">
      <c r="A21" s="4" t="inlineStr">
        <is>
          <t>Other liabilities</t>
        </is>
      </c>
      <c r="B21" s="5" t="n">
        <v>17343</v>
      </c>
      <c r="C21" s="5" t="n">
        <v>1435</v>
      </c>
    </row>
    <row r="22">
      <c r="A22" s="4" t="inlineStr">
        <is>
          <t>TOTAL LIABILITIES</t>
        </is>
      </c>
      <c r="B22" s="5" t="n">
        <v>67003</v>
      </c>
      <c r="C22" s="5" t="n">
        <v>93033</v>
      </c>
    </row>
    <row r="23">
      <c r="A23" s="4" t="inlineStr">
        <is>
          <t>COMMITMENTS AND CONTINGENCIES (Note 16)</t>
        </is>
      </c>
      <c r="B23" s="4" t="inlineStr">
        <is>
          <t xml:space="preserve"> </t>
        </is>
      </c>
      <c r="C23" s="4" t="inlineStr">
        <is>
          <t xml:space="preserve"> </t>
        </is>
      </c>
    </row>
    <row r="24">
      <c r="A24" s="4" t="inlineStr">
        <is>
          <t>LEGACY REDEEMABLE CONVERTIBLE PREFERRED STOCK (Note 12)</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Common stock, $0.0001 par value; 500,000,000 shares authorized, 151,465,425 and 96,575,107 shares issued and outstanding at September 30, 2022, and December 31, 2021, respectively</t>
        </is>
      </c>
      <c r="B26" s="5" t="n">
        <v>15</v>
      </c>
      <c r="C26" s="5" t="n">
        <v>10</v>
      </c>
    </row>
    <row r="27">
      <c r="A27" s="4" t="inlineStr">
        <is>
          <t>Preferred Stock, $0.001 par value; 10,000,000 shares authorized, no shares issues and outstanding at September 30, 2022, and December 31, 2021, respectively</t>
        </is>
      </c>
      <c r="B27" s="4" t="inlineStr">
        <is>
          <t xml:space="preserve"> </t>
        </is>
      </c>
      <c r="C27" s="4" t="inlineStr">
        <is>
          <t xml:space="preserve"> </t>
        </is>
      </c>
    </row>
    <row r="28">
      <c r="A28" s="4" t="inlineStr">
        <is>
          <t>Additional paid-in capital</t>
        </is>
      </c>
      <c r="B28" s="5" t="n">
        <v>466274</v>
      </c>
      <c r="C28" s="5" t="n">
        <v>223584</v>
      </c>
    </row>
    <row r="29">
      <c r="A29" s="4" t="inlineStr">
        <is>
          <t>Accumulated deficit</t>
        </is>
      </c>
      <c r="B29" s="5" t="n">
        <v>-381874</v>
      </c>
      <c r="C29" s="5" t="n">
        <v>-253569</v>
      </c>
    </row>
    <row r="30">
      <c r="A30" s="4" t="inlineStr">
        <is>
          <t>TOTAL STOCKHOLDERS EQUITY (DEFICIT)</t>
        </is>
      </c>
      <c r="B30" s="5" t="n">
        <v>84415</v>
      </c>
      <c r="C30" s="5" t="n">
        <v>-29975</v>
      </c>
    </row>
    <row r="31">
      <c r="A31" s="4" t="inlineStr">
        <is>
          <t>TOTAL LIABILITIES, REDEEMABLE CONVERTIBLE PREFERRED STOCK AND STOCKHOLDERS EQUITY (DEFICIT)</t>
        </is>
      </c>
      <c r="B31" s="6" t="n">
        <v>151418</v>
      </c>
      <c r="C31" s="6" t="n">
        <v>630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 xml:space="preserve">12. STOCKHOLDERS' EQUITY Authorized share s The Company was authorized to iss ue 500,000,000 shares of $ 0.0001 par value common stock and 10,000,000 shares of $ 0.0001 par value preferred stock as of September 30, 2022 and 191,500,000 shares of $ 0.0001 par value common stock as of December 31, 2021. As of September 30, 2022 , there were 151,465,425 shares of common stock issued and outstanding and 12,383,304 warrants to purchase the Company’s common stock outstanding. As of September 30, 2022 , there were no shares of preferred stock issued or outstanding. Legacy Greenlight Redeemable Convertible Preferred Stock In connection with the Business Combination, Legacy Redeemable Convertible Preferred Stock previously classified as temporary equity was retroactively adjusted, converted into common stock at an exchange ratio of approximately 0.6656 , and reclassified to permanent equity as a result of the reverse recapitalization. As of September 30, 2022 , there was no Legacy Redeemable Convertible Preferred Stock authorized, issued or outstanding. The following table summarizes details of Legacy Redeemable Convertible Preferred Stock authorized, issued, and outstanding immediately prior to the Business Combination.
SEPTEMBER 30, DECEMBER 31,
Redeemable Convertible Preferred Stock Classes 2022 2021
($ in thousands)
Series A-1 redeemable convertible preferred stock, $ 0.001 par value, 2,865,698 shares authorized, 2,827,878 shares issued and 6,334 and $ 0 at December 31, 2021 and September 30, 2022, $ — $ 4,414
Series A-2 redeemable convertible preferred stock, $ 0.001 par value, 7,018,203 shares authorized, 6,993,693 shares issued and 19,138 and $ 0 at December 31, — 11,438
Series A-3 redeemable convertible preferred stock, $ 0.001 par value, 8,647,679 shares authorized, 8,629,505 shares issued and 30,544 and $ 0 at December 31, — 19,917
Series B redeemable convertible preferred stock, $ 0.001 par value, 21,245,353 shares authorized, issued and 24,017 and $ 0 at December 31, — 18,671
Series C redeemable convertible preferred stock, $ 0.001 par value, 35,152,184 shares authorized, 35,092,183 shares issued and 69,595 and $ 0 at December 31, — 55,851
Series D redeemable convertible preferred stock, $ 0.001 par value, 71,019,827 shares authorized, 60,184,332 shares issued and 122,459 and $ 0 at December 31, — 108,499
Total $ — $ 218,790 The following describes the rights and preferences of the Legacy GreenLight Redeemable Convertible Preferred Stock prior to the conversion in the Business Combination: Voting Rights The h olders of each share of Preferred Stock (“Preferred Stockholders”) generally had the right to one vote for each share of common stock into which such Preferred Stock could then convert. On matters on which the holders of shares of a particular series of Preferred Stock had the right to vote separately as a single class, such holders had the right to one vote per share of Preferred Stock of that particular series. Conversion Each share of Preferred Stock was convertible into common stock at any time at the option of the holder. Each share was converted into such number of shares of common stock as is determined by dividing the applicable original issuance price by the applicable conversion price in effect at the time of the conversion. The conversion price was subject to adjustment upon the happening of specified events, including the issuance or deemed issuance of certain additional shares of common stock, stock splits and combinations, dividends, distributions, mergers, and reorganizations. The original issuances prices of the shares of Series A-1, Series A-2, Series A-3, Series B, Series C and Series D Preferred Stock were $ 1.53 , $ 1.65 , $ 2.32 , $ 0.86 , $ 1.60 and $ 1.81 per share, respectively. As of immediately prior to the conversion of the Preferred Stock upon the consummation of the Business combination and as of June 30, 2021, the Series A-1, Series A-2, Series A-3, Series B, Series C, and Series D conversion prices were $ 1.21 , $ 1.27 , $ 1.63 , $ 0.86 , $ 1.60 , and $ 1.81 per share, r espectively. As such, the shares of Preferred St ock converted on a one-for-one basis, except that the shares of Series A-1, Series A-2 and Series A-3 Preferred Stock converted at the rates of approximately 1.26446 , 1.29528 and 1.42239 shares of common stock, respectively, per share of Preferred Stock. Conversion was mandatory at the earlier of the closing of a firm commitment underwritten public offering of the Company’s common stock at a price of at least $ 5.4354 per share and with net proceeds to the Company of at least $ 75.0 million or at the election of the holders of a majority of the outstanding shares of Series D Preferred Stock. Dividends The holders of Series A-1 Preferred Stock were entitled to receive cumulative dividends that accrued at an annual rate of approximately 5 %. The holders of Series A-2, Series A-3, Series B, Series C and Series D Preferred Stock were entitled to receive cumulative dividends that accrued at an annual rate of approximately 8 %. Dividends were payable only when, as and if declared by the Board of Directors. In the event the Company declared, paid, or set aside any dividends on shares of any class of capital stock of the Company, other than dividends on shares of common stock payable in shares of common stock, the holders of Preferred Stock were entitled to receive, before or at the same time as such dividends, a dividend on each outstanding share of Preferred Stock in the amount of the accruing dividends unpaid as of such date as well as a comparable dividend on an as-converted basis. As of September 30, 2022 and December 31, 2021 , no dividends had been declared. Redemption The Company’s Preferred Stock could only be redeemed upon a deemed liquidation event as described in the Company’s certificate of incorporation. Upon redemption, holders of shares of Preferred Stock of a particular series were entitled to receive a redemption amount equal to the original issue price of the shares of that series, plus any accrued but unpaid dividends and any declared but unpaid dividends for the shares of that series, subject to the terms summarized in the “Liquidation Preference” section below. Liquidation Preference In the event of any liquidation, dissolution or winding up of the Company, the holders of shares of Preferred Stock of a particular series were entitled to receive an amount per share equal to the greater of (i) the original issuance price of the shares of Preferred Stock of that series, plus any accruing dividends that are unpaid, whether or not declared, plus any other dividends declared but unpaid thereon, or (ii) such amount per share as would have been payable had such shares of Preferred Stock been converted into common stock. Such liquidating distributions were payable first, to the holders of shares of Series D Preferred Stock, second, to the holders of shares of Series C Preferred Stock and Series B Preferred Stock on a pari passu basis, third, to the holders of shares of Series A Preferred Stock on a pari passu basis, and finally, to the holders of shares of common stock. If insufficient assets and funds were available to permit payment of the full amount of the applicable liquidation preference payable to the holders of any series of Preferred Stock (or group of series payable on a pari passu basis), then all available assets and funds would have been distributed to the holders of such series (or group of series) on a pro rata basis, taking into account the order of priority set forth in the previous sentence. After payment in full to the Preferred Stockholders, the holders of common stock are entitled to receive the remaining assets of the Company available for distribution on a pro rata basis based on the number of shares hel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13. STOCK-BASED COMPENSATION 2022 Stock Incentive Plan On February 1, 2022, stockholders approved the New GreenLight 2022 Equity and Incentive Plan, or the “New GreenLight Equity Plan”, or “Equity Plan”, replacing the GreenLight 2012 Equity Plan (the “2012 Plan”), pursuant to which the Company’s Board of Directors may grant stock options, both incentive stock options and nonstatutory stock options, stock appreciation rights, restricted stock, unrestricted stock, restricted stock units, dividend equivalent rights, or cash awards to employees, directors and consultants. There are 31,750,000 registered shares of common stock reserved for issuance under the Equity Plan. During the nine months ended September 30, 2022 , 6,950,569 stock options were granted under the Equity Plan. The Plan is administered by the Company’s Board of Directors (the “Board”). The exercise prices, vesting and other restrictions are determined at the discretion of the Board, except that the exercise price per share of incentive stock options may not be less than 100 % of the fair market value of the common stock on the date of grant. Stock options awarded under the Plan expire ten years after the grant date unless the Board sets a shorter term. Vesting periods for awards under the plans are determined at the discretion of the Board. Incentive stock options granted to employees and non-statutory options and restricted stock awards granted to employees, officers, members of the Board, advisors, and consultants of the Company typically vest over four or five years . The fair value of stock option awards is estimated on the grant date using the Black-Scholes option pricing model with the following weighted-average assumptions:
NINE MONTHS ENDED SEPTEMBER 30,
2022 2021
Fair value of underlying common stock $ 3.49 $ 1.33
Weighted average risk-free interest rate 3.00 % 1.17 %
Expected term (in years) 6.04 6.07
Expected volatility 65.36 % 67.92 %
Expected dividend yield 0 % 0 % The following table summarizes the activity of the Company’s stock options under the Plan for the nine months ended September 30, 2022:
AVERAGE AGGREGATE
WEIGHTED- REMAINING INTRINSIC
AVERAGE CONTRACTUAL VALUE
SHARES (1) EXERCISE PRICE (1) TERM (in years) (in thousands)
Outstanding at December 31, 2021 18,101,548 $ 1.14 8.0 $ 139,505
Granted 6,950,569 5.67 — —
Exercised ( 921,010 ) 0.48 — 1,600
Cancelled or forfeited ( 729,248 ) 2.63 — 2,746
Outstanding at September 30, 2022 23,401,859 2.49 7.9 23,687
Vested and expected to vest at September 30, 2022 23,401,859 2.49 7.9 23,687
Exercisable at September 30, 2022 9,785,355 $ 0.88 6.7 $ 15,657 (1) Number of options and weighted average exercise price has been adjusted to reflect the exchange of Legacy GreenLight's stock options for New GreenLight stock options at an exchange ratio of approximately 0.6656 as a result of the Business Combination. See Note 3 for further information. The weighted-average grant date fair value of stock options granted during the nine months ended September 30, 2022 and 2021 was $ 3.49 per share and $ 0.81 per share, respectively. As of September 30, 2022 , total unrecognized compensation expense related to stock options totaled approximately $ 31.6 million, which is expected to be recognized over a weighted-average period of 3.3 years. The aggregate intrinsic value of common stock options is calculated as the difference between the exercise price of the stock options and the fair value of the Company’s common stock for those stock options that had exercise prices lower than the fair value of the Company’s common stock. The intrinsic value of options exercised for the nine months ended September 30, 2022 and 2021 , was approximately $ 1.6 million and $ 1.2 million, respectively. Restricted Stock The fair value of each restricted common stock award is estimated on the date of grant based on the fair value of the Company’s common stock on that same date. A summary of the Company’s restricted stock activity during the nine months ended September 30, 2022 is presented below:
SHARES WEIGHTED
Unvested shares as of December 31, 2021 4,231 $ 0.76
Vested ( 4,231 ) 0.23
Unvested shares as of September 30, 2022 — $ — The total fair value of restricted stock that vested during the nine months ended September 30, 2022 and 2021 was approximately $ 9 thousand and $ 22 thousand, respectively. Stock-Based Compensation Expense Stock-based compensation expense recorded as research and development and general and administrative expenses, for employees, directors and non-employees during the three and nine months ended September 30, 2022 and 2021 is as follows:
THREE MONTHS ENDED SEPTEMBER 30, NINE MONTHS ENDED SEPTEMBER 30,
2022 2021 2022 2021
($ in thousands)
Research and development $ 1,417 $ 261 $ 2,879 $ 580
General and administrative 1,283 276 3,642 712
Total stock-based compensation expense $ 2,700 $ 537 $ 6,521 $ 1,292 The Company recognized additional stock-based compensation expense associated with 292,469 shares subject to GreenLight options that vest based on both a liquidity and a service condition. At the date of grant in 2020, achievement of the conditions in the performance-based award was deemed not probable and, accordingly, the grant date fair value of the award was zero based upon the probable outcome of such conditions. The liquidity condition is satisfied upon the occurrence of certain events, including a merger or acquisition or other business combination transaction involving the Company and a publicly traded special purpose acquisition company or other similar entity and, as a result, the liquidity condition for certain of GreenLight’s options was satisfied upon the completion of the Business Combination. Assuming achievement of the highest level of performance, the performance-based award would have had a grant date fair value of $ 0.2 million. In December 2021, the Company’s Board of Directors voted to extend the length of time to allow for the performance vesting to occur by March 31, 2022 . The fair value of the award, as modified, was $ 2.2 million as of the modification date. Upon closing of the Business Combination, the Company recognized approximately $ 1.4 million of incremental stock-based compensation expense associated with these options during the three months ended March 31, 2022, and the remainder will be recognized over the remaining service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Share</t>
        </is>
      </c>
      <c r="B1" s="2" t="inlineStr">
        <is>
          <t>9 Months Ended</t>
        </is>
      </c>
    </row>
    <row r="2">
      <c r="B2" s="2" t="inlineStr">
        <is>
          <t>Sep. 30, 2022</t>
        </is>
      </c>
    </row>
    <row r="3">
      <c r="A3" s="4" t="inlineStr">
        <is>
          <t>GREENLIGHT BIOSCIENCES HOLDINGS, PBC [Member]</t>
        </is>
      </c>
      <c r="B3" s="4" t="inlineStr">
        <is>
          <t xml:space="preserve"> </t>
        </is>
      </c>
    </row>
    <row r="4">
      <c r="A4" s="4" t="inlineStr">
        <is>
          <t>Net Loss Per Share</t>
        </is>
      </c>
      <c r="B4" s="4" t="inlineStr">
        <is>
          <t>14. NET LOSS PER SHARE The following table summarizes the computation of basic and diluted net loss per share:
(In thousands, except shares and per share data) THREE MONTHS ENDED NINE MONTHS ENDED
2022 2021 2022 2021
Numerator:
Net loss $ ( 38,158 ) $ ( 29,181 ) $ ( 128,291 ) $ ( 77,638 )
Denominator:
Weighted-average common stock outstanding 139,061,906 96,424,182 125,385,422 96,351,247
Net loss per share, basic and diluted $ ( 0.27 ) $ ( 0.30 ) $ ( 1.02 ) $ ( 0.81 ) The Company’s potential dilutive securities include unvested restricted stock, common stock options and common stock warrants. The Company excluded the following potential common stock, presented based on amounts outstanding at period end, from the computation of diluted net loss per share because including them would have had an anti-dilutive effect:
AS OF SEPTEMBER,
2022 2021
Unvested restricted stock - 41,160
Options to purchase common stock 23,401,859 17,632,135
Common stock warrants 12,383,304 864,979
Total 35,785,163 18,538,27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Taxes</t>
        </is>
      </c>
      <c r="B1" s="2" t="inlineStr">
        <is>
          <t>9 Months Ended</t>
        </is>
      </c>
    </row>
    <row r="2">
      <c r="B2" s="2" t="inlineStr">
        <is>
          <t>Sep. 30, 2022</t>
        </is>
      </c>
    </row>
    <row r="3">
      <c r="A3" s="4" t="inlineStr">
        <is>
          <t>GREENLIGHT BIOSCIENCES HOLDINGS, PBC [Member]</t>
        </is>
      </c>
      <c r="B3" s="4" t="inlineStr">
        <is>
          <t xml:space="preserve"> </t>
        </is>
      </c>
    </row>
    <row r="4">
      <c r="A4" s="4" t="inlineStr">
        <is>
          <t>Income Taxes</t>
        </is>
      </c>
      <c r="B4" s="4" t="inlineStr">
        <is>
          <t>15. INCOME TAXES The Company did no t record U.S. federal or state income tax expense for the three and nine months ended September 30, 2022 and 2021 due to the Company’s historical net operating losses, forecasted continued net operating losses, and the Company’s recognition of a full valuation allowance. The Company recorded foreign income tax expense of $ 1.1 million for the three and nine months ended September 30, 2022 related to foreign withholding tax from the Agreement with SIIPL. The Company did no t record income tax expense related to foreign withholding tax for the three and nine months ended September 30, 2021 under this agreement. The Company's effective tax rate differs from the statutory rate, primarily due to the Company’s history of incurring losses, which have not been benefited, other permanent differences, and withholding taxes. Realization of deferred tax assets is dependent upon future earnings, if any, the timing and amount of which are uncertai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t>
        </is>
      </c>
      <c r="B1" s="2" t="inlineStr">
        <is>
          <t>9 Months Ended</t>
        </is>
      </c>
    </row>
    <row r="2">
      <c r="B2" s="2" t="inlineStr">
        <is>
          <t>Sep. 30, 2022</t>
        </is>
      </c>
    </row>
    <row r="3">
      <c r="A3" s="4" t="inlineStr">
        <is>
          <t>GREENLIGHT BIOSCIENCES HOLDINGS, PBC [Member]</t>
        </is>
      </c>
      <c r="B3" s="4" t="inlineStr">
        <is>
          <t xml:space="preserve"> </t>
        </is>
      </c>
    </row>
    <row r="4">
      <c r="A4" s="4" t="inlineStr">
        <is>
          <t>COMMITMENTS AND CONTINGENCIES</t>
        </is>
      </c>
      <c r="B4" s="4" t="inlineStr">
        <is>
          <t>16. COMMITMENTS AND CONTINGENCIES Operating Leases The Company’s significant operating leases entered as of December 31, 2021, are disclosed in Note 18, Commitments and Contingencies – Operating Leases, of the notes to the audited consolidated financial statements for the year ended December 31, 2021 as filed with the SEC on March 31, 2022 on Form 8-K/A. Since the date of those financial statements, the Company has entered into new operating leases or has modified existing operating leases for the nine months ended September 30, 2022, as noted below. On September 30, 2021, the Company entered into a lease for new laboratory, office and greenhouse space in Durham, North Carolina, which commenced in January 2022. The lease term expires in July 2033 , unless extended. The base rent for this lease is approximately $ 2.3 million per year, subject to a 3 % increase each year. In March 2022, the Company entered into a lease for new laboratory space in Lexington, Massachusetts, which commenced in May 2022. The lease term expires in July 2033 . The base rent for this lease is $ 3.9 million per year, subject to a 3 % increase each year. Total rent expense in the condensed consolidated statements of operations for the operating leases was approximately $ 10.1 million and $ 3.8 million for the nine months ended September 30, 2022 and 2021 , respectively. Total rent expense in the condensed consolidated statements of operations for the operating leases was approximately $ 3.4 million and $ 1.8 million for the three months ended September 30, 2022 and 2021, respectively. A summary of the Company’s future minimum lease payments under noncancelable operating leases, excluding tenant improvement payables, as of September 30, 2022, is as follows (in thousands):
AS OF SEPTEMBER 30, 2022
Remainder of 2022 $ 2,160
2023 10,610
2024 8,426
2025 7,380
2026 7,082
Thereafter 46,125
Total $ 81,783 Legal proceedings Legal claims may arise from time to time in the normal course of business. There are no such claims as of September 30, 2022 or December 31, 2021 no r during the respective three and nine months ended September 30, 2022 and 2021, that are expected to have a material effect on the Company’s condensed consolidated financial statements. Other funding commitments In December 2020, the Company entered into an assignment and license agreement with Bayer CropScience LLP (“Bayer”) under which the Company may be obligated to make milestone and royalty payments. These payment obligations are contingent upon future events, such as achieving certain development, regulatory, and commercial milestones or generating product sales. The timing of these events is uncertain; accordingly, the Company cannot predict the period during which these payments may become due. The Company has agreed to pay up to $ 2.0 million in milestone payments under this assignment and license agreement when certain development milestones are met. The Company assessed the milestones for the nine months ended September 30, 2022 and concluded no such milestone payments were deemed probable nor due. In November 2021, the Company entered into a manufacturing and development contract service agreement with a contract development and manufacturing organization for the Company’s mR NA COVID-19 vaccine. Based on the Company’s minimum purchase commitments, the Company expects to pay the organization a minimum of approximately $ 11.5 million in service fees under the agreement, excluding the cost of raw materials. Based on the current schedule, the Company expects to incur the majority of these expenses in 2022 and the remainder in 2023. For the nine months ended September 30, 2022, the Company has incurred approximately $ 5.7 million in costs under this service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ubsequent Events</t>
        </is>
      </c>
      <c r="B1" s="2" t="inlineStr">
        <is>
          <t>9 Months Ended</t>
        </is>
      </c>
    </row>
    <row r="2">
      <c r="B2" s="2" t="inlineStr">
        <is>
          <t>Sep. 30, 2022</t>
        </is>
      </c>
    </row>
    <row r="3">
      <c r="A3" s="4" t="inlineStr">
        <is>
          <t>GREENLIGHT BIOSCIENCES HOLDINGS, PBC [Member]</t>
        </is>
      </c>
      <c r="B3" s="4" t="inlineStr">
        <is>
          <t xml:space="preserve"> </t>
        </is>
      </c>
    </row>
    <row r="4">
      <c r="A4" s="3" t="inlineStr">
        <is>
          <t>Subsequent Event [Line Items]</t>
        </is>
      </c>
      <c r="B4" s="4" t="inlineStr">
        <is>
          <t xml:space="preserve"> </t>
        </is>
      </c>
    </row>
    <row r="5">
      <c r="A5" s="4" t="inlineStr">
        <is>
          <t>Subsequent Events</t>
        </is>
      </c>
      <c r="B5" s="4" t="inlineStr">
        <is>
          <t xml:space="preserve">17. SUBSEQUENT EVENTS On October 12, 2022, the Company announced a restructuring plan to realign operating costs to better focus on near-term value drivers, resulting in a reduction of the Company’s workforce by approximately 25 %. As a result of the restructuring plan, the Company expects to incur a pre-tax restructuring charge in the fourth quarter of 2022 within the range of $ 1.5 million to $ 2.0 million, which is expected to consist of employee severance payments and other restructuring related costs and expenses and approximately $ 3.5 million to $ 4.0 million of incremental non-cash charges resulting from consolidation of the Company’s lab and office spaces. The reductions in headcount are expected to generate savings of approximately $ 13.0 million in direct employee costs in 2023 and the Company expects there will be savings from other direct and indirect cost area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 - GREENLIGHT BIOSCIENCES HOLDINGS, PBC [Member]</t>
        </is>
      </c>
      <c r="B1" s="2" t="inlineStr">
        <is>
          <t>9 Months Ended</t>
        </is>
      </c>
    </row>
    <row r="2">
      <c r="B2" s="2" t="inlineStr">
        <is>
          <t>Sep. 30, 2022</t>
        </is>
      </c>
    </row>
    <row r="3">
      <c r="A3" s="3" t="inlineStr">
        <is>
          <t>Accounting Policies, by Policy (Policies) [Line Items]</t>
        </is>
      </c>
      <c r="B3" s="4" t="inlineStr">
        <is>
          <t xml:space="preserve"> </t>
        </is>
      </c>
    </row>
    <row r="4">
      <c r="A4" s="4" t="inlineStr">
        <is>
          <t>Emerging Growth Company and Smaller Reporting Company Status</t>
        </is>
      </c>
      <c r="B4" s="4" t="inlineStr">
        <is>
          <t>Emerging Growth Company and Smaller Reporting Company Status Following the Business Combination, the Company qualifies as an emerging growth company (‘‘EGC’’) as defined in the Jumpstart our Business Startups (‘‘JOBS’’) Act. The JOBS Act permits companies with EGC status to take advantage of an extended transition period to comply with new or revised accounting standards, delaying the adoption of these accounting standards until they would apply to private companies. The Company intends to use this extended transition period to enable the Company to comply with new or revised accounting standards that have different effective dates for public and private companies until the earlier of the date the Company (i) is no longer an EGC or (ii) affirmatively and irrevocably opt out of the extended transition period provided in the JOBS Act. As a result, the Company's condensed consolidated financial statements may not be comparable to companies that comply with the new or revised accounting standards as of public company effective dates. In addition, the Company intend to rely on the other exemptions and reduced reporting requirements provided by the JOBS Act. Subject to certain conditions set forth in the JOBS Act, as an EGC, the Company is not required to, among other things: (i) provide an auditor’s attestation report on our system of internal control over financial reporting pursuant to Section 404(b) of the Sarbanes-Oxley Act; (ii) provide all of the compensation disclosures that may be required of non-EGCs under the Dodd-Frank Wall Street Reform and Consumer Protection Act; (iii) comply with the requirements of the Public Company Accounting Oversight Board regarding the communication of critical audit matters in the auditor’s report on the consolidated financial statements (auditor discussion and analysis); and (iv) disclose certain executive compensation-related items such as the correlation between executive compensation and performance and comparisons of the Chief Executive Officer’s compensation to median employee compensation. The Company will remain an emerging growth company until the earlier of: (i) the last day of the fiscal year (a) following the fifth anniversary of the closing of ENVI’s initial public offering, (b) in which the Company has total annual gross revenue of at least $1.1 billion, or (c) in which the Company is deemed to be a large accelerated filer, which means the market value of its common equity that is held by non-affiliates exceeds $700.0 million as of the last business day of its most recently completed second fiscal quarter; and (ii) the date on which the Company has issued more than $1.0 billion in non-convertible debt securities during the prior three-year period. References herein to “emerging growth company” have the meaning associated with it in the JOBS Act. The Company is also a “smaller reporting company” as defined in the Exchange Act. The Company may continue to be a smaller reporting company even after the Company is no longer an emerging growth company. The Company may take advantage of certain of the scaled disclosures available to smaller reporting companies and will be able to take advantage of these scaled disclosures for so long as the market value of the Company's voting and non-voting Common Stock held by non-affiliates is less than $250.0 million measured on the last business day of the Company's second fiscal quarter, or the Company's annual revenue is less than $100.0 million during the most recently completed fiscal year and the market value of the Company's voting and non-voting Common Stock held by non-affiliates is less than $700.0 million measured on the last business day of the Company's second fiscal quarter.</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its estimates and assumptions on historical experience when available and on various factor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and assumptions reflected in these condensed consolidated financial statements include, but are not limited to, revenue recognition, the accrual of research and development costs, acquisition of in-process research and development assets, useful lives assigned to property and equipment, and the fair value of warrant liabilities. The Company assesses estimates on an ongoing basis; however, actual results could materially differ from those estimates. </t>
        </is>
      </c>
    </row>
    <row r="6">
      <c r="A6" s="4" t="inlineStr">
        <is>
          <t>Operating Segments</t>
        </is>
      </c>
      <c r="B6" s="4" t="inlineStr">
        <is>
          <t xml:space="preserve">Operating Segments Operating segments are identified as components of an enterprise about which separate discrete financial information is made available for evaluation by the chief operating decision maker (“CODM”) in making decisions regarding resource allocation and assessing performance. The CODM is the Company’s Chief Executive Officer. The Company manages its operations as a single segment for the purposes of assessing performance and making operating decisions. </t>
        </is>
      </c>
    </row>
    <row r="7">
      <c r="A7" s="4" t="inlineStr">
        <is>
          <t>Cash and Cash Equivalents</t>
        </is>
      </c>
      <c r="B7" s="4" t="inlineStr">
        <is>
          <t xml:space="preserve">Cash and Cash Equivalents The Company considers all highly liquid investments with an original maturity of three months or less when purchased to be cash equivalents. Investments qualifying as cash equivalents primarily consist of money market funds. The Company’s cash and cash equivalents in the condensed consolidated balance sheets at September 30, 2022 and December 31, 2021, were approximately $ 98.4 million and $ 31.4 million, respectively. </t>
        </is>
      </c>
    </row>
    <row r="8">
      <c r="A8" s="4" t="inlineStr">
        <is>
          <t>Restricted Cash</t>
        </is>
      </c>
      <c r="B8" s="4" t="inlineStr">
        <is>
          <t xml:space="preserve">Restricted Cash The Company maintains letters of credit in conjunction with the Company’s lease agreements. As of September 30, 2022 and December 31, 2021, the underlying cash balance securing these letters of credit of approximat ely $ 1.3 million and $ 0.4 million, respectively, was classified as a noncurrent asset in the condensed consolidated balance sheets based on the terms of the respective lease agreements. </t>
        </is>
      </c>
    </row>
    <row r="9">
      <c r="A9" s="4" t="inlineStr">
        <is>
          <t>Accounts Receivable</t>
        </is>
      </c>
      <c r="B9" s="4" t="inlineStr">
        <is>
          <t xml:space="preserve">Accounts Receivable We had no accounts receivable as of September 30, 2022. When relevant, we extend credit to a customer based on our evaluation of the customer’s financial condition. Any accounts receivable are stated at amounts due net of applicable prompt pay discounts and other adjustments. When relevant, we assess the need for an allowance for doubtful accounts by considering a number of factors, including the length of time trade accounts receivable are past due and the customer’s ability to pay its obligation. </t>
        </is>
      </c>
    </row>
    <row r="10">
      <c r="A10" s="4" t="inlineStr">
        <is>
          <t>Concentrations of Credit Risk</t>
        </is>
      </c>
      <c r="B10" s="4" t="inlineStr">
        <is>
          <t>Concentrations of Credit Risk The Company has no significant off-balance sheet credit risk. Financial instruments that potentially subject the Company to significant concentration of credit risk consist primarily of cash, cash equivalents and, when relevant, accounts receivable. The Company maintains deposits in accredited financial institutions in excess of federally insured limits. The Company deposits its cash and cash equivalents in financial institutions that it believes have high credit quality, has not experienced any losses on such accounts and does not believe it is exposed to any unusual credit risk beyond the normal credit risk associated with commercial banking relationships. Concentration of credit risk with respect to prior accounts receivable was limited to customers with whom the Company had entered into collaboration agreements. The Company has not written off any accounts receivable to date. To control credit risk, when relevant, the Company performs regular credit evaluations of its customers’ financial condition.</t>
        </is>
      </c>
    </row>
    <row r="11">
      <c r="A11" s="4" t="inlineStr">
        <is>
          <t>Fair Value Measurements</t>
        </is>
      </c>
      <c r="B11" s="4" t="inlineStr">
        <is>
          <t xml:space="preserve">Fair Value Measurements ASC 820, Fair Value Measurements and Disclosures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a similar asset or liability, either directly or indirectly. • Level 3 inputs are unobservable inputs that reflect the Company’s own assumptions about the inputs that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
        </is>
      </c>
    </row>
    <row r="12">
      <c r="A12" s="4" t="inlineStr">
        <is>
          <t>Property and Equipment</t>
        </is>
      </c>
      <c r="B12" s="4" t="inlineStr">
        <is>
          <t xml:space="preserve">Property and Equipment Property and equipment are recorded at cost and depreciated over the estimated useful lives of the related assets using the straight-line method. Maintenance and repairs to an asset that do not improve or extend its life are expensed in the period incurred. Expenditures made to improve or extend the life of property and equipment are capitalized. Leasehold improvements are depreciated over the shorter of the useful life of the improvements or the remaining term of the associated lease. The estimated useful lives of property and equipment are as follows:
ESTIMATED USEFUL LIFE
Manufacturing equipment 10 years
Furniture and fixtures 7 years
Laboratory equipment 5 years
Computer equipment and software 3 years
Leasehold improvements Shorter of useful life or lease term Property and equipment subject to a capital lease are depreciated over the shorter of the useful life or the term of the lease. Construction in progress is stated at cost, which includes direct costs attributable to the setup or construction of the related asset. When assets are retired or otherwise disposed of, the assets and related accumulated depreciation are eliminated from the accounts and any resulting gain or loss is reflected in the Company’s statement of operations. </t>
        </is>
      </c>
    </row>
    <row r="13">
      <c r="A13" s="4" t="inlineStr">
        <is>
          <t>Internal-Use Software and Cloud Computing Arrangements</t>
        </is>
      </c>
      <c r="B13" s="4" t="inlineStr">
        <is>
          <t xml:space="preserve"> The Company capitalizes certain implementation costs for internal-use software incurred in a cloud computing arrangement that is a service contract in accordance with ASC Topic 350, Intangibles - Goodwill and Other , ("ASC 350"). For such cloud computing service contracts, the Company capitalizes certain implementation costs such as the configuration, coding and customization of the software. Capitalizable cloud computing arrangement costs are generally consistent with those incurred during the application development stage for internal-use software, however, these costs are capitalized as other assets in the Company’s condensed consolidated balance sheets. As of September 30, 2022, the Company capitalized implementation costs of approximately $ 0.4 million. There were no implementation costs capitalized as of December 31, 2021. The Company amortizes these costs on a straight-line basis over the estimated useful life of the software, which is three years , beginning when the asset is substantially ready for use. There was no amortization expense recorded for the three and nine months ended September 30, 2022 as the asset was not substantially ready for use. The amortization of capitalized software development costs is reflected in general and administrative expenses. </t>
        </is>
      </c>
    </row>
    <row r="14">
      <c r="A14" s="4" t="inlineStr">
        <is>
          <t>Acquired In-process Research and Development</t>
        </is>
      </c>
      <c r="B14" s="4" t="inlineStr">
        <is>
          <t xml:space="preserve">Acquired In-process Research and Development The Company measures and recognizes acquisitions that are not deemed to be business combinations as acquisitions of assets based on the cost to acquire the assets, which includes transaction costs, and the consideration is allocated to the items acquired based on a relative fair value methodology. Goodwill is not recognized in asset acquisitions. In an asset acquisition, the cost allocated to acquire in-process research and development with no alternative future use is charged to research and development expense at the acquisition date. At the time of acquisition, the Company determines if a transaction should be accounted for as a business combination or acquisition of assets. </t>
        </is>
      </c>
    </row>
    <row r="15">
      <c r="A15" s="4" t="inlineStr">
        <is>
          <t>Impairment of Long-lived Assets</t>
        </is>
      </c>
      <c r="B15" s="4" t="inlineStr">
        <is>
          <t xml:space="preserve">Impairment of Long-lived Assets The Company evaluates its long-lived assets, which consist primarily of property and equipment, for impairment whenever events or changes in circumstances indicate that the carrying amount of such assets may not be recoverable. Such events and circumstances include, but are not limited to, significant decreases in the market value of an asset, adverse changes in the extent or manner in which the asset is being used, or significant changes in business climate. Recoverability of assets to be held and used is measured by a comparison of the carrying amount of an asset to the future undiscounted net cash flows expected to be generated by the asset. If such assets are considered impaired, the impairment to be recognized is measured by the amount by which the carrying amount of the asset exceeds the fair value of the asset. During the nine months ended September 30, 2022 and 2021 , no impairment indicators were identified and no impairments were recorded. </t>
        </is>
      </c>
    </row>
    <row r="16">
      <c r="A16" s="4" t="inlineStr">
        <is>
          <t>Warrants</t>
        </is>
      </c>
      <c r="B16" s="4" t="inlineStr">
        <is>
          <t>Warrants The Company applies relevant accounting guidance for warrants to purchase the Company’s stock based on the nature of the relationship with the counterparty. For warrants issued to investors or lenders in exchange for cash or other financial assets, the Company follows guidance issued within ASC 480, Distinguishing Liabilities from Equity (“ASC 480”), and ASC 815, Derivatives and Hedging (“ASC 815”), to assist in the determination of whether the warrants should be classified as liabilities or equity. Warrants that are determined to require liability classification are measured at fair value upon issuance and are subsequently remeasured to their then fair value at each subsequent reporting period with changes in fair value recorded in current earnings. Warrants that are determined to require equity classification are measured at fair value upon issuance and are not subsequently remeasured unless they are required to be reclassified. For warrants issued to nonemployees for goods or services, or to customers as non-cash consideration, the Company follows guidance issued within ASC 718, Compensation – Stock Compensation (“ASC 718”), to determine whether the share-based payments are equity or liability classified. Such warrants are measured at fair value on the grant date. The related expense or reduction in transaction price is recognized in the same period and in the same manner as if the Company had paid cash for the goods or services, or in the same manner that transfer of control of the related performance obligations occurs.</t>
        </is>
      </c>
    </row>
    <row r="17">
      <c r="A17" s="4" t="inlineStr">
        <is>
          <t>Contract Revenue</t>
        </is>
      </c>
      <c r="B17" s="4" t="inlineStr">
        <is>
          <t xml:space="preserve">Contract Revenue The Company recognizes revenue in accordance with ASC Topic 606, Revenue from Contracts with Customers (“ASC 606”), which provides a five-step model for recognizing revenue from contracts with customers as follows: • Identify the contract with a customer • Identify the performance obligations in the contract • Determine the transaction price • Allocate the transaction price to the performance obligations in the contract • Recognize revenue when or as performance obligations are satisfied Under ASC 606, an entity recognizes revenue when or as its customer obtains control of distinct promised goods or services, in an amount that reflects the consideration which the entity expects to receive in exchange for those goods or services. Our customer arrangements primarily consist of a license, rights to our intellectual property, and research and developments services. Performance obligations are promis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we consider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s and the likelihood that the payments will be received. The Company utilizes either the most likely amount method or expected amount method to estimate the amount expected to be received based on which method best predicts the amount expected to be received. The amount of variable consideration, which is included in the transaction price, may be constrained and is included in the transaction price only to the extent that it is probable that a significant reversal in the amount of the cumulative revenue recognized will not occur in a future period when the variability is resolved. For revenue related to sales-based royalties received from licensees, including milestone payments based on the level of sales,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e Company allocates the transaction price based on the estimated stand-alone selling price of each of the performance obligations and develops assumptions that require judgment to determine the stand-alone selling price for each performance obligation identified in a contract with a customer. The Company utilizes key assumptions to determine the stand-alone selling price for service obligations, which may include other comparable transactions, pricing considered in negotiating the transaction, and the estimated costs. Any variable consideration is allocated specifically to one or more performance obligations in a contract when the terms of the variable consideration relate to the satisfaction of the performance obligation and the resulting amounts allocated are consistent with the amounts we would expect to receive for the satisfaction of each performance obligation. The consideration allocated to each performance obligation is recognized as revenue when control is transferred for the related goods or services, which is either over time or at a point in time. Revenue is recognized over time if either (i) the customer simultaneously receive and consumes the benefits provided by the entity’s performance, (ii) the entity’s performance creates or enhances an asset that the customer controls as the asset is created or enhanced, or (iii) the entity’s performance does not create an asset with an alternative use to the Company and the Company has an enforceable right to payment for performance completed to date. If the entity does not satisfy a performance obligation over time, the related performance obligation is satisfied at a point in time by transferring the control of a promised good or service to the customer. For contracts that include a license of intellectual property (“IP”), the Company applies judgment to determine if the license of IP is distinct from other promises in the contract. License of IP that are determined to be distinct from other promises in the contract are recognized as revenue at a point in time when the license of IP is transferred to the customer and the customer can use and benefit from the license. For licenses of IP that are combined with other promises in a contract, the Company us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Determining the revenue recognition of a license of IP requires significant judgment and is discussed further in for the Company’s license and collaboration agreements in Note 4, License Agreement . At the inception of a contract that includes development or regulatory milestone payment, the Company evaluates the probability of reaching the milestones and estimates the amount to be included in the transaction price using the most likely amount method. If it is probable a significant reversal of revenue would not occur in the future, the associated milestone value is included in the transaction price. Milestone payments that are not within the Company’s control or the licensee’s control, such as milestone payments for regulatory approvals, are not considered probable of being achieve until those approvals are received. Therefore, related revenue associated with the milestone payment is constrained as management is unable to assert that a significant reversal or revenue would not be possible. At the end of each subsequent reporting period, the Company re-evaluates the probability of achievement of such development and regulatory milestone payments and any constraints applied, and if necessary, adjusts its estimate of the overall transaction price. Any such adjustments are generally recorded on a cumulative catch-up basis, which would affect revenues and earnings in the period of adjustment. Development or regulatory milestone payments are allocated either among the various performance obligations included in a contract on a relative standalone selling price basis, or to one or more specific performance obligations to which the milestone payment primarily relates. For contracts that include commercial milestone payments, which are based on the achievement of future sales, and sales-based royalties, if the license is determined to be the predominant item to which the commercial milestones and royalties relate, the Company recognizes revenue at the later of (i) when the related sales occur, or (ii) when the performance obligation to which some or all of the milestone or royalty has been allocated has been satisfied (or partially satisfied). </t>
        </is>
      </c>
    </row>
    <row r="18">
      <c r="A18" s="4" t="inlineStr">
        <is>
          <t>Grant Revenue</t>
        </is>
      </c>
      <c r="B18" s="4" t="inlineStr">
        <is>
          <t xml:space="preserve">Grant Revenue In July 2020, we entered into a grant agreement with the Bill &amp; Melinda Gates Foundation to advance research in in vivo gene therapy for sickle cell disease and to explore new, low-cost capabilities for the in vivo functional cure of sickle cell and/or durable suppression of HIV in developing countries. The grant agreement with the Bill &amp; Melinda Gates foundation provides for payments for reimbursed costs, which include general and administrative costs. As we are performing services under the agreement that are consistent with the Company’s ongoing central activities and we have determined that we are the principal in the agreement, we recognize grant revenue as we perform services under this agreement when the funding is committed, which occurs as underlying costs are incurred. Revenues and related expenses are presented gross in the condensed consolidated statements of operations as we have determined that we are the primary obligor under the agreement relative to the research and development services we perform as the lead technical expert. </t>
        </is>
      </c>
    </row>
    <row r="19">
      <c r="A19" s="4" t="inlineStr">
        <is>
          <t>Deferred Revenue</t>
        </is>
      </c>
      <c r="B19" s="4" t="inlineStr">
        <is>
          <t xml:space="preserve">Deferred Revenue Amounts received prior to satisfying the revenue recognition criteria are recorded as deferred revenue in the Company’s condensed consolidated balance sheets. If the related performance obligation is expected to be satisfied within the next twelve months, the related deferred revenue will be classified in current liabilities. </t>
        </is>
      </c>
    </row>
    <row r="20">
      <c r="A20" s="4" t="inlineStr">
        <is>
          <t>Deferred Financing Costs</t>
        </is>
      </c>
      <c r="B20" s="4" t="inlineStr">
        <is>
          <t>Deferred Financing Costs The incremental cost, including the fair value of warrants, directly associated with obtaining debt financing is capitalized as deferred financing costs upon the issuance of the debt and amortized over the term of the related debt agreement using the effective-interest method with such amortized amounts included as a component of interest expense in the condensed consolidated statement of operations. Unamortized deferred financing costs are presented on the condensed consolidated balance sheets as a direct deduction from the carrying amount of the related debt obligation.</t>
        </is>
      </c>
    </row>
    <row r="21">
      <c r="A21" s="4" t="inlineStr">
        <is>
          <t>Research and Development Costs</t>
        </is>
      </c>
      <c r="B21" s="4" t="inlineStr">
        <is>
          <t xml:space="preserve">Research and Development Costs Research and development expenses consist primarily of costs related to discovery and research and development of products, including personnel expenses, stock-based compensation expense, allocated facility-related and depreciation expenses, third-party license fees, and external costs of outside vendors engaged to conduct field trials and clinical development activities. The Company records accruals for estimated costs relating to our field trials, preclinical studies, and manufacturing development. A portion of our field trials, preclinical studies, and manufacturing development activities are conducted by third-party service providers, including contract research organizations and contract manufacturing organizations. The financial terms of these contracts may result in payments that do not match the periods over which materials or services are provided. We accrue the costs incurred under the agreements based on an estimate of actual work completed in accordance with the agreements. In the event we make advance payments for goods or services that will be used or rendered for future research and development activities, the payments are deferred and capitalized as a prepaid expense and recognized as expense as the goods are received or the related services are rendered. Research and development costs that do not meet the requirements to be recognized as an asset as the associated future benefits are uncertain and there is no alternative future use at the time the costs were incurred are expensed as incurred. </t>
        </is>
      </c>
    </row>
    <row r="22">
      <c r="A22" s="4" t="inlineStr">
        <is>
          <t>General and Administrative Expenses</t>
        </is>
      </c>
      <c r="B22" s="4" t="inlineStr">
        <is>
          <t xml:space="preserve">General and Administrative Expenses The Company expenses general and administrative costs to operations as incurred. General and administrative expenses consist primarily of compensation, benefits, and other employee-related expenses for personnel in the Company’s administrative, finance, legal, information technology, business development, communications, and human resources functions. Other costs include the legal costs incurred in connection with filing and prosecuting patent and trademark applications, general and administrative related facility costs, insurance costs and professional fees for accounting, tax, consulting, legal and other services. </t>
        </is>
      </c>
    </row>
    <row r="23">
      <c r="A23" s="4" t="inlineStr">
        <is>
          <t>Stock-Based Compensation Expense</t>
        </is>
      </c>
      <c r="B23" s="4" t="inlineStr">
        <is>
          <t xml:space="preserve">Stock-Based Compensation Expense The Company accounts for all stock-based payment awards granted to employees and non-employees as stock-based compensation expense at grant date fair value. The Company’s stock-based payments include stock options and grants of common stock, including common stock subject to vesting. The measurement date for employee and non-employee awards is the date of grant, and stock-based compensation costs are recognized as expense over the recipient’s requisite service period, which is the vesting period, on a straight-line basis. The Company has also issued common stock options with milestone or performance-based vesting conditions and recorded the expense for these awards if or when it was deemed probable that the milestone or performance condition would be achieved. Stock-based compensation is classified in the accompanying statements of operations based on the function to which the related services are provided. The Company recognizes stock-based compensation expense for the portion of awards that have vested. Forfeitures are accounted for as they occur. The fair value of each stock option grant is estimated on the date of grant using the Black-Scholes option-pricing model. The Company has historically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Company uses the simplified method as prescribed by the Securities and Exchange Commission Staff Accounting Bulletin No. 107, Share-Based Payment , to calculate the expected term for options granted to employees and non-employees, whereby, the expected term equals the arithmetic average of the vesting term and the original contractual term of the options due to its lack of sufficient historical data. The expected term of stock options granted to non-employees is determined in the same manner as stock options granted to employee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t>
        </is>
      </c>
    </row>
    <row r="24">
      <c r="A24" s="4" t="inlineStr">
        <is>
          <t>Net Loss per Share</t>
        </is>
      </c>
      <c r="B24" s="4" t="inlineStr">
        <is>
          <t xml:space="preserve">Net Loss per Share Basic net loss per share is computed by dividing net loss by the weighted-average number of common shares outstanding during the period. Diluted net loss per share is computed using the weighted-average number of common shares outstanding during the period and, if dilutive, the weighted-average number of potential shares of common stock. Net loss per share is calculated using the two-class method, which is an earnings allocation formula that determines net loss per share for the holders of the Company’s common shares and participating securities. The weighted-average number of common shares included in the computation of diluted net loss gives effect to all potentially dilutive common equivalent shares, including outstanding stock options, warrants and unvested restricted stock. Common stock equivalent shares are excluded from the computation of diluted net loss per share if their effect is antidilutive. In periods in which the Company reports a net loss, diluted net loss per share is generally the same as basic net loss per share since dilutive common shares are not assumed to have been issued if their effect is anti-dilutive. The Company reported a net loss for the three and nine months ended September 30, 2022 and 2021. As the Merger has been accounted for as a reverse recapitalization, the condensed consolidated financial statements of the merged entity reflect the continuation of the pre-merger GreenLight financial statements; GreenLight equity has been retroactively adjusted to the earliest period presented to reflect the legal capital of the legal acquirer, ENVI. As a result, net loss per share was also retrospectively adjusted for periods ended prior to the Merger. See Note 3 - Business Combination for details and discussion of the retrospective adjustment of net loss per share. </t>
        </is>
      </c>
    </row>
    <row r="25">
      <c r="A25" s="4" t="inlineStr">
        <is>
          <t>Comprehensive Loss</t>
        </is>
      </c>
      <c r="B25" s="4" t="inlineStr">
        <is>
          <t>Comprehensive Loss Comprehensive loss is defined as the change in equity of a business enterprise during a period from transactions and other events and circumstances from non-owner sources. For the three and nine months ended September 30, 2022 and 2021 , the Company had no items qualifying as other comprehensive loss; accordingly, comprehensive loss equaled net loss.</t>
        </is>
      </c>
    </row>
    <row r="26">
      <c r="A26" s="4" t="inlineStr">
        <is>
          <t>Deferred Offering Costs</t>
        </is>
      </c>
      <c r="B26" s="4" t="inlineStr">
        <is>
          <t>Deferred Offering Costs As of December 31, 2021, the Company capitalized deferred offering costs of approximately $ 4.1 million. Deferred offering costs include certain legal, accounting, consulting and other third-party fees incurred directly related to the anticipated business combination. At the closing of the business combination during the first quarter of 2022, these previously deferred costs were recorded in stockholders’ equity as a reduction of additional paid-in capital. See Note 3 - Business Combination for further details of the Business Combination.</t>
        </is>
      </c>
    </row>
    <row r="27">
      <c r="A27" s="4" t="inlineStr">
        <is>
          <t>Recently Issued Accounting Pronouncements</t>
        </is>
      </c>
      <c r="B27" s="4" t="inlineStr">
        <is>
          <t>Recently Issued Accounting Pronouncements In February 2016, the FASB issued ASU 2016-02, Leases (Topic 842) , as subsequently amended (“Topic 842”), to improve financial reporting and disclosures about leasing transactions. This ASU requires companies that lease assets to recognize on the balance sheet the assets and liabilities for the rights and obligations created by those leases, where the lease terms exceed 12 months. The recognition, measurement and presentation of expense and cash flows arising from a lease by a lessee will depend primarily on its classification as a finance or operating lease; both types of leases will be recognized on the balance sheet. This ASU also requires disclosures to help financial statement users to better understand the amount, timing and uncertainty of cash flows arising from leases. On June 3, 2020, the FASB issued ASU 2020-05, which amended the effective dates of Topic 842 to give immediate relief from business disruptions caused by the COVID-19 pandemic and provides a one-year deferral of the effective date for nonpublic companies. Therefore, for public companies, the effective date is still December 15, 2018, while the effective date for private companies will now be fiscal years beginning after December 15, 2021, and interim periods within fiscal years beginning after December 15, 2022. As the Company qualifies as an emerging growth company, the Company will follow the annual reporting guidance as of January 1, 2022 in connection with the issuance of its annual financial statements for year ended December 31, 2022 and apply the provisions of ASC 842 in interim periods commencing after December 15, 2022. The Company will use the optional transition method to the modified retrospective approach in which Topic 842 will not be applied to comparative periods presented and incremental disclosures are not required for periods before the Company’s adoption of Topic 842. The Company will elect this transition approach as well as the package of practical expedients permitted under the transition guidance within the new standard, which allows the Company to carry forward the historical lease classification of contracts entered into prior to January 1, 2022. As a result of electing the package of practical expedients described above, existing leases and related initial direct costs will not be reassessed prior to the effective date, and therefore, adoption of the lease standard will not have an impact on the Company’s previously reported consolidated financial statements. The Company will also elect the following practical expedients: (i) combining lease and non-lease components for all asset classes and (ii) leases with an initial term of 12 months or less are not recorded in the consolidated balance sheets, and the associated lease payments are recognized in the consolidated statements of operations on a straight-line basis over the lease term. The Company expects the adoption of Topic 842 will result in the recognition of material right-of-use assets and lease liabilities. The Company does not expect the adoption of Topic 842 to have a material impact to the condensed consolidated statements of operations, redeemable convertible preferred stock and stockholders’ equity (deficit), or cash flows. In June 2016, the FASB issued ASU 2016-13, Financial Instruments—Credit Losses (Topic 326): Measurement of Credit Losses on Financial Instruments, which replaces the existing incurred loss impairment model with an expected credit loss model and requires a financial asset measured at amortized cost to be presented at the net amount expected to be collected. This new standard is effective for the Company in the fiscal year beginning January 1, 2023 and must be adopted using a modified retrospective approach, with certain exceptions. The Company is currently evaluating the impact of this standard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9 Months Ended</t>
        </is>
      </c>
    </row>
    <row r="2">
      <c r="B2" s="2" t="inlineStr">
        <is>
          <t>Sep. 30, 2022</t>
        </is>
      </c>
    </row>
    <row r="3">
      <c r="A3" s="4" t="inlineStr">
        <is>
          <t>GREENLIGHT BIOSCIENCES HOLDINGS, PBC [Member]</t>
        </is>
      </c>
      <c r="B3" s="4" t="inlineStr">
        <is>
          <t xml:space="preserve"> </t>
        </is>
      </c>
    </row>
    <row r="4">
      <c r="A4" s="3" t="inlineStr">
        <is>
          <t>Summary of Significant Accounting Policies [Line Items]</t>
        </is>
      </c>
      <c r="B4" s="4" t="inlineStr">
        <is>
          <t xml:space="preserve"> </t>
        </is>
      </c>
    </row>
    <row r="5">
      <c r="A5" s="4" t="inlineStr">
        <is>
          <t>Summary of Estimated Useful Lives of Property and Equipment</t>
        </is>
      </c>
      <c r="B5" s="4" t="inlineStr">
        <is>
          <t>The estimated useful lives of property and equipment are as follows:
ESTIMATED USEFUL LIFE
Manufacturing equipment 10 years
Furniture and fixtures 7 years
Laboratory equipment 5 years
Computer equipment and software 3 years
Leasehold improvements Shorter of useful life or lease te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ummary of Reconciles Elements of Business Combination</t>
        </is>
      </c>
      <c r="B4" s="4" t="inlineStr">
        <is>
          <t>The following table reconciles the elements of the Business Combination to the Condensed Consolidated Statements of Cash Flows and the Condensed Consolidated Statements of Stockholders’ Defic it:
BUSINESS COMBINATION
Cash - ENVI trust and cash (net of redemptions) $ 12,123
Cash - PIPE Investors, including proceeds from conversion of Convertible notes - PIPE Investors 124,250
Gross proceeds 136,373
Less: total transaction costs ( 26,660 )
Less: cash proceeds from Convertible notes - PIPE Investors ( 35,250 )
Add: transaction costs paid in 2021 4,080
Cash proceeds from Business Combination received in 2022 78,543
Less: transaction costs paid in 2021 ( 4,080 )
Less: warrant liabilities assumed ( 1,341 )
Less: net liabilities assumed in the Business Combination ( 133 )
Reverse merger, net of transactions costs $ 72,989</t>
        </is>
      </c>
    </row>
    <row r="5">
      <c r="A5" s="4" t="inlineStr">
        <is>
          <t>Schedule of Number of Shares of Common Stock Outstanding and Immediately Consummation of Business Combination</t>
        </is>
      </c>
      <c r="B5" s="4" t="inlineStr">
        <is>
          <t>The number of shares of common stock outstanding immediately following the consummation of the Business Combination was as follows:
Number of Shares
Common stock, outstanding prior to the Business Combination 20,700,000
Less: Redemption of ENVI shares ( 19,489,626 )
ENVI Public Shares 1,210,374
ENVI Sponsor Shares 5,175,000
Shares issued in PIPE financing 12,425,000
Business combination and PIPE financing shares 18,810,374
Legacy GreenLight shares (1) 104,011,760
Total shares of common stock immediately after Business Combination 122,822,134 (1) - The number of Legacy GreenLight shares was determined from the shares of Legacy GreenLight outstanding immediately prior to the closing of the Business Combination converted at the Exchange Ratio. All fractional shares were rounded dow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 - GREENLIGHT BIOSCIENCES HOLDINGS, PBC [Member]</t>
        </is>
      </c>
      <c r="B1" s="2" t="inlineStr">
        <is>
          <t>9 Months Ended</t>
        </is>
      </c>
    </row>
    <row r="2">
      <c r="B2" s="2" t="inlineStr">
        <is>
          <t>Sep. 30, 2022</t>
        </is>
      </c>
    </row>
    <row r="3">
      <c r="A3" s="3" t="inlineStr">
        <is>
          <t>Fair Value Disclosure, Asset and Liability, Not Measured at Fair Value [Line Items]</t>
        </is>
      </c>
      <c r="B3" s="4" t="inlineStr">
        <is>
          <t xml:space="preserve"> </t>
        </is>
      </c>
    </row>
    <row r="4">
      <c r="A4" s="4" t="inlineStr">
        <is>
          <t>Schedule of assets and liabilities at fair value on a recurring basis</t>
        </is>
      </c>
      <c r="B4" s="4" t="inlineStr">
        <is>
          <t>The following table presents information about the Company’s financial assets and liabilities measured at fair value on a recurring basis and indicates the level of the fair value hierarchy utilized to determine such fair values as of September 30, 2022 and December 31, 2021:
DESCRIPTION SEPTEMBER 30, 2022 QUOTED PRICES SIGNIFICANT SIGNIFICANT
($ in thousands)
Asset
Money market funds 98,353 98,353 — —
Total assets measured at fair value $ 98,353 $ 98,353 $ — $ —
Liability
Warrant liabilities 470 — — 470
Total liabilities measured at fair value $ 470 $ — $ — $ 470
DESCRIPTION DECEMBER 31, QUOTED PRICES SIGNIFICANT SIGNIFICANT
($ in thousands)
Asset
Money market funds 31,446 31,446 — —
Total assets measured at fair value $ 31,446 $ 31,446 $ — $ —
Liability
Warrant liabilities 2,105 — — 2,105
Total liabilities measured at fair value $ 2,105 $ — $ — $ 2,105</t>
        </is>
      </c>
    </row>
    <row r="5">
      <c r="A5" s="4" t="inlineStr">
        <is>
          <t>Schedule of changes in the fair value of Level 3 warrant liabilities</t>
        </is>
      </c>
      <c r="B5" s="4" t="inlineStr">
        <is>
          <t>The following table presents a roll-forward of the aggregate fair values of the Company’s liabilities for which fair value is determined by Level 3 inputs (in thousands):
WARRANT LIABILITY
Balance—December 31, 2021 $ 2,105
Warrants exercised in business combination ( 1,633 )
Warrants reclassified to equity ( 387 )
Change in fair value of warrants ( 956 )
Warrants assumed in business combination 1,341
Balance—September 30, 2022 $ 47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Consolidated Balance Sheets (Parentheticals) (Unaudited) - $ / shares</t>
        </is>
      </c>
      <c r="B1" s="2" t="inlineStr">
        <is>
          <t>Sep. 30, 2022</t>
        </is>
      </c>
      <c r="C1" s="2" t="inlineStr">
        <is>
          <t>Jun. 30, 2022</t>
        </is>
      </c>
      <c r="D1" s="2" t="inlineStr">
        <is>
          <t>Mar. 31, 2022</t>
        </is>
      </c>
      <c r="E1" s="2" t="inlineStr">
        <is>
          <t>Feb. 02, 2022</t>
        </is>
      </c>
      <c r="F1" s="2" t="inlineStr">
        <is>
          <t>Dec. 31, 2021</t>
        </is>
      </c>
      <c r="G1" s="2" t="inlineStr">
        <is>
          <t>Sep. 30, 2021</t>
        </is>
      </c>
      <c r="H1" s="2" t="inlineStr">
        <is>
          <t>Jun. 30, 2021</t>
        </is>
      </c>
      <c r="I1" s="2" t="inlineStr">
        <is>
          <t>Mar.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par value (in Dollars per share)</t>
        </is>
      </c>
      <c r="B3" s="7" t="n">
        <v>0.0001</v>
      </c>
      <c r="C3" s="7" t="n">
        <v>0.0001</v>
      </c>
      <c r="D3" s="7" t="n">
        <v>0.0001</v>
      </c>
      <c r="E3" s="7" t="n">
        <v>0.0001</v>
      </c>
      <c r="F3" s="7" t="n">
        <v>0.0001</v>
      </c>
      <c r="G3" s="7" t="n">
        <v>0.0001</v>
      </c>
      <c r="H3" s="7" t="n">
        <v>0.0001</v>
      </c>
      <c r="I3" s="7" t="n">
        <v>0.0001</v>
      </c>
    </row>
    <row r="4">
      <c r="A4" s="4" t="inlineStr">
        <is>
          <t>Common stock, shares authorized</t>
        </is>
      </c>
      <c r="B4" s="5" t="n">
        <v>500000000</v>
      </c>
      <c r="C4" s="4" t="inlineStr">
        <is>
          <t xml:space="preserve"> </t>
        </is>
      </c>
      <c r="D4" s="4" t="inlineStr">
        <is>
          <t xml:space="preserve"> </t>
        </is>
      </c>
      <c r="E4" s="5" t="n">
        <v>500000000</v>
      </c>
      <c r="F4" s="5" t="n">
        <v>500000000</v>
      </c>
      <c r="G4" s="4" t="inlineStr">
        <is>
          <t xml:space="preserve"> </t>
        </is>
      </c>
      <c r="H4" s="4" t="inlineStr">
        <is>
          <t xml:space="preserve"> </t>
        </is>
      </c>
      <c r="I4" s="4" t="inlineStr">
        <is>
          <t xml:space="preserve"> </t>
        </is>
      </c>
    </row>
    <row r="5">
      <c r="A5" s="4" t="inlineStr">
        <is>
          <t>Common stock, shares issued</t>
        </is>
      </c>
      <c r="B5" s="5" t="n">
        <v>151465425</v>
      </c>
      <c r="C5" s="4" t="inlineStr">
        <is>
          <t xml:space="preserve"> </t>
        </is>
      </c>
      <c r="D5" s="4" t="inlineStr">
        <is>
          <t xml:space="preserve"> </t>
        </is>
      </c>
      <c r="E5" s="4" t="inlineStr">
        <is>
          <t xml:space="preserve"> </t>
        </is>
      </c>
      <c r="F5" s="5" t="n">
        <v>96575107</v>
      </c>
      <c r="G5" s="4" t="inlineStr">
        <is>
          <t xml:space="preserve"> </t>
        </is>
      </c>
      <c r="H5" s="4" t="inlineStr">
        <is>
          <t xml:space="preserve"> </t>
        </is>
      </c>
      <c r="I5" s="4" t="inlineStr">
        <is>
          <t xml:space="preserve"> </t>
        </is>
      </c>
    </row>
    <row r="6">
      <c r="A6" s="4" t="inlineStr">
        <is>
          <t>Common stock, shares outstanding</t>
        </is>
      </c>
      <c r="B6" s="5" t="n">
        <v>151465425</v>
      </c>
      <c r="C6" s="4" t="inlineStr">
        <is>
          <t xml:space="preserve"> </t>
        </is>
      </c>
      <c r="D6" s="4" t="inlineStr">
        <is>
          <t xml:space="preserve"> </t>
        </is>
      </c>
      <c r="E6" s="5" t="n">
        <v>122822134</v>
      </c>
      <c r="F6" s="5" t="n">
        <v>96575107</v>
      </c>
      <c r="G6" s="4" t="inlineStr">
        <is>
          <t xml:space="preserve"> </t>
        </is>
      </c>
      <c r="H6" s="4" t="inlineStr">
        <is>
          <t xml:space="preserve"> </t>
        </is>
      </c>
      <c r="I6" s="4" t="inlineStr">
        <is>
          <t xml:space="preserve"> </t>
        </is>
      </c>
    </row>
    <row r="7">
      <c r="A7" s="4" t="inlineStr">
        <is>
          <t>Preferred stock, par value (in Dollars per share)</t>
        </is>
      </c>
      <c r="B7" s="7" t="n">
        <v>0.0001</v>
      </c>
      <c r="C7" s="4" t="inlineStr">
        <is>
          <t xml:space="preserve"> </t>
        </is>
      </c>
      <c r="D7" s="4" t="inlineStr">
        <is>
          <t xml:space="preserve"> </t>
        </is>
      </c>
      <c r="E7" s="4" t="inlineStr">
        <is>
          <t xml:space="preserve"> </t>
        </is>
      </c>
      <c r="F7" s="7" t="n">
        <v>0.0001</v>
      </c>
      <c r="G7" s="4" t="inlineStr">
        <is>
          <t xml:space="preserve"> </t>
        </is>
      </c>
      <c r="H7" s="4" t="inlineStr">
        <is>
          <t xml:space="preserve"> </t>
        </is>
      </c>
      <c r="I7" s="4" t="inlineStr">
        <is>
          <t xml:space="preserve"> </t>
        </is>
      </c>
    </row>
    <row r="8">
      <c r="A8" s="4" t="inlineStr">
        <is>
          <t>Preferred stock, shares authorized</t>
        </is>
      </c>
      <c r="B8" s="5" t="n">
        <v>10000000</v>
      </c>
      <c r="C8" s="4" t="inlineStr">
        <is>
          <t xml:space="preserve"> </t>
        </is>
      </c>
      <c r="D8" s="4" t="inlineStr">
        <is>
          <t xml:space="preserve"> </t>
        </is>
      </c>
      <c r="E8" s="5" t="n">
        <v>10000000</v>
      </c>
      <c r="F8" s="5" t="n">
        <v>10000000</v>
      </c>
      <c r="G8" s="4" t="inlineStr">
        <is>
          <t xml:space="preserve"> </t>
        </is>
      </c>
      <c r="H8" s="4" t="inlineStr">
        <is>
          <t xml:space="preserve"> </t>
        </is>
      </c>
      <c r="I8" s="4" t="inlineStr">
        <is>
          <t xml:space="preserve"> </t>
        </is>
      </c>
    </row>
    <row r="9">
      <c r="A9" s="4" t="inlineStr">
        <is>
          <t>Preferred stock, shares issued</t>
        </is>
      </c>
      <c r="B9" s="5" t="n">
        <v>0</v>
      </c>
      <c r="C9" s="4" t="inlineStr">
        <is>
          <t xml:space="preserve"> </t>
        </is>
      </c>
      <c r="D9" s="4" t="inlineStr">
        <is>
          <t xml:space="preserve"> </t>
        </is>
      </c>
      <c r="E9" s="4" t="inlineStr">
        <is>
          <t xml:space="preserve"> </t>
        </is>
      </c>
      <c r="F9" s="5" t="n">
        <v>0</v>
      </c>
      <c r="G9" s="4" t="inlineStr">
        <is>
          <t xml:space="preserve"> </t>
        </is>
      </c>
      <c r="H9" s="4" t="inlineStr">
        <is>
          <t xml:space="preserve"> </t>
        </is>
      </c>
      <c r="I9" s="4" t="inlineStr">
        <is>
          <t xml:space="preserve"> </t>
        </is>
      </c>
    </row>
    <row r="10">
      <c r="A10" s="4" t="inlineStr">
        <is>
          <t>Preferred stock, shares outstanding</t>
        </is>
      </c>
      <c r="B10" s="5" t="n">
        <v>0</v>
      </c>
      <c r="C10" s="4" t="inlineStr">
        <is>
          <t xml:space="preserve"> </t>
        </is>
      </c>
      <c r="D10" s="4" t="inlineStr">
        <is>
          <t xml:space="preserve"> </t>
        </is>
      </c>
      <c r="E10" s="4" t="inlineStr">
        <is>
          <t xml:space="preserve"> </t>
        </is>
      </c>
      <c r="F10" s="5" t="n">
        <v>0</v>
      </c>
      <c r="G10" s="4" t="inlineStr">
        <is>
          <t xml:space="preserve"> </t>
        </is>
      </c>
      <c r="H10" s="4" t="inlineStr">
        <is>
          <t xml:space="preserve"> </t>
        </is>
      </c>
      <c r="I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9 Months Ended</t>
        </is>
      </c>
    </row>
    <row r="2">
      <c r="B2" s="2" t="inlineStr">
        <is>
          <t>Sep. 30, 2022</t>
        </is>
      </c>
    </row>
    <row r="3">
      <c r="A3" s="4" t="inlineStr">
        <is>
          <t>GREENLIGHT BIOSCIENCES HOLDINGS, PBC [Member]</t>
        </is>
      </c>
      <c r="B3" s="4" t="inlineStr">
        <is>
          <t xml:space="preserve"> </t>
        </is>
      </c>
    </row>
    <row r="4">
      <c r="A4" s="3" t="inlineStr">
        <is>
          <t>Property, Plant and Equipment [Line Items]</t>
        </is>
      </c>
      <c r="B4" s="4" t="inlineStr">
        <is>
          <t xml:space="preserve"> </t>
        </is>
      </c>
    </row>
    <row r="5">
      <c r="A5" s="4" t="inlineStr">
        <is>
          <t>Summary of Property and Equipment</t>
        </is>
      </c>
      <c r="B5" s="4" t="inlineStr">
        <is>
          <t>Property and equipment, net consisted of the following as of September 30, 2022 and December 31, 2021:
SEPTEMBER 30, DECEMBER 31,
($ in thousands)
Computer hardware and software $ 1,841 $ 732
Laboratory equipment 22,942 19,590
Leasehold improvements 11,810 10,442
Manufacturing equipment 1,195 —
Construction in progress 11,990 1,894
Total 49,778 32,658
Less: Accumulated depreciation and amortization ( 10,824 ) ( 9,259 )
Property and equipment, net $ 38,954 $ 23,39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crued Expenses (Tables)</t>
        </is>
      </c>
      <c r="B1" s="2" t="inlineStr">
        <is>
          <t>9 Months Ended</t>
        </is>
      </c>
    </row>
    <row r="2">
      <c r="B2" s="2" t="inlineStr">
        <is>
          <t>Sep. 30, 2022</t>
        </is>
      </c>
    </row>
    <row r="3">
      <c r="A3" s="4" t="inlineStr">
        <is>
          <t>GREENLIGHT BIOSCIENCES HOLDINGS, PBC [Member]</t>
        </is>
      </c>
      <c r="B3" s="4" t="inlineStr">
        <is>
          <t xml:space="preserve"> </t>
        </is>
      </c>
    </row>
    <row r="4">
      <c r="A4" s="3" t="inlineStr">
        <is>
          <t>Accrued Liabilities, Current [Line Items]</t>
        </is>
      </c>
      <c r="B4" s="4" t="inlineStr">
        <is>
          <t xml:space="preserve"> </t>
        </is>
      </c>
    </row>
    <row r="5">
      <c r="A5" s="4" t="inlineStr">
        <is>
          <t>Summary of Accrued Expenses</t>
        </is>
      </c>
      <c r="B5" s="4" t="inlineStr">
        <is>
          <t>Accrued expenses as of September 30, 2022 and December 31, 2021 consisted of the following:
SEPTEMBER 30, DECEMBER 31,
($ in thousands)
Accrued employee compensation and benefits $ 5,300 $ 8,492
Accrued research and development 1,065 4,059
Accrued professional fees 1,143 1,888
Accrued other 1,306 185
Total accrued expenses $ 8,814 $ 14,6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Debt (Tables) - GREENLIGHT BIOSCIENCES HOLDINGS, PBC [Member]</t>
        </is>
      </c>
      <c r="B1" s="2" t="inlineStr">
        <is>
          <t>9 Months Ended</t>
        </is>
      </c>
    </row>
    <row r="2">
      <c r="B2" s="2" t="inlineStr">
        <is>
          <t>Sep. 30, 2022</t>
        </is>
      </c>
    </row>
    <row r="3">
      <c r="A3" s="3" t="inlineStr">
        <is>
          <t>Debt Instrument [Line Items]</t>
        </is>
      </c>
      <c r="B3" s="4" t="inlineStr">
        <is>
          <t xml:space="preserve"> </t>
        </is>
      </c>
    </row>
    <row r="4">
      <c r="A4" s="4" t="inlineStr">
        <is>
          <t>Summary of the Outstanding Debt</t>
        </is>
      </c>
      <c r="B4" s="4" t="inlineStr">
        <is>
          <t>A summary of the outstanding debt as of September 30, 2022 is as follows (in thousands):
AS OF SEPTEMBER 30, 2022
DESCRIPTION ISSUANCE DATE(S) MATURITY DATE(S) INTEREST RATE PRINCIPAL BALANCE OUTSTANDING UNAMORTIZED DEBT DISCOUNT DEBT BALANCE
Trinity Equipment Financing March 2021 - August 2021 March 2024 - August 2024 9.48 % - 9.73 % $ 6,824 $ ( 172 ) $ 6,652
Term Loan – Silicon Valley Bank September 2021 September 2024 6.50 % 8,000 ( 126 ) 7,874
Term Loan – Horizon December 2021 May 2025 12.00 % 15,000 ( 408 ) 14,592
Capital lease 563 — 563
Total Debt 30,387 ( 706 ) 29,681
Less: Current Portion ( 12,907 )
Total Long-Term $ 16,774 A summary of the outstanding debt as of December 31, 2021 is as follows (in thousands):
AS OF DECEMBER 31, 2021
DESCRIPTION ISSUANCE DATE(S) MATURITY DATE(S) STATED INTEREST RATE PRINCIPAL BALANCE OUTSTANDING UNAMORTIZED DEBT DISCOUNT DEBT BALANCE
Trinity equipment financing March 2021 - August 2021 March 2024 - August 2024 9.48 % - 9.73 % $ 9,454 $ ( 252 ) $ 9,202
Term loan - Silicon Valley Bank September 2021 September 2024 3.50 % 10,000 ( 225 ) 9,775
Term loan - Horizon December 2021 May 2025 9.00 % 15,000 ( 582 ) 14,418
Capital lease 992 — 992
Total Debt 35,446 ( 1,060 ) 34,386
Less: Current Portion ( 7,234 )
Total Long-Term 27,152
Convertible notes - PIPE Investors December 2021 December 2022 0.33 % 13,500 — 13,500
Convertible notes (a) April &amp; May 2020 April &amp; May 2020 5.00 % 18,213 ( 22 ) 18,191
31,713 ( 22 ) 31,691
Total debt and convertible notes $ 67,159 $ ( 1,082 ) $ 66,077 a) As of December 31, 2021 , the Company’s debt liability included $ 16.8 million of convertible notes issued by GLPRI in 2020, as well as the associated accrued interest liability of $ 1.4 million.</t>
        </is>
      </c>
    </row>
    <row r="5">
      <c r="A5" s="4" t="inlineStr">
        <is>
          <t>Summary of Interest Expense</t>
        </is>
      </c>
      <c r="B5" s="4" t="inlineStr">
        <is>
          <t>Interest expense for the three and nine months ended September 30, 2022 and 2021 consisted of the following:
THREE MONTHS ENDED SEPTEMBER 30, NINE MONTHS ENDED SEPTEMBER 30,
2022 2021 2022 2021
($ in thousands)
Interest paid or accrued $ 718 $ 248 $ 2,457 $ 551
Non-cash amortization of debt discount and deferred financing cost 278 316 701 738
Total $ 996 $ 564 $ 3,158 $ 1,289</t>
        </is>
      </c>
    </row>
    <row r="6">
      <c r="A6" s="4" t="inlineStr">
        <is>
          <t>Scheduled Future Principal Payments on Total Outstanding Debt</t>
        </is>
      </c>
      <c r="B6" s="4" t="inlineStr">
        <is>
          <t>Scheduled future principal payments on total outstanding debt, as of September 30, 2022 are as follows (in thousands):
SEPTEMBER 30, 2022
Remainder of 2022 $ 2,603
2023 14,261
2024 11,023
2025 and thereafter 2,500
Total $ 30,38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Warrants (Tables) - GREENLIGHT BIOSCIENCES HOLDINGS, PBC [Member]</t>
        </is>
      </c>
      <c r="B1" s="2" t="inlineStr">
        <is>
          <t>9 Months Ended</t>
        </is>
      </c>
    </row>
    <row r="2">
      <c r="B2" s="2" t="inlineStr">
        <is>
          <t>Sep. 30, 2022</t>
        </is>
      </c>
    </row>
    <row r="3">
      <c r="A3" s="3" t="inlineStr">
        <is>
          <t>Class of Warrant or Right [Line Items]</t>
        </is>
      </c>
      <c r="B3" s="4" t="inlineStr">
        <is>
          <t xml:space="preserve"> </t>
        </is>
      </c>
    </row>
    <row r="4">
      <c r="A4" s="4" t="inlineStr">
        <is>
          <t>Summary of Roll-forward of the Warrants</t>
        </is>
      </c>
      <c r="B4" s="4" t="inlineStr">
        <is>
          <t>The following table presents a roll-forward of the Company’s warrants from December 31, 2021 to September 30, 2022:
COMMON STOCK WARRANTS PREFERRED STOCK WARRANTS
Warrants Outstanding, December 31, 2021 (1) 207,376 635,404
Exercised in the business combination (1) ( 207,376 ) ( 635,404 )
Issued (1) 75,924 —
Assumed in the business combination 12,412,500 —
Exercised subsequent to the business combination ( 105,120 ) —
Warrants Outstanding, September 30, 2022 12,383,304 — (1) Number of warrants have been adjusted to reflect the exchange for New GreenLight warrants at an exchange ratio of approximately 0 .6656 as a result of the Business Combination. See Note 3 - Business Combination for further information.</t>
        </is>
      </c>
    </row>
    <row r="5">
      <c r="A5" s="4" t="inlineStr">
        <is>
          <t>Common Stock Warrants Classified as Liability [Member]</t>
        </is>
      </c>
      <c r="B5" s="4" t="inlineStr">
        <is>
          <t xml:space="preserve"> </t>
        </is>
      </c>
    </row>
    <row r="6">
      <c r="A6" s="3" t="inlineStr">
        <is>
          <t>Class of Warrant or Right [Line Items]</t>
        </is>
      </c>
      <c r="B6" s="4" t="inlineStr">
        <is>
          <t xml:space="preserve"> </t>
        </is>
      </c>
    </row>
    <row r="7">
      <c r="A7" s="4" t="inlineStr">
        <is>
          <t>Summary of Common Stock Warrants Classified</t>
        </is>
      </c>
      <c r="B7" s="4" t="inlineStr">
        <is>
          <t>These warrants are recognized as liabilities on the condensed consolidated balance sheets and were measured at their inception date fair value and subsequently remeasured at each reporting period with changes recorded as a component of other income (expense) in the Company’s condensed consolidated statements of operations.
Warrant Class Shares Inception Date Fair Value (in thousands) Initial Recognition Date Exercise Price Expiration Date
Private Placement Warrants 2,062,500 $ 1,341 February 2, 2022 $ 11.50 March 2, 2027</t>
        </is>
      </c>
    </row>
    <row r="8">
      <c r="A8" s="4" t="inlineStr">
        <is>
          <t>Summary of Estimated Fair Value of the Warrants</t>
        </is>
      </c>
      <c r="B8" s="4" t="inlineStr">
        <is>
          <t>The fair value of the Private Placement Warrant upon initial recognition and as of September 30, 2022 was estimated to be approximately $ 1.3 million and $ 0.5 million respectively, and was measured using a Black-Scholes option-pricing model with the following assumptions:
Valuation Assumptions INITIAL RECOGNITION AS OF
Fair value of common stock $ 8.82 $ 2.32
Risk free interest rate 1.59 % 4.15 %
Volatility 15.9 % 53.0 %
Expected term (in years) 5.00 4.42</t>
        </is>
      </c>
    </row>
    <row r="9">
      <c r="A9" s="4" t="inlineStr">
        <is>
          <t>Common Stock Warrants Classified as Equity [Member]</t>
        </is>
      </c>
      <c r="B9" s="4" t="inlineStr">
        <is>
          <t xml:space="preserve"> </t>
        </is>
      </c>
    </row>
    <row r="10">
      <c r="A10" s="3" t="inlineStr">
        <is>
          <t>Class of Warrant or Right [Line Items]</t>
        </is>
      </c>
      <c r="B10" s="4" t="inlineStr">
        <is>
          <t xml:space="preserve"> </t>
        </is>
      </c>
    </row>
    <row r="11">
      <c r="A11" s="4" t="inlineStr">
        <is>
          <t>Summary of Common Stock Warrants Classified</t>
        </is>
      </c>
      <c r="B11" s="4" t="inlineStr">
        <is>
          <t>The Company determined that the warrants met the requirements for equity classification and the fair value of $ 0.4 million was reclassified to equity as of March 31, 2022.
Warrant Class Shares Issuance Date Exercise Price per Share Expiration Date
Common stock warrant 85,552 January 19, 2022 $ 5.26 January 19, 2032 The warrants issued for the $ 10.0 million available commitment is summarized below as a liability-classified Common Stock Warrant.
Warrant Class Shares Inception Date Fair Value (in thousands) Issuance Date Exercise Price Expiration Date
Common stock warrant 28,517 $ 249 January 19, 2022 $ 5.26 The earlier of March 29, 2031 or the date of a qualifying acquisition</t>
        </is>
      </c>
    </row>
    <row r="12">
      <c r="A12" s="4" t="inlineStr">
        <is>
          <t>Summary of Estimated Fair Value of the Warrants</t>
        </is>
      </c>
      <c r="B12" s="4" t="inlineStr">
        <is>
          <t>The warrant’s fair value upon issuance was estimated to be approximately $ 0.4 million, and was measured using a Black-Scholes option-pricing model with the following assumptions:
Valuation Assumptions AT ISSUANCE (AS OF JANUARY 19, 2022)
Fair value of common stock $ 5.89
Risk free interest rate 1.50 %
Expected volatility 59.60 %
Expected term (in years) 10.00 The warrant’s fair value upon issuance and as of June 30, 2022 was estimated to be approximately $ 0.2 million and $ 35 thousand, respectively, and was measured using a probability weighted Black-Scholes option-pricing model with the following assumptions:
Valuation Assumptions AT ISSUANCE (AS OF JANUARY 19, 2022) AS OF
Fair value of common stock $ 5.89 $ 2.21
Risk free interest rate 1.50 % 2.39 %
Expected volatility 59.60 % 59.60 %
Expected term (in years) 10.50 1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2</t>
        </is>
      </c>
    </row>
    <row r="3">
      <c r="A3" s="3" t="inlineStr">
        <is>
          <t>Redeemable Noncontrolling Interest [Line Items]</t>
        </is>
      </c>
      <c r="B3" s="4" t="inlineStr">
        <is>
          <t xml:space="preserve"> </t>
        </is>
      </c>
    </row>
    <row r="4">
      <c r="A4" s="4" t="inlineStr">
        <is>
          <t>Summary of Legacy Redeemable Convertible Preferred Stock Authorized, Issued, and Outstanding</t>
        </is>
      </c>
      <c r="B4" s="4" t="inlineStr">
        <is>
          <t>The following table summarizes details of Legacy Redeemable Convertible Preferred Stock authorized, issued, and outstanding immediately prior to the Business Combination.
SEPTEMBER 30, DECEMBER 31,
Redeemable Convertible Preferred Stock Classes 2022 2021
($ in thousands)
Series A-1 redeemable convertible preferred stock, $ 0.001 par value, 2,865,698 shares authorized, 2,827,878 shares issued and 6,334 and $ 0 at December 31, 2021 and September 30, 2022, $ — $ 4,414
Series A-2 redeemable convertible preferred stock, $ 0.001 par value, 7,018,203 shares authorized, 6,993,693 shares issued and 19,138 and $ 0 at December 31, — 11,438
Series A-3 redeemable convertible preferred stock, $ 0.001 par value, 8,647,679 shares authorized, 8,629,505 shares issued and 30,544 and $ 0 at December 31, — 19,917
Series B redeemable convertible preferred stock, $ 0.001 par value, 21,245,353 shares authorized, issued and 24,017 and $ 0 at December 31, — 18,671
Series C redeemable convertible preferred stock, $ 0.001 par value, 35,152,184 shares authorized, 35,092,183 shares issued and 69,595 and $ 0 at December 31, — 55,851
Series D redeemable convertible preferred stock, $ 0.001 par value, 71,019,827 shares authorized, 60,184,332 shares issued and 122,459 and $ 0 at December 31, — 108,499
Total $ — $ 218,79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Fair Value Assumptions of Stock Option Awards Estimated on Grant Date</t>
        </is>
      </c>
      <c r="B4" s="4" t="inlineStr">
        <is>
          <t>The fair value of stock option awards is estimated on the grant date using the Black-Scholes option pricing model with the following weighted-average assumptions:
NINE MONTHS ENDED SEPTEMBER 30,
2022 2021
Fair value of underlying common stock $ 3.49 $ 1.33
Weighted average risk-free interest rate 3.00 % 1.17 %
Expected term (in years) 6.04 6.07
Expected volatility 65.36 % 67.92 %
Expected dividend yield 0 % 0 %</t>
        </is>
      </c>
    </row>
    <row r="5">
      <c r="A5" s="4" t="inlineStr">
        <is>
          <t>Summary of Stock Options Activity</t>
        </is>
      </c>
      <c r="B5" s="4" t="inlineStr">
        <is>
          <t xml:space="preserve">The following table summarizes the activity of the Company’s stock options under the Plan for the nine months ended September 30, 2022:
AVERAGE AGGREGATE
WEIGHTED- REMAINING INTRINSIC
AVERAGE CONTRACTUAL VALUE
SHARES (1) EXERCISE PRICE (1) TERM (in years) (in thousands)
Outstanding at December 31, 2021 18,101,548 $ 1.14 8.0 $ 139,505
Granted 6,950,569 5.67 — —
Exercised ( 921,010 ) 0.48 — 1,600
Cancelled or forfeited ( 729,248 ) 2.63 — 2,746
Outstanding at September 30, 2022 23,401,859 2.49 7.9 23,687
Vested and expected to vest at September 30, 2022 23,401,859 2.49 7.9 23,687
Exercisable at September 30, 2022 9,785,355 $ 0.88 6.7 $ 15,657 (1) Number of options and weighted average exercise price has been adjusted to reflect the exchange of Legacy GreenLight's stock options for New GreenLight stock options at an exchange ratio of approximately 0.6656 as a result of the Business Combination. See Note 3 for further information. </t>
        </is>
      </c>
    </row>
    <row r="6">
      <c r="A6" s="4" t="inlineStr">
        <is>
          <t>Summary of Restricted Stock Activity</t>
        </is>
      </c>
      <c r="B6" s="4" t="inlineStr">
        <is>
          <t>A summary of the Company’s restricted stock activity during the nine months ended September 30, 2022 is presented below:
SHARES WEIGHTED
Unvested shares as of December 31, 2021 4,231 $ 0.76
Vested ( 4,231 ) 0.23
Unvested shares as of September 30, 2022 — $ —</t>
        </is>
      </c>
    </row>
    <row r="7">
      <c r="A7" s="4" t="inlineStr">
        <is>
          <t>Summary of Stock-Based Compensation Expense</t>
        </is>
      </c>
      <c r="B7" s="4" t="inlineStr">
        <is>
          <t>Stock-Based Compensation Expense Stock-based compensation expense recorded as research and development and general and administrative expenses, for employees, directors and non-employees during the three and nine months ended September 30, 2022 and 2021 is as follows:
THREE MONTHS ENDED SEPTEMBER 30, NINE MONTHS ENDED SEPTEMBER 30,
2022 2021 2022 2021
($ in thousands)
Research and development $ 1,417 $ 261 $ 2,879 $ 580
General and administrative 1,283 276 3,642 712
Total stock-based compensation expense $ 2,700 $ 537 $ 6,521 $ 1,29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et Loss Per Share (Tables) - GREENLIGHT BIOSCIENCES HOLDINGS, PBC [Member]</t>
        </is>
      </c>
      <c r="B1" s="2" t="inlineStr">
        <is>
          <t>9 Months Ended</t>
        </is>
      </c>
    </row>
    <row r="2">
      <c r="B2" s="2" t="inlineStr">
        <is>
          <t>Sep. 30, 2022</t>
        </is>
      </c>
    </row>
    <row r="3">
      <c r="A3" s="4" t="inlineStr">
        <is>
          <t>Summary of the computation of basic and diluted net loss per share</t>
        </is>
      </c>
      <c r="B3" s="4" t="inlineStr">
        <is>
          <t>The following table summarizes the computation of basic and diluted net loss per share:
(In thousands, except shares and per share data) THREE MONTHS ENDED NINE MONTHS ENDED
2022 2021 2022 2021
Numerator:
Net loss $ ( 38,158 ) $ ( 29,181 ) $ ( 128,291 ) $ ( 77,638 )
Denominator:
Weighted-average common stock outstanding 139,061,906 96,424,182 125,385,422 96,351,247
Net loss per share, basic and diluted $ ( 0.27 ) $ ( 0.30 ) $ ( 1.02 ) $ ( 0.81 )</t>
        </is>
      </c>
    </row>
    <row r="4">
      <c r="A4" s="4" t="inlineStr">
        <is>
          <t>Summary of the excluded potential common stock</t>
        </is>
      </c>
      <c r="B4" s="4" t="inlineStr">
        <is>
          <t>The Company excluded the following potential common stock, presented based on amounts outstanding at period end, from the computation of diluted net loss per share because including them would have had an anti-dilutive effect:
AS OF SEPTEMBER,
2022 2021
Unvested restricted stock - 41,160
Options to purchase common stock 23,401,859 17,632,135
Common stock warrants 12,383,304 864,979
Total 35,785,163 18,538,27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9 Months Ended</t>
        </is>
      </c>
    </row>
    <row r="2">
      <c r="B2" s="2" t="inlineStr">
        <is>
          <t>Sep. 30, 2022</t>
        </is>
      </c>
    </row>
    <row r="3">
      <c r="A3" s="4" t="inlineStr">
        <is>
          <t>GREENLIGHT BIOSCIENCES HOLDINGS, PBC [Member]</t>
        </is>
      </c>
      <c r="B3" s="4" t="inlineStr">
        <is>
          <t xml:space="preserve"> </t>
        </is>
      </c>
    </row>
    <row r="4">
      <c r="A4" s="3" t="inlineStr">
        <is>
          <t>Commitments And Contingencies [Line Items]</t>
        </is>
      </c>
      <c r="B4" s="4" t="inlineStr">
        <is>
          <t xml:space="preserve"> </t>
        </is>
      </c>
    </row>
    <row r="5">
      <c r="A5" s="4" t="inlineStr">
        <is>
          <t>Summary of future minimum lease payments under noncancelable operating leases</t>
        </is>
      </c>
      <c r="B5" s="4" t="inlineStr">
        <is>
          <t>A summary of the Company’s future minimum lease payments under noncancelable operating leases, excluding tenant improvement payables, as of September 30, 2022, is as follows (in thousands):
AS OF SEPTEMBER 30, 2022
Remainder of 2022 $ 2,160
2023 10,610
2024 8,426
2025 7,380
2026 7,082
Thereafter 46,125
Total $ 81,78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33" customWidth="1" min="5" max="5"/>
    <col width="40" customWidth="1" min="6" max="6"/>
    <col width="33" customWidth="1" min="7" max="7"/>
    <col width="25" customWidth="1" min="8" max="8"/>
    <col width="25" customWidth="1" min="9" max="9"/>
    <col width="22" customWidth="1" min="10" max="10"/>
    <col width="33" customWidth="1" min="11" max="11"/>
    <col width="25" customWidth="1" min="12" max="12"/>
    <col width="25" customWidth="1" min="13" max="13"/>
  </cols>
  <sheetData>
    <row r="1">
      <c r="A1" s="1" t="inlineStr">
        <is>
          <t>Nature of Business and Basis of Presentation (Details)</t>
        </is>
      </c>
      <c r="D1" s="2" t="inlineStr">
        <is>
          <t>3 Months Ended</t>
        </is>
      </c>
      <c r="F1" s="2" t="inlineStr">
        <is>
          <t>9 Months Ended</t>
        </is>
      </c>
    </row>
    <row r="2">
      <c r="B2" s="2" t="inlineStr">
        <is>
          <t>Aug. 11, 2022 $ / shares shares</t>
        </is>
      </c>
      <c r="C2" s="2" t="inlineStr">
        <is>
          <t>Feb. 02, 2022 USD ($) $ / shares shares</t>
        </is>
      </c>
      <c r="D2" s="2" t="inlineStr">
        <is>
          <t>Sep. 30, 2022 USD ($) $ / shares shares</t>
        </is>
      </c>
      <c r="E2" s="2" t="inlineStr">
        <is>
          <t>Sep. 30, 2021 USD ($) $ / shares</t>
        </is>
      </c>
      <c r="F2" s="2" t="inlineStr">
        <is>
          <t>Sep. 30, 2022 USD ($) $ / shares shares</t>
        </is>
      </c>
      <c r="G2" s="2" t="inlineStr">
        <is>
          <t>Sep. 30, 2021 USD ($) $ / shares</t>
        </is>
      </c>
      <c r="H2" s="2" t="inlineStr">
        <is>
          <t>Jun. 30, 2022 $ / shares</t>
        </is>
      </c>
      <c r="I2" s="2" t="inlineStr">
        <is>
          <t>Mar. 31, 2022 $ / shares</t>
        </is>
      </c>
      <c r="J2" s="2" t="inlineStr">
        <is>
          <t>Jan. 31, 2022 USD ($)</t>
        </is>
      </c>
      <c r="K2" s="2" t="inlineStr">
        <is>
          <t>Dec. 31, 2021 USD ($) $ / shares</t>
        </is>
      </c>
      <c r="L2" s="2" t="inlineStr">
        <is>
          <t>Jun. 30, 2021 $ / shares</t>
        </is>
      </c>
      <c r="M2" s="2" t="inlineStr">
        <is>
          <t>Mar. 31, 2021 $ / shares</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t>
        </is>
      </c>
      <c r="B4" s="4" t="inlineStr">
        <is>
          <t xml:space="preserve"> </t>
        </is>
      </c>
      <c r="C4" s="4" t="inlineStr">
        <is>
          <t xml:space="preserve"> </t>
        </is>
      </c>
      <c r="D4" s="6" t="n">
        <v>-38158000</v>
      </c>
      <c r="E4" s="6" t="n">
        <v>-29181000</v>
      </c>
      <c r="F4" s="6" t="n">
        <v>-128291000</v>
      </c>
      <c r="G4" s="6" t="n">
        <v>-77638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tained Earnings (Accumulated Deficit)</t>
        </is>
      </c>
      <c r="B5" s="4" t="inlineStr">
        <is>
          <t xml:space="preserve"> </t>
        </is>
      </c>
      <c r="C5" s="4" t="inlineStr">
        <is>
          <t xml:space="preserve"> </t>
        </is>
      </c>
      <c r="D5" s="5" t="n">
        <v>-381874000</v>
      </c>
      <c r="E5" s="4" t="inlineStr">
        <is>
          <t xml:space="preserve"> </t>
        </is>
      </c>
      <c r="F5" s="5" t="n">
        <v>-381874000</v>
      </c>
      <c r="G5" s="4" t="inlineStr">
        <is>
          <t xml:space="preserve"> </t>
        </is>
      </c>
      <c r="H5" s="4" t="inlineStr">
        <is>
          <t xml:space="preserve"> </t>
        </is>
      </c>
      <c r="I5" s="4" t="inlineStr">
        <is>
          <t xml:space="preserve"> </t>
        </is>
      </c>
      <c r="J5" s="4" t="inlineStr">
        <is>
          <t xml:space="preserve"> </t>
        </is>
      </c>
      <c r="K5" s="6" t="n">
        <v>-253569000</v>
      </c>
      <c r="L5" s="4" t="inlineStr">
        <is>
          <t xml:space="preserve"> </t>
        </is>
      </c>
      <c r="M5" s="4" t="inlineStr">
        <is>
          <t xml:space="preserve"> </t>
        </is>
      </c>
    </row>
    <row r="6">
      <c r="A6" s="4" t="inlineStr">
        <is>
          <t>Cash and Cash Equivalents, at Carrying Value</t>
        </is>
      </c>
      <c r="B6" s="4" t="inlineStr">
        <is>
          <t xml:space="preserve"> </t>
        </is>
      </c>
      <c r="C6" s="4" t="inlineStr">
        <is>
          <t xml:space="preserve"> </t>
        </is>
      </c>
      <c r="D6" s="6" t="n">
        <v>98353000</v>
      </c>
      <c r="E6" s="6" t="n">
        <v>34754000</v>
      </c>
      <c r="F6" s="5" t="n">
        <v>98353000</v>
      </c>
      <c r="G6" s="5" t="n">
        <v>34754000</v>
      </c>
      <c r="H6" s="4" t="inlineStr">
        <is>
          <t xml:space="preserve"> </t>
        </is>
      </c>
      <c r="I6" s="4" t="inlineStr">
        <is>
          <t xml:space="preserve"> </t>
        </is>
      </c>
      <c r="J6" s="4" t="inlineStr">
        <is>
          <t xml:space="preserve"> </t>
        </is>
      </c>
      <c r="K6" s="6" t="n">
        <v>31446000</v>
      </c>
      <c r="L6" s="4" t="inlineStr">
        <is>
          <t xml:space="preserve"> </t>
        </is>
      </c>
      <c r="M6" s="4" t="inlineStr">
        <is>
          <t xml:space="preserve"> </t>
        </is>
      </c>
    </row>
    <row r="7">
      <c r="A7" s="4" t="inlineStr">
        <is>
          <t>Net Cash Provided by (Used in) Operating Activities</t>
        </is>
      </c>
      <c r="B7" s="4" t="inlineStr">
        <is>
          <t xml:space="preserve"> </t>
        </is>
      </c>
      <c r="C7" s="4" t="inlineStr">
        <is>
          <t xml:space="preserve"> </t>
        </is>
      </c>
      <c r="D7" s="4" t="inlineStr">
        <is>
          <t xml:space="preserve"> </t>
        </is>
      </c>
      <c r="E7" s="4" t="inlineStr">
        <is>
          <t xml:space="preserve"> </t>
        </is>
      </c>
      <c r="F7" s="6" t="n">
        <v>-112142000</v>
      </c>
      <c r="G7" s="6" t="n">
        <v>-67241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usiness combination exchange ratio</t>
        </is>
      </c>
      <c r="B8" s="4" t="inlineStr">
        <is>
          <t xml:space="preserve"> </t>
        </is>
      </c>
      <c r="C8" s="11" t="n">
        <v>0.6656</v>
      </c>
      <c r="D8" s="4" t="inlineStr">
        <is>
          <t xml:space="preserve"> </t>
        </is>
      </c>
      <c r="E8" s="4" t="inlineStr">
        <is>
          <t xml:space="preserve"> </t>
        </is>
      </c>
      <c r="F8" s="11" t="n">
        <v>0.6656</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Warrants outstanding | shares</t>
        </is>
      </c>
      <c r="B9" s="4" t="inlineStr">
        <is>
          <t xml:space="preserve"> </t>
        </is>
      </c>
      <c r="C9" s="4" t="inlineStr">
        <is>
          <t xml:space="preserve"> </t>
        </is>
      </c>
      <c r="D9" s="5" t="n">
        <v>12383304</v>
      </c>
      <c r="E9" s="4" t="inlineStr">
        <is>
          <t xml:space="preserve"> </t>
        </is>
      </c>
      <c r="F9" s="5" t="n">
        <v>1238330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par value | $ / shares</t>
        </is>
      </c>
      <c r="B10" s="4" t="inlineStr">
        <is>
          <t xml:space="preserve"> </t>
        </is>
      </c>
      <c r="C10" s="7" t="n">
        <v>0.0001</v>
      </c>
      <c r="D10" s="7" t="n">
        <v>0.0001</v>
      </c>
      <c r="E10" s="7" t="n">
        <v>0.0001</v>
      </c>
      <c r="F10" s="7" t="n">
        <v>0.0001</v>
      </c>
      <c r="G10" s="7" t="n">
        <v>0.0001</v>
      </c>
      <c r="H10" s="7" t="n">
        <v>0.0001</v>
      </c>
      <c r="I10" s="7" t="n">
        <v>0.0001</v>
      </c>
      <c r="J10" s="4" t="inlineStr">
        <is>
          <t xml:space="preserve"> </t>
        </is>
      </c>
      <c r="K10" s="7" t="n">
        <v>0.0001</v>
      </c>
      <c r="L10" s="7" t="n">
        <v>0.0001</v>
      </c>
      <c r="M10" s="7" t="n">
        <v>0.0001</v>
      </c>
    </row>
    <row r="11">
      <c r="A11" s="4" t="inlineStr">
        <is>
          <t>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scription of Organization and Business Opera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ale of shares | shares</t>
        </is>
      </c>
      <c r="B13" s="5" t="n">
        <v>276403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urchase price per share | $ / shares</t>
        </is>
      </c>
      <c r="B14" s="8" t="n">
        <v>3.9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IP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scription of Organization and Business Opera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ceeds from divestiture of businesses</t>
        </is>
      </c>
      <c r="B17" s="4" t="inlineStr">
        <is>
          <t xml:space="preserve"> </t>
        </is>
      </c>
      <c r="C17" s="6" t="n">
        <v>1364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ash Acquired Net of Redemption</t>
        </is>
      </c>
      <c r="B18" s="4" t="inlineStr">
        <is>
          <t xml:space="preserve"> </t>
        </is>
      </c>
      <c r="C18" s="4" t="inlineStr">
        <is>
          <t xml:space="preserve"> </t>
        </is>
      </c>
      <c r="D18" s="6" t="n">
        <v>1097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egacy Green Ligh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scription of Organization and Business Opera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usiness combination exchange ratio</t>
        </is>
      </c>
      <c r="B21" s="4" t="inlineStr">
        <is>
          <t xml:space="preserve"> </t>
        </is>
      </c>
      <c r="C21" s="11" t="n">
        <v>0.665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usiness combination transaction costs</t>
        </is>
      </c>
      <c r="B22" s="4" t="inlineStr">
        <is>
          <t xml:space="preserve"> </t>
        </is>
      </c>
      <c r="C22" s="4" t="inlineStr">
        <is>
          <t xml:space="preserve"> </t>
        </is>
      </c>
      <c r="D22" s="6" t="n">
        <v>26700000</v>
      </c>
      <c r="E22" s="4" t="inlineStr">
        <is>
          <t xml:space="preserve"> </t>
        </is>
      </c>
      <c r="F22" s="6" t="n">
        <v>267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Goodwill</t>
        </is>
      </c>
      <c r="B23" s="4" t="inlineStr">
        <is>
          <t xml:space="preserve"> </t>
        </is>
      </c>
      <c r="C23" s="6"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angible assets</t>
        </is>
      </c>
      <c r="B24" s="4" t="inlineStr">
        <is>
          <t xml:space="preserve"> </t>
        </is>
      </c>
      <c r="C24" s="6"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egacy Green Light [Member] | PIP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scription of Organization and Business Opera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urcha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1800000</v>
      </c>
      <c r="K27" s="6" t="n">
        <v>13500000</v>
      </c>
      <c r="L27" s="4" t="inlineStr">
        <is>
          <t xml:space="preserve"> </t>
        </is>
      </c>
      <c r="M27" s="4" t="inlineStr">
        <is>
          <t xml:space="preserve"> </t>
        </is>
      </c>
    </row>
    <row r="28">
      <c r="A28" s="4" t="inlineStr">
        <is>
          <t>Public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scription of Organization and Business Opera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arrants outstanding | shares</t>
        </is>
      </c>
      <c r="B30" s="4" t="inlineStr">
        <is>
          <t xml:space="preserve"> </t>
        </is>
      </c>
      <c r="C30" s="5" t="n">
        <v>1035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xercise Price | $ / shares</t>
        </is>
      </c>
      <c r="B31" s="4" t="inlineStr">
        <is>
          <t xml:space="preserve"> </t>
        </is>
      </c>
      <c r="C31" s="8" t="n">
        <v>11.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ivate Placement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scription of Organization and Business Opera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Warrants outstanding | shares</t>
        </is>
      </c>
      <c r="B34" s="4" t="inlineStr">
        <is>
          <t xml:space="preserve"> </t>
        </is>
      </c>
      <c r="C34" s="5" t="n">
        <v>20625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xercise Price | $ / shares</t>
        </is>
      </c>
      <c r="B35" s="4" t="inlineStr">
        <is>
          <t xml:space="preserve"> </t>
        </is>
      </c>
      <c r="C35" s="8" t="n">
        <v>11.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ublic and Private Placement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scription of Organization and Business Opera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Warrants expiration period</t>
        </is>
      </c>
      <c r="B38" s="4" t="inlineStr">
        <is>
          <t xml:space="preserve"> </t>
        </is>
      </c>
      <c r="C38" s="4" t="inlineStr">
        <is>
          <t>5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lass A Common Stock | Legacy Green Ligh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scription of Organization and Business Opera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on stock, par value | $ / shares</t>
        </is>
      </c>
      <c r="B41" s="4" t="inlineStr">
        <is>
          <t xml:space="preserve"> </t>
        </is>
      </c>
      <c r="C41" s="7" t="n">
        <v>0.00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lass A Common Stock | Legacy Green Light [Member] | PIP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scription of Organization and Business Opera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urchase price</t>
        </is>
      </c>
      <c r="B44" s="4" t="inlineStr">
        <is>
          <t xml:space="preserve"> </t>
        </is>
      </c>
      <c r="C44" s="6" t="n">
        <v>1243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GREENLIGHT BIOSCIENCES HOLDINGS, PB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scription of Organization and Business Opera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mmon stock, par value | $ / shares</t>
        </is>
      </c>
      <c r="B47" s="4" t="inlineStr">
        <is>
          <t xml:space="preserve"> </t>
        </is>
      </c>
      <c r="C47" s="4" t="inlineStr">
        <is>
          <t xml:space="preserve"> </t>
        </is>
      </c>
      <c r="D47" s="7" t="n">
        <v>0.0001</v>
      </c>
      <c r="E47" s="4" t="inlineStr">
        <is>
          <t xml:space="preserve"> </t>
        </is>
      </c>
      <c r="F47" s="7" t="n">
        <v>0.0001</v>
      </c>
      <c r="G47" s="4" t="inlineStr">
        <is>
          <t xml:space="preserve"> </t>
        </is>
      </c>
      <c r="H47" s="4" t="inlineStr">
        <is>
          <t xml:space="preserve"> </t>
        </is>
      </c>
      <c r="I47" s="4" t="inlineStr">
        <is>
          <t xml:space="preserve"> </t>
        </is>
      </c>
      <c r="J47" s="4" t="inlineStr">
        <is>
          <t xml:space="preserve"> </t>
        </is>
      </c>
      <c r="K47" s="7" t="n">
        <v>0.0001</v>
      </c>
      <c r="L47" s="4" t="inlineStr">
        <is>
          <t xml:space="preserve"> </t>
        </is>
      </c>
      <c r="M47" s="4" t="inlineStr">
        <is>
          <t xml:space="preserve"> </t>
        </is>
      </c>
    </row>
    <row r="48">
      <c r="A48" s="4" t="inlineStr">
        <is>
          <t>GREENLIGHT BIOSCIENCES HOLDINGS, PBC [Member] | Class A Common Stock | Legacy Green Ligh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scription of Organization and Business Opera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Business Acquisition, Equity Interest Issued or Issuable, Number of Shares | shares</t>
        </is>
      </c>
      <c r="B50" s="4" t="inlineStr">
        <is>
          <t xml:space="preserve"> </t>
        </is>
      </c>
      <c r="C50" s="5" t="n">
        <v>12425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22" customWidth="1" min="2" max="2"/>
    <col width="30" customWidth="1" min="3" max="3"/>
    <col width="22" customWidth="1" min="4" max="4"/>
    <col width="22" customWidth="1" min="5" max="5"/>
  </cols>
  <sheetData>
    <row r="1">
      <c r="A1" s="1" t="inlineStr">
        <is>
          <t>Summary of Significant Accounting Policies (Details)</t>
        </is>
      </c>
      <c r="B1" s="2" t="inlineStr">
        <is>
          <t>3 Months Ended</t>
        </is>
      </c>
      <c r="C1" s="2" t="inlineStr">
        <is>
          <t>9 Months Ended</t>
        </is>
      </c>
    </row>
    <row r="2">
      <c r="B2" s="2" t="inlineStr">
        <is>
          <t>Sep. 30, 2022 USD ($)</t>
        </is>
      </c>
      <c r="C2" s="2" t="inlineStr">
        <is>
          <t>Sep. 30, 2022 USD ($) Segment</t>
        </is>
      </c>
      <c r="D2" s="2" t="inlineStr">
        <is>
          <t>Sep. 30, 2021 USD ($)</t>
        </is>
      </c>
      <c r="E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98353000</v>
      </c>
      <c r="C4" s="6" t="n">
        <v>98353000</v>
      </c>
      <c r="D4" s="6" t="n">
        <v>34754000</v>
      </c>
      <c r="E4" s="6" t="n">
        <v>31446000</v>
      </c>
    </row>
    <row r="5">
      <c r="A5" s="4" t="inlineStr">
        <is>
          <t>Restricted cash</t>
        </is>
      </c>
      <c r="B5" s="5" t="n">
        <v>1321000</v>
      </c>
      <c r="C5" s="5" t="n">
        <v>1321000</v>
      </c>
      <c r="D5" s="5" t="n">
        <v>167000</v>
      </c>
      <c r="E5" s="5" t="n">
        <v>362000</v>
      </c>
    </row>
    <row r="6">
      <c r="A6" s="4" t="inlineStr">
        <is>
          <t>Deferred offering costs</t>
        </is>
      </c>
      <c r="B6" s="4" t="inlineStr">
        <is>
          <t xml:space="preserve"> </t>
        </is>
      </c>
      <c r="C6" s="4" t="inlineStr">
        <is>
          <t xml:space="preserve"> </t>
        </is>
      </c>
      <c r="D6" s="4" t="inlineStr">
        <is>
          <t xml:space="preserve"> </t>
        </is>
      </c>
      <c r="E6" s="5" t="n">
        <v>4100000</v>
      </c>
    </row>
    <row r="7">
      <c r="A7" s="4" t="inlineStr">
        <is>
          <t>Accounts receivable</t>
        </is>
      </c>
      <c r="B7" s="5" t="n">
        <v>0</v>
      </c>
      <c r="C7" s="5" t="n">
        <v>0</v>
      </c>
      <c r="D7" s="4" t="inlineStr">
        <is>
          <t xml:space="preserve"> </t>
        </is>
      </c>
      <c r="E7" s="4" t="inlineStr">
        <is>
          <t xml:space="preserve"> </t>
        </is>
      </c>
    </row>
    <row r="8">
      <c r="A8" s="4" t="inlineStr">
        <is>
          <t>Capitalized amount</t>
        </is>
      </c>
      <c r="B8" s="5" t="n">
        <v>38954000</v>
      </c>
      <c r="C8" s="5" t="n">
        <v>38954000</v>
      </c>
      <c r="D8" s="4" t="inlineStr">
        <is>
          <t xml:space="preserve"> </t>
        </is>
      </c>
      <c r="E8" s="5" t="n">
        <v>23399000</v>
      </c>
    </row>
    <row r="9">
      <c r="A9" s="4" t="inlineStr">
        <is>
          <t>Amortization expense</t>
        </is>
      </c>
      <c r="B9" s="5" t="n">
        <v>0</v>
      </c>
      <c r="C9" s="5" t="n">
        <v>0</v>
      </c>
      <c r="D9" s="4" t="inlineStr">
        <is>
          <t xml:space="preserve"> </t>
        </is>
      </c>
      <c r="E9" s="4" t="inlineStr">
        <is>
          <t xml:space="preserve"> </t>
        </is>
      </c>
    </row>
    <row r="10">
      <c r="A10" s="4" t="inlineStr">
        <is>
          <t>Internal-Use Software and Cloud Computing Arrangements Costs [Member]</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Capitalized implementation costs</t>
        </is>
      </c>
      <c r="B12" s="5" t="n">
        <v>400000</v>
      </c>
      <c r="C12" s="6" t="n">
        <v>400000</v>
      </c>
      <c r="D12" s="4" t="inlineStr">
        <is>
          <t xml:space="preserve"> </t>
        </is>
      </c>
      <c r="E12" s="5" t="n">
        <v>0</v>
      </c>
    </row>
    <row r="13">
      <c r="A13" s="4" t="inlineStr">
        <is>
          <t>Estimated useful life</t>
        </is>
      </c>
      <c r="B13" s="4" t="inlineStr">
        <is>
          <t xml:space="preserve"> </t>
        </is>
      </c>
      <c r="C13" s="4" t="inlineStr">
        <is>
          <t>3 years</t>
        </is>
      </c>
      <c r="D13" s="4" t="inlineStr">
        <is>
          <t xml:space="preserve"> </t>
        </is>
      </c>
      <c r="E13" s="4" t="inlineStr">
        <is>
          <t xml:space="preserve"> </t>
        </is>
      </c>
    </row>
    <row r="14">
      <c r="A14" s="4" t="inlineStr">
        <is>
          <t>GREENLIGHT BIOSCIENCES HOLDINGS, PBC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Number of Operating Segments | Segment</t>
        </is>
      </c>
      <c r="B16" s="4" t="inlineStr">
        <is>
          <t xml:space="preserve"> </t>
        </is>
      </c>
      <c r="C16" s="5" t="n">
        <v>1</v>
      </c>
      <c r="D16" s="4" t="inlineStr">
        <is>
          <t xml:space="preserve"> </t>
        </is>
      </c>
      <c r="E16" s="4" t="inlineStr">
        <is>
          <t xml:space="preserve"> </t>
        </is>
      </c>
    </row>
    <row r="17">
      <c r="A17" s="4" t="inlineStr">
        <is>
          <t>Restricted cash</t>
        </is>
      </c>
      <c r="B17" s="5" t="n">
        <v>1300000</v>
      </c>
      <c r="C17" s="6" t="n">
        <v>1300000</v>
      </c>
      <c r="D17" s="4" t="inlineStr">
        <is>
          <t xml:space="preserve"> </t>
        </is>
      </c>
      <c r="E17" s="5" t="n">
        <v>400000</v>
      </c>
    </row>
    <row r="18">
      <c r="A18" s="4" t="inlineStr">
        <is>
          <t>Impairment of long lived asset</t>
        </is>
      </c>
      <c r="B18" s="4" t="inlineStr">
        <is>
          <t xml:space="preserve"> </t>
        </is>
      </c>
      <c r="C18" s="5" t="n">
        <v>0</v>
      </c>
      <c r="D18" s="6" t="n">
        <v>0</v>
      </c>
      <c r="E18" s="4" t="inlineStr">
        <is>
          <t xml:space="preserve"> </t>
        </is>
      </c>
    </row>
    <row r="19">
      <c r="A19" s="4" t="inlineStr">
        <is>
          <t>Capitalized amount</t>
        </is>
      </c>
      <c r="B19" s="6" t="n">
        <v>38954000</v>
      </c>
      <c r="C19" s="6" t="n">
        <v>38954000</v>
      </c>
      <c r="D19" s="4" t="inlineStr">
        <is>
          <t xml:space="preserve"> </t>
        </is>
      </c>
      <c r="E19" s="6" t="n">
        <v>23399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License and collaboration revenue</t>
        </is>
      </c>
      <c r="B4" s="6" t="n">
        <v>1689</v>
      </c>
      <c r="C4" s="4" t="inlineStr">
        <is>
          <t xml:space="preserve"> </t>
        </is>
      </c>
      <c r="D4" s="6" t="n">
        <v>3437</v>
      </c>
      <c r="E4" s="4" t="inlineStr">
        <is>
          <t xml:space="preserve"> </t>
        </is>
      </c>
    </row>
    <row r="5">
      <c r="A5" s="4" t="inlineStr">
        <is>
          <t>Grant revenue</t>
        </is>
      </c>
      <c r="B5" s="5" t="n">
        <v>43</v>
      </c>
      <c r="C5" s="6" t="n">
        <v>362</v>
      </c>
      <c r="D5" s="5" t="n">
        <v>320</v>
      </c>
      <c r="E5" s="6" t="n">
        <v>1180</v>
      </c>
    </row>
    <row r="6">
      <c r="A6" s="4" t="inlineStr">
        <is>
          <t>Total revenue</t>
        </is>
      </c>
      <c r="B6" s="5" t="n">
        <v>1732</v>
      </c>
      <c r="C6" s="5" t="n">
        <v>362</v>
      </c>
      <c r="D6" s="5" t="n">
        <v>3757</v>
      </c>
      <c r="E6" s="5" t="n">
        <v>118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9944</v>
      </c>
      <c r="C8" s="5" t="n">
        <v>22661</v>
      </c>
      <c r="D8" s="5" t="n">
        <v>101376</v>
      </c>
      <c r="E8" s="5" t="n">
        <v>62081</v>
      </c>
    </row>
    <row r="9">
      <c r="A9" s="4" t="inlineStr">
        <is>
          <t>General and administrative</t>
        </is>
      </c>
      <c r="B9" s="5" t="n">
        <v>8025</v>
      </c>
      <c r="C9" s="5" t="n">
        <v>5112</v>
      </c>
      <c r="D9" s="5" t="n">
        <v>27357</v>
      </c>
      <c r="E9" s="5" t="n">
        <v>13943</v>
      </c>
    </row>
    <row r="10">
      <c r="A10" s="4" t="inlineStr">
        <is>
          <t>Total operating expenses</t>
        </is>
      </c>
      <c r="B10" s="5" t="n">
        <v>37969</v>
      </c>
      <c r="C10" s="5" t="n">
        <v>27773</v>
      </c>
      <c r="D10" s="5" t="n">
        <v>128733</v>
      </c>
      <c r="E10" s="5" t="n">
        <v>76024</v>
      </c>
    </row>
    <row r="11">
      <c r="A11" s="4" t="inlineStr">
        <is>
          <t>LOSS FROM OPERATIONS</t>
        </is>
      </c>
      <c r="B11" s="5" t="n">
        <v>-36237</v>
      </c>
      <c r="C11" s="5" t="n">
        <v>-27411</v>
      </c>
      <c r="D11" s="5" t="n">
        <v>-124976</v>
      </c>
      <c r="E11" s="5" t="n">
        <v>-74844</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240</v>
      </c>
      <c r="C13" s="5" t="n">
        <v>4</v>
      </c>
      <c r="D13" s="5" t="n">
        <v>301</v>
      </c>
      <c r="E13" s="5" t="n">
        <v>20</v>
      </c>
    </row>
    <row r="14">
      <c r="A14" s="4" t="inlineStr">
        <is>
          <t>Interest and other expense</t>
        </is>
      </c>
      <c r="B14" s="5" t="n">
        <v>-1069</v>
      </c>
      <c r="C14" s="5" t="n">
        <v>-631</v>
      </c>
      <c r="D14" s="5" t="n">
        <v>-3480</v>
      </c>
      <c r="E14" s="5" t="n">
        <v>-1471</v>
      </c>
    </row>
    <row r="15">
      <c r="A15" s="4" t="inlineStr">
        <is>
          <t>Change in fair value of warrant liabilities</t>
        </is>
      </c>
      <c r="B15" s="4" t="inlineStr">
        <is>
          <t xml:space="preserve"> </t>
        </is>
      </c>
      <c r="C15" s="5" t="n">
        <v>-1143</v>
      </c>
      <c r="D15" s="5" t="n">
        <v>956</v>
      </c>
      <c r="E15" s="5" t="n">
        <v>-1343</v>
      </c>
    </row>
    <row r="16">
      <c r="A16" s="4" t="inlineStr">
        <is>
          <t>Total other income (expense), net</t>
        </is>
      </c>
      <c r="B16" s="5" t="n">
        <v>-829</v>
      </c>
      <c r="C16" s="5" t="n">
        <v>-1770</v>
      </c>
      <c r="D16" s="5" t="n">
        <v>-2223</v>
      </c>
      <c r="E16" s="5" t="n">
        <v>-2794</v>
      </c>
    </row>
    <row r="17">
      <c r="A17" s="4" t="inlineStr">
        <is>
          <t>Net loss before income tax</t>
        </is>
      </c>
      <c r="B17" s="5" t="n">
        <v>-37066</v>
      </c>
      <c r="C17" s="5" t="n">
        <v>-29181</v>
      </c>
      <c r="D17" s="5" t="n">
        <v>-127199</v>
      </c>
      <c r="E17" s="5" t="n">
        <v>-77638</v>
      </c>
    </row>
    <row r="18">
      <c r="A18" s="4" t="inlineStr">
        <is>
          <t>Income tax expense</t>
        </is>
      </c>
      <c r="B18" s="5" t="n">
        <v>1092</v>
      </c>
      <c r="C18" s="4" t="inlineStr">
        <is>
          <t xml:space="preserve"> </t>
        </is>
      </c>
      <c r="D18" s="5" t="n">
        <v>1092</v>
      </c>
      <c r="E18" s="4" t="inlineStr">
        <is>
          <t xml:space="preserve"> </t>
        </is>
      </c>
    </row>
    <row r="19">
      <c r="A19" s="4" t="inlineStr">
        <is>
          <t>Net loss</t>
        </is>
      </c>
      <c r="B19" s="6" t="n">
        <v>-38158</v>
      </c>
      <c r="C19" s="6" t="n">
        <v>-29181</v>
      </c>
      <c r="D19" s="6" t="n">
        <v>-128291</v>
      </c>
      <c r="E19" s="6" t="n">
        <v>-77638</v>
      </c>
    </row>
    <row r="20">
      <c r="A20" s="4" t="inlineStr">
        <is>
          <t>Net loss per share - basic</t>
        </is>
      </c>
      <c r="B20" s="8" t="n">
        <v>-0.27</v>
      </c>
      <c r="C20" s="8" t="n">
        <v>-0.3</v>
      </c>
      <c r="D20" s="8" t="n">
        <v>-1.02</v>
      </c>
      <c r="E20" s="8" t="n">
        <v>-0.8100000000000001</v>
      </c>
    </row>
    <row r="21">
      <c r="A21" s="4" t="inlineStr">
        <is>
          <t>Net loss per share - diluted</t>
        </is>
      </c>
      <c r="B21" s="8" t="n">
        <v>-0.27</v>
      </c>
      <c r="C21" s="8" t="n">
        <v>-0.3</v>
      </c>
      <c r="D21" s="8" t="n">
        <v>-1.02</v>
      </c>
      <c r="E21" s="8" t="n">
        <v>-0.8100000000000001</v>
      </c>
    </row>
    <row r="22">
      <c r="A22" s="4" t="inlineStr">
        <is>
          <t>Weighted-average common stock outstanding - basic</t>
        </is>
      </c>
      <c r="B22" s="5" t="n">
        <v>139061906</v>
      </c>
      <c r="C22" s="5" t="n">
        <v>96424182</v>
      </c>
      <c r="D22" s="5" t="n">
        <v>125385422</v>
      </c>
      <c r="E22" s="5" t="n">
        <v>96351247</v>
      </c>
    </row>
    <row r="23">
      <c r="A23" s="4" t="inlineStr">
        <is>
          <t>Weighted-average common stock outstanding - diluted</t>
        </is>
      </c>
      <c r="B23" s="5" t="n">
        <v>139061906</v>
      </c>
      <c r="C23" s="5" t="n">
        <v>96424182</v>
      </c>
      <c r="D23" s="5" t="n">
        <v>125385422</v>
      </c>
      <c r="E23" s="5" t="n">
        <v>963512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ummary of Estimated Useful Lives of Property and Equipment (Detail) - GREENLIGHT BIOSCIENCES HOLDINGS, PBC [Member]</t>
        </is>
      </c>
      <c r="B1" s="2" t="inlineStr">
        <is>
          <t>9 Months Ended</t>
        </is>
      </c>
    </row>
    <row r="2">
      <c r="B2" s="2" t="inlineStr">
        <is>
          <t>Sep. 30, 2022</t>
        </is>
      </c>
    </row>
    <row r="3">
      <c r="A3" s="4" t="inlineStr">
        <is>
          <t>Manufacturing equipment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10 years</t>
        </is>
      </c>
    </row>
    <row r="6">
      <c r="A6" s="4" t="inlineStr">
        <is>
          <t>Furniture and fixtures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7 years</t>
        </is>
      </c>
    </row>
    <row r="9">
      <c r="A9" s="4" t="inlineStr">
        <is>
          <t>Laboratory equipment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5 years</t>
        </is>
      </c>
    </row>
    <row r="12">
      <c r="A12" s="4" t="inlineStr">
        <is>
          <t>Computer hardware and software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3 years</t>
        </is>
      </c>
    </row>
    <row r="15">
      <c r="A15" s="4" t="inlineStr">
        <is>
          <t>Leasehold improvements [Member]</t>
        </is>
      </c>
      <c r="B15" s="4" t="inlineStr">
        <is>
          <t xml:space="preserve"> </t>
        </is>
      </c>
    </row>
    <row r="16">
      <c r="A16" s="3" t="inlineStr">
        <is>
          <t>Property, Plant and Equipment [Line Items]</t>
        </is>
      </c>
      <c r="B16" s="4" t="inlineStr">
        <is>
          <t xml:space="preserve"> </t>
        </is>
      </c>
    </row>
    <row r="17">
      <c r="A17" s="4" t="inlineStr">
        <is>
          <t>Property, Plant and Equipment, Estimated Useful Lives</t>
        </is>
      </c>
      <c r="B17" s="4" t="inlineStr">
        <is>
          <t>Shorter of useful life or lease term</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 - Additional Information (Detail) - USD ($) $ / shares in Units, $ in Thousands</t>
        </is>
      </c>
      <c r="B1" s="2" t="inlineStr">
        <is>
          <t>Sep. 30, 2022</t>
        </is>
      </c>
      <c r="C1" s="2" t="inlineStr">
        <is>
          <t>Jun. 30, 2022</t>
        </is>
      </c>
      <c r="D1" s="2" t="inlineStr">
        <is>
          <t>Mar. 31, 2022</t>
        </is>
      </c>
      <c r="E1" s="2" t="inlineStr">
        <is>
          <t>Feb. 02, 2022</t>
        </is>
      </c>
      <c r="F1" s="2" t="inlineStr">
        <is>
          <t>Dec. 31, 2021</t>
        </is>
      </c>
      <c r="G1" s="2" t="inlineStr">
        <is>
          <t>Sep. 30, 2021</t>
        </is>
      </c>
      <c r="H1" s="2" t="inlineStr">
        <is>
          <t>Jun. 30, 2021</t>
        </is>
      </c>
      <c r="I1" s="2" t="inlineStr">
        <is>
          <t>Mar. 31, 2021</t>
        </is>
      </c>
    </row>
    <row r="2">
      <c r="A2" s="4" t="inlineStr">
        <is>
          <t>Authorized shares capital</t>
        </is>
      </c>
      <c r="B2" s="4" t="inlineStr">
        <is>
          <t xml:space="preserve"> </t>
        </is>
      </c>
      <c r="C2" s="4" t="inlineStr">
        <is>
          <t xml:space="preserve"> </t>
        </is>
      </c>
      <c r="D2" s="4" t="inlineStr">
        <is>
          <t xml:space="preserve"> </t>
        </is>
      </c>
      <c r="E2" s="5" t="n">
        <v>510000000</v>
      </c>
      <c r="F2" s="4" t="inlineStr">
        <is>
          <t xml:space="preserve"> </t>
        </is>
      </c>
      <c r="G2" s="4" t="inlineStr">
        <is>
          <t xml:space="preserve"> </t>
        </is>
      </c>
      <c r="H2" s="4" t="inlineStr">
        <is>
          <t xml:space="preserve"> </t>
        </is>
      </c>
      <c r="I2" s="4" t="inlineStr">
        <is>
          <t xml:space="preserve"> </t>
        </is>
      </c>
    </row>
    <row r="3">
      <c r="A3" s="4" t="inlineStr">
        <is>
          <t>Common stock, shares authorized</t>
        </is>
      </c>
      <c r="B3" s="5" t="n">
        <v>500000000</v>
      </c>
      <c r="C3" s="4" t="inlineStr">
        <is>
          <t xml:space="preserve"> </t>
        </is>
      </c>
      <c r="D3" s="4" t="inlineStr">
        <is>
          <t xml:space="preserve"> </t>
        </is>
      </c>
      <c r="E3" s="5" t="n">
        <v>500000000</v>
      </c>
      <c r="F3" s="5" t="n">
        <v>500000000</v>
      </c>
      <c r="G3" s="4" t="inlineStr">
        <is>
          <t xml:space="preserve"> </t>
        </is>
      </c>
      <c r="H3" s="4" t="inlineStr">
        <is>
          <t xml:space="preserve"> </t>
        </is>
      </c>
      <c r="I3" s="4" t="inlineStr">
        <is>
          <t xml:space="preserve"> </t>
        </is>
      </c>
    </row>
    <row r="4">
      <c r="A4" s="4" t="inlineStr">
        <is>
          <t>Common stock, par value</t>
        </is>
      </c>
      <c r="B4" s="7" t="n">
        <v>0.0001</v>
      </c>
      <c r="C4" s="7" t="n">
        <v>0.0001</v>
      </c>
      <c r="D4" s="7" t="n">
        <v>0.0001</v>
      </c>
      <c r="E4" s="7" t="n">
        <v>0.0001</v>
      </c>
      <c r="F4" s="7" t="n">
        <v>0.0001</v>
      </c>
      <c r="G4" s="7" t="n">
        <v>0.0001</v>
      </c>
      <c r="H4" s="7" t="n">
        <v>0.0001</v>
      </c>
      <c r="I4" s="7" t="n">
        <v>0.0001</v>
      </c>
    </row>
    <row r="5">
      <c r="A5" s="4" t="inlineStr">
        <is>
          <t>Preferred stock, shares authorized</t>
        </is>
      </c>
      <c r="B5" s="5" t="n">
        <v>10000000</v>
      </c>
      <c r="C5" s="4" t="inlineStr">
        <is>
          <t xml:space="preserve"> </t>
        </is>
      </c>
      <c r="D5" s="4" t="inlineStr">
        <is>
          <t xml:space="preserve"> </t>
        </is>
      </c>
      <c r="E5" s="5" t="n">
        <v>10000000</v>
      </c>
      <c r="F5" s="5" t="n">
        <v>10000000</v>
      </c>
      <c r="G5" s="4" t="inlineStr">
        <is>
          <t xml:space="preserve"> </t>
        </is>
      </c>
      <c r="H5" s="4" t="inlineStr">
        <is>
          <t xml:space="preserve"> </t>
        </is>
      </c>
      <c r="I5" s="4" t="inlineStr">
        <is>
          <t xml:space="preserve"> </t>
        </is>
      </c>
    </row>
    <row r="6">
      <c r="A6" s="4" t="inlineStr">
        <is>
          <t>Preferred stock, par value</t>
        </is>
      </c>
      <c r="B6" s="7" t="n">
        <v>0.0001</v>
      </c>
      <c r="C6" s="4" t="inlineStr">
        <is>
          <t xml:space="preserve"> </t>
        </is>
      </c>
      <c r="D6" s="4" t="inlineStr">
        <is>
          <t xml:space="preserve"> </t>
        </is>
      </c>
      <c r="E6" s="4" t="inlineStr">
        <is>
          <t xml:space="preserve"> </t>
        </is>
      </c>
      <c r="F6" s="7" t="n">
        <v>0.0001</v>
      </c>
      <c r="G6" s="4" t="inlineStr">
        <is>
          <t xml:space="preserve"> </t>
        </is>
      </c>
      <c r="H6" s="4" t="inlineStr">
        <is>
          <t xml:space="preserve"> </t>
        </is>
      </c>
      <c r="I6" s="4" t="inlineStr">
        <is>
          <t xml:space="preserve"> </t>
        </is>
      </c>
    </row>
    <row r="7">
      <c r="A7" s="4" t="inlineStr">
        <is>
          <t>Warrant liabilities</t>
        </is>
      </c>
      <c r="B7" s="6" t="n">
        <v>470</v>
      </c>
      <c r="C7" s="4" t="inlineStr">
        <is>
          <t xml:space="preserve"> </t>
        </is>
      </c>
      <c r="D7" s="4" t="inlineStr">
        <is>
          <t xml:space="preserve"> </t>
        </is>
      </c>
      <c r="E7" s="4" t="inlineStr">
        <is>
          <t xml:space="preserve"> </t>
        </is>
      </c>
      <c r="F7" s="6" t="n">
        <v>2105</v>
      </c>
      <c r="G7" s="4" t="inlineStr">
        <is>
          <t xml:space="preserve"> </t>
        </is>
      </c>
      <c r="H7" s="4" t="inlineStr">
        <is>
          <t xml:space="preserve"> </t>
        </is>
      </c>
      <c r="I7" s="4" t="inlineStr">
        <is>
          <t xml:space="preserve"> </t>
        </is>
      </c>
    </row>
    <row r="8">
      <c r="A8" s="4" t="inlineStr">
        <is>
          <t>Private Placement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air value of warrant liability</t>
        </is>
      </c>
      <c r="B9" s="6" t="n">
        <v>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 liabilities</t>
        </is>
      </c>
      <c r="B10" s="4" t="inlineStr">
        <is>
          <t xml:space="preserve"> </t>
        </is>
      </c>
      <c r="C10" s="4" t="inlineStr">
        <is>
          <t xml:space="preserve"> </t>
        </is>
      </c>
      <c r="D10" s="4" t="inlineStr">
        <is>
          <t xml:space="preserve"> </t>
        </is>
      </c>
      <c r="E10" s="6" t="n">
        <v>1300</v>
      </c>
      <c r="F10" s="4" t="inlineStr">
        <is>
          <t xml:space="preserve"> </t>
        </is>
      </c>
      <c r="G10" s="4" t="inlineStr">
        <is>
          <t xml:space="preserve"> </t>
        </is>
      </c>
      <c r="H10" s="4" t="inlineStr">
        <is>
          <t xml:space="preserve"> </t>
        </is>
      </c>
      <c r="I10" s="4" t="inlineStr">
        <is>
          <t xml:space="preserve"> </t>
        </is>
      </c>
    </row>
    <row r="11">
      <c r="A11" s="4" t="inlineStr">
        <is>
          <t>Shares issued</t>
        </is>
      </c>
      <c r="B11" s="4" t="inlineStr">
        <is>
          <t xml:space="preserve"> </t>
        </is>
      </c>
      <c r="C11" s="4" t="inlineStr">
        <is>
          <t xml:space="preserve"> </t>
        </is>
      </c>
      <c r="D11" s="4" t="inlineStr">
        <is>
          <t xml:space="preserve"> </t>
        </is>
      </c>
      <c r="E11" s="5" t="n">
        <v>2062500</v>
      </c>
      <c r="F11" s="4" t="inlineStr">
        <is>
          <t xml:space="preserve"> </t>
        </is>
      </c>
      <c r="G11" s="4" t="inlineStr">
        <is>
          <t xml:space="preserve"> </t>
        </is>
      </c>
      <c r="H11" s="4" t="inlineStr">
        <is>
          <t xml:space="preserve"> </t>
        </is>
      </c>
      <c r="I11" s="4" t="inlineStr">
        <is>
          <t xml:space="preserve"> </t>
        </is>
      </c>
    </row>
    <row r="12">
      <c r="A12" s="4" t="inlineStr">
        <is>
          <t>Public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issued</t>
        </is>
      </c>
      <c r="B13" s="4" t="inlineStr">
        <is>
          <t xml:space="preserve"> </t>
        </is>
      </c>
      <c r="C13" s="4" t="inlineStr">
        <is>
          <t xml:space="preserve"> </t>
        </is>
      </c>
      <c r="D13" s="4" t="inlineStr">
        <is>
          <t xml:space="preserve"> </t>
        </is>
      </c>
      <c r="E13" s="5" t="n">
        <v>10350000</v>
      </c>
      <c r="F13" s="4" t="inlineStr">
        <is>
          <t xml:space="preserve"> </t>
        </is>
      </c>
      <c r="G13" s="4" t="inlineStr">
        <is>
          <t xml:space="preserve"> </t>
        </is>
      </c>
      <c r="H13" s="4" t="inlineStr">
        <is>
          <t xml:space="preserve"> </t>
        </is>
      </c>
      <c r="I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Combination - Summary of Reconciles Elements of Business Combination (Details) - USD ($) $ in Thousands</t>
        </is>
      </c>
      <c r="C1" s="2" t="inlineStr">
        <is>
          <t>9 Months Ended</t>
        </is>
      </c>
    </row>
    <row r="2">
      <c r="B2" s="2" t="inlineStr">
        <is>
          <t>Feb. 02, 2022</t>
        </is>
      </c>
      <c r="C2" s="2" t="inlineStr">
        <is>
          <t>Sep. 30, 2022</t>
        </is>
      </c>
    </row>
    <row r="3">
      <c r="A3" s="3" t="inlineStr">
        <is>
          <t>Business Acquisition [Line Items]</t>
        </is>
      </c>
      <c r="B3" s="4" t="inlineStr">
        <is>
          <t xml:space="preserve"> </t>
        </is>
      </c>
      <c r="C3" s="4" t="inlineStr">
        <is>
          <t xml:space="preserve"> </t>
        </is>
      </c>
    </row>
    <row r="4">
      <c r="A4" s="4" t="inlineStr">
        <is>
          <t>Gross Proceeds</t>
        </is>
      </c>
      <c r="B4" s="6" t="n">
        <v>136373</v>
      </c>
      <c r="C4" s="4" t="inlineStr">
        <is>
          <t xml:space="preserve"> </t>
        </is>
      </c>
    </row>
    <row r="5">
      <c r="A5" s="4" t="inlineStr">
        <is>
          <t>Less: total transaction costs</t>
        </is>
      </c>
      <c r="B5" s="5" t="n">
        <v>-26660</v>
      </c>
      <c r="C5" s="4" t="inlineStr">
        <is>
          <t xml:space="preserve"> </t>
        </is>
      </c>
    </row>
    <row r="6">
      <c r="A6" s="4" t="inlineStr">
        <is>
          <t>Add: transaction costs paid in 2021</t>
        </is>
      </c>
      <c r="B6" s="5" t="n">
        <v>4080</v>
      </c>
      <c r="C6" s="4" t="inlineStr">
        <is>
          <t xml:space="preserve"> </t>
        </is>
      </c>
    </row>
    <row r="7">
      <c r="A7" s="4" t="inlineStr">
        <is>
          <t>Cash proceeds from Business Combination received in 2022</t>
        </is>
      </c>
      <c r="B7" s="5" t="n">
        <v>78543</v>
      </c>
      <c r="C7" s="4" t="inlineStr">
        <is>
          <t xml:space="preserve"> </t>
        </is>
      </c>
    </row>
    <row r="8">
      <c r="A8" s="4" t="inlineStr">
        <is>
          <t>Less: transaction costs paid in 2021</t>
        </is>
      </c>
      <c r="B8" s="5" t="n">
        <v>-4080</v>
      </c>
      <c r="C8" s="4" t="inlineStr">
        <is>
          <t xml:space="preserve"> </t>
        </is>
      </c>
    </row>
    <row r="9">
      <c r="A9" s="4" t="inlineStr">
        <is>
          <t>Less: warrant liabilities assumed</t>
        </is>
      </c>
      <c r="B9" s="5" t="n">
        <v>-1341</v>
      </c>
      <c r="C9" s="6" t="n">
        <v>-1341</v>
      </c>
    </row>
    <row r="10">
      <c r="A10" s="4" t="inlineStr">
        <is>
          <t>Less: net liabilities assumed in the Business Combination</t>
        </is>
      </c>
      <c r="B10" s="5" t="n">
        <v>-133</v>
      </c>
      <c r="C10" s="4" t="inlineStr">
        <is>
          <t xml:space="preserve"> </t>
        </is>
      </c>
    </row>
    <row r="11">
      <c r="A11" s="4" t="inlineStr">
        <is>
          <t>Reverse merger, net of transactions costs</t>
        </is>
      </c>
      <c r="B11" s="5" t="n">
        <v>72989</v>
      </c>
      <c r="C11" s="4" t="inlineStr">
        <is>
          <t xml:space="preserve"> </t>
        </is>
      </c>
    </row>
    <row r="12">
      <c r="A12" s="4" t="inlineStr">
        <is>
          <t>ENVI Trust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Cash (net of redemption)</t>
        </is>
      </c>
      <c r="B14" s="5" t="n">
        <v>12123</v>
      </c>
      <c r="C14" s="4" t="inlineStr">
        <is>
          <t xml:space="preserve"> </t>
        </is>
      </c>
    </row>
    <row r="15">
      <c r="A15" s="4" t="inlineStr">
        <is>
          <t>PIPE Investors [Member]</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Cash (net of redemption)</t>
        </is>
      </c>
      <c r="B17" s="5" t="n">
        <v>124250</v>
      </c>
      <c r="C17" s="4" t="inlineStr">
        <is>
          <t xml:space="preserve"> </t>
        </is>
      </c>
    </row>
    <row r="18">
      <c r="A18" s="4" t="inlineStr">
        <is>
          <t>Less: cash proceeds from Convertible notes - PIPE Investors</t>
        </is>
      </c>
      <c r="B18" s="6" t="n">
        <v>-35250</v>
      </c>
      <c r="C1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Number of Shares of Common Stock Outstanding Immediately Consummation of Business Combination (Details) - shares</t>
        </is>
      </c>
      <c r="B1" s="2" t="inlineStr">
        <is>
          <t>Sep. 30, 2022</t>
        </is>
      </c>
      <c r="C1" s="2" t="inlineStr">
        <is>
          <t>Feb. 02,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Common stock, outstanding prior to the Business Combination</t>
        </is>
      </c>
      <c r="B3" s="4" t="inlineStr">
        <is>
          <t xml:space="preserve"> </t>
        </is>
      </c>
      <c r="C3" s="5" t="n">
        <v>20700000</v>
      </c>
      <c r="D3" s="4" t="inlineStr">
        <is>
          <t xml:space="preserve"> </t>
        </is>
      </c>
    </row>
    <row r="4">
      <c r="A4" s="4" t="inlineStr">
        <is>
          <t>Less: Redemption of ENVI shares</t>
        </is>
      </c>
      <c r="B4" s="4" t="inlineStr">
        <is>
          <t xml:space="preserve"> </t>
        </is>
      </c>
      <c r="C4" s="5" t="n">
        <v>-19489626</v>
      </c>
      <c r="D4" s="4" t="inlineStr">
        <is>
          <t xml:space="preserve"> </t>
        </is>
      </c>
    </row>
    <row r="5">
      <c r="A5" s="4" t="inlineStr">
        <is>
          <t>Shares issued in PIPE financing</t>
        </is>
      </c>
      <c r="B5" s="4" t="inlineStr">
        <is>
          <t xml:space="preserve"> </t>
        </is>
      </c>
      <c r="C5" s="5" t="n">
        <v>12425000</v>
      </c>
      <c r="D5" s="4" t="inlineStr">
        <is>
          <t xml:space="preserve"> </t>
        </is>
      </c>
    </row>
    <row r="6">
      <c r="A6" s="4" t="inlineStr">
        <is>
          <t>Business combination and PIPE financing shares</t>
        </is>
      </c>
      <c r="B6" s="4" t="inlineStr">
        <is>
          <t xml:space="preserve"> </t>
        </is>
      </c>
      <c r="C6" s="5" t="n">
        <v>18810374</v>
      </c>
      <c r="D6" s="4" t="inlineStr">
        <is>
          <t xml:space="preserve"> </t>
        </is>
      </c>
    </row>
    <row r="7">
      <c r="A7" s="4" t="inlineStr">
        <is>
          <t>Total shares of common stock immediately after business combination</t>
        </is>
      </c>
      <c r="B7" s="5" t="n">
        <v>151465425</v>
      </c>
      <c r="C7" s="5" t="n">
        <v>122822134</v>
      </c>
      <c r="D7" s="5" t="n">
        <v>96575107</v>
      </c>
    </row>
    <row r="8">
      <c r="A8" s="4" t="inlineStr">
        <is>
          <t>ENVI Public Shares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Shares issued</t>
        </is>
      </c>
      <c r="B10" s="4" t="inlineStr">
        <is>
          <t xml:space="preserve"> </t>
        </is>
      </c>
      <c r="C10" s="5" t="n">
        <v>1210374</v>
      </c>
      <c r="D10" s="4" t="inlineStr">
        <is>
          <t xml:space="preserve"> </t>
        </is>
      </c>
    </row>
    <row r="11">
      <c r="A11" s="4" t="inlineStr">
        <is>
          <t>ENVI Sponsor Shares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Shares issued</t>
        </is>
      </c>
      <c r="B13" s="4" t="inlineStr">
        <is>
          <t xml:space="preserve"> </t>
        </is>
      </c>
      <c r="C13" s="5" t="n">
        <v>5175000</v>
      </c>
      <c r="D13" s="4" t="inlineStr">
        <is>
          <t xml:space="preserve"> </t>
        </is>
      </c>
    </row>
    <row r="14">
      <c r="A14" s="4" t="inlineStr">
        <is>
          <t>Legacy GreenLight Equityholders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Total shares of common stock immediately after business combination</t>
        </is>
      </c>
      <c r="B16" s="4" t="inlineStr">
        <is>
          <t xml:space="preserve"> </t>
        </is>
      </c>
      <c r="C16" s="5" t="n">
        <v>104011760</v>
      </c>
      <c r="D1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License Agreement - Additional Information (Detail) - GREENLIGHT BIOSCIENCES HOLDINGS, PBC [Member] - USD ($)</t>
        </is>
      </c>
      <c r="B1" s="2" t="inlineStr">
        <is>
          <t>1 Months Ended</t>
        </is>
      </c>
      <c r="D1" s="2" t="inlineStr">
        <is>
          <t>3 Months Ended</t>
        </is>
      </c>
      <c r="E1" s="2" t="inlineStr">
        <is>
          <t>9 Months Ended</t>
        </is>
      </c>
      <c r="G1" s="2" t="inlineStr">
        <is>
          <t>12 Months Ended</t>
        </is>
      </c>
    </row>
    <row r="2">
      <c r="B2" s="2" t="inlineStr">
        <is>
          <t>Jan. 31, 2021</t>
        </is>
      </c>
      <c r="C2" s="2" t="inlineStr">
        <is>
          <t>Aug. 31, 2020</t>
        </is>
      </c>
      <c r="D2" s="2" t="inlineStr">
        <is>
          <t>Sep. 30, 2022</t>
        </is>
      </c>
      <c r="E2" s="2" t="inlineStr">
        <is>
          <t>Sep. 30, 2022</t>
        </is>
      </c>
      <c r="F2" s="2" t="inlineStr">
        <is>
          <t>Sep. 30, 2021</t>
        </is>
      </c>
      <c r="G2" s="2" t="inlineStr">
        <is>
          <t>Dec. 31, 2021</t>
        </is>
      </c>
    </row>
    <row r="3">
      <c r="A3" s="4" t="inlineStr">
        <is>
          <t>Development Costs, Period Cost</t>
        </is>
      </c>
      <c r="B3" s="4" t="inlineStr">
        <is>
          <t xml:space="preserve"> </t>
        </is>
      </c>
      <c r="C3" s="4" t="inlineStr">
        <is>
          <t xml:space="preserve"> </t>
        </is>
      </c>
      <c r="D3" s="4" t="inlineStr">
        <is>
          <t xml:space="preserve"> </t>
        </is>
      </c>
      <c r="E3" s="4" t="inlineStr">
        <is>
          <t xml:space="preserve"> </t>
        </is>
      </c>
      <c r="F3" s="4" t="inlineStr">
        <is>
          <t xml:space="preserve"> </t>
        </is>
      </c>
      <c r="G3" s="6" t="n">
        <v>500000</v>
      </c>
    </row>
    <row r="4">
      <c r="A4" s="4" t="inlineStr">
        <is>
          <t>Research and Development Expense</t>
        </is>
      </c>
      <c r="B4" s="4" t="inlineStr">
        <is>
          <t xml:space="preserve"> </t>
        </is>
      </c>
      <c r="C4" s="4" t="inlineStr">
        <is>
          <t xml:space="preserve"> </t>
        </is>
      </c>
      <c r="D4" s="6" t="n">
        <v>300000</v>
      </c>
      <c r="E4" s="6" t="n">
        <v>800000</v>
      </c>
      <c r="F4" s="6" t="n">
        <v>2000000</v>
      </c>
      <c r="G4" s="4" t="inlineStr">
        <is>
          <t xml:space="preserve"> </t>
        </is>
      </c>
    </row>
    <row r="5">
      <c r="A5" s="4" t="inlineStr">
        <is>
          <t>First Non Exclusive Licen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cense Fee</t>
        </is>
      </c>
      <c r="B6" s="4" t="inlineStr">
        <is>
          <t xml:space="preserve"> </t>
        </is>
      </c>
      <c r="C6" s="6" t="n">
        <v>1500000</v>
      </c>
      <c r="D6" s="4" t="inlineStr">
        <is>
          <t xml:space="preserve"> </t>
        </is>
      </c>
      <c r="E6" s="4" t="inlineStr">
        <is>
          <t xml:space="preserve"> </t>
        </is>
      </c>
      <c r="F6" s="4" t="inlineStr">
        <is>
          <t xml:space="preserve"> </t>
        </is>
      </c>
      <c r="G6" s="4" t="inlineStr">
        <is>
          <t xml:space="preserve"> </t>
        </is>
      </c>
    </row>
    <row r="7">
      <c r="A7" s="4" t="inlineStr">
        <is>
          <t>Second Non Exclusive Licen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cense Fee</t>
        </is>
      </c>
      <c r="B8" s="4" t="inlineStr">
        <is>
          <t xml:space="preserve"> </t>
        </is>
      </c>
      <c r="C8" s="5" t="n">
        <v>1800000</v>
      </c>
      <c r="D8" s="4" t="inlineStr">
        <is>
          <t xml:space="preserve"> </t>
        </is>
      </c>
      <c r="E8" s="4" t="inlineStr">
        <is>
          <t xml:space="preserve"> </t>
        </is>
      </c>
      <c r="F8" s="4" t="inlineStr">
        <is>
          <t xml:space="preserve"> </t>
        </is>
      </c>
      <c r="G8" s="4" t="inlineStr">
        <is>
          <t xml:space="preserve"> </t>
        </is>
      </c>
    </row>
    <row r="9">
      <c r="A9" s="4" t="inlineStr">
        <is>
          <t>Third Non Exclusive Licen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cense Fee</t>
        </is>
      </c>
      <c r="B10" s="4" t="inlineStr">
        <is>
          <t xml:space="preserve"> </t>
        </is>
      </c>
      <c r="C10" s="5" t="n">
        <v>2800000</v>
      </c>
      <c r="D10" s="4" t="inlineStr">
        <is>
          <t xml:space="preserve"> </t>
        </is>
      </c>
      <c r="E10" s="4" t="inlineStr">
        <is>
          <t xml:space="preserve"> </t>
        </is>
      </c>
      <c r="F10" s="4" t="inlineStr">
        <is>
          <t xml:space="preserve"> </t>
        </is>
      </c>
      <c r="G10" s="4" t="inlineStr">
        <is>
          <t xml:space="preserve"> </t>
        </is>
      </c>
    </row>
    <row r="11">
      <c r="A11" s="4" t="inlineStr">
        <is>
          <t>Acuitas Therapeutic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echnology Access Fee</t>
        </is>
      </c>
      <c r="B12" s="4" t="inlineStr">
        <is>
          <t xml:space="preserve"> </t>
        </is>
      </c>
      <c r="C12" s="5" t="n">
        <v>800000</v>
      </c>
      <c r="D12" s="4" t="inlineStr">
        <is>
          <t xml:space="preserve"> </t>
        </is>
      </c>
      <c r="E12" s="4" t="inlineStr">
        <is>
          <t xml:space="preserve"> </t>
        </is>
      </c>
      <c r="F12" s="4" t="inlineStr">
        <is>
          <t xml:space="preserve"> </t>
        </is>
      </c>
      <c r="G12" s="4" t="inlineStr">
        <is>
          <t xml:space="preserve"> </t>
        </is>
      </c>
    </row>
    <row r="13">
      <c r="A13" s="4" t="inlineStr">
        <is>
          <t>Management Fee Expense</t>
        </is>
      </c>
      <c r="B13" s="4" t="inlineStr">
        <is>
          <t xml:space="preserve"> </t>
        </is>
      </c>
      <c r="C13" s="6" t="n">
        <v>100000</v>
      </c>
      <c r="D13" s="4" t="inlineStr">
        <is>
          <t xml:space="preserve"> </t>
        </is>
      </c>
      <c r="E13" s="4" t="inlineStr">
        <is>
          <t xml:space="preserve"> </t>
        </is>
      </c>
      <c r="F13" s="4" t="inlineStr">
        <is>
          <t xml:space="preserve"> </t>
        </is>
      </c>
      <c r="G13" s="4" t="inlineStr">
        <is>
          <t xml:space="preserve"> </t>
        </is>
      </c>
    </row>
    <row r="14">
      <c r="A14" s="4" t="inlineStr">
        <is>
          <t>Option exercise fee</t>
        </is>
      </c>
      <c r="B14" s="6" t="n">
        <v>15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earch and Development Expense</t>
        </is>
      </c>
      <c r="B15" s="4" t="inlineStr">
        <is>
          <t xml:space="preserve"> </t>
        </is>
      </c>
      <c r="C15" s="4" t="inlineStr">
        <is>
          <t xml:space="preserve"> </t>
        </is>
      </c>
      <c r="D15" s="4" t="inlineStr">
        <is>
          <t xml:space="preserve"> </t>
        </is>
      </c>
      <c r="E15" s="6" t="n">
        <v>0</v>
      </c>
      <c r="F15" s="4" t="inlineStr">
        <is>
          <t xml:space="preserve"> </t>
        </is>
      </c>
      <c r="G15" s="6" t="n">
        <v>0</v>
      </c>
    </row>
    <row r="16">
      <c r="A16" s="4" t="inlineStr">
        <is>
          <t>Acuitas Therapeutics Inc [Member] | Target One And Tw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nnual license maintenance fee</t>
        </is>
      </c>
      <c r="B17" s="5" t="n">
        <v>1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uitas Therapeutics Inc [Member] | Target Thr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nnual license maintenance fee</t>
        </is>
      </c>
      <c r="B19" s="6" t="n">
        <v>80000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B1:C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icense and Collaboration Agreements - Additional Information (Details)</t>
        </is>
      </c>
      <c r="B1" s="2" t="inlineStr">
        <is>
          <t>1 Months Ended</t>
        </is>
      </c>
      <c r="C1" s="2" t="inlineStr">
        <is>
          <t>3 Months Ended</t>
        </is>
      </c>
      <c r="D1" s="2" t="inlineStr">
        <is>
          <t>9 Months Ended</t>
        </is>
      </c>
    </row>
    <row r="2">
      <c r="B2" s="2" t="inlineStr">
        <is>
          <t>Mar. 31, 2022 Product</t>
        </is>
      </c>
      <c r="C2" s="2" t="inlineStr">
        <is>
          <t>Sep. 30, 2022 USD ($)</t>
        </is>
      </c>
      <c r="D2" s="2" t="inlineStr">
        <is>
          <t>Sep. 30,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License and collaboration revenue</t>
        </is>
      </c>
      <c r="B4" s="4" t="inlineStr">
        <is>
          <t xml:space="preserve"> </t>
        </is>
      </c>
      <c r="C4" s="6" t="n">
        <v>1689000</v>
      </c>
      <c r="D4" s="6" t="n">
        <v>3437000</v>
      </c>
    </row>
    <row r="5">
      <c r="A5" s="4" t="inlineStr">
        <is>
          <t>Collaborative Arrangement [Member] | SIIPL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License agreement date</t>
        </is>
      </c>
      <c r="B7" s="4" t="inlineStr">
        <is>
          <t>2022-03</t>
        </is>
      </c>
      <c r="C7" s="4" t="inlineStr">
        <is>
          <t xml:space="preserve"> </t>
        </is>
      </c>
      <c r="D7" s="4" t="inlineStr">
        <is>
          <t xml:space="preserve"> </t>
        </is>
      </c>
    </row>
    <row r="8">
      <c r="A8" s="4" t="inlineStr">
        <is>
          <t>Initial license agreement for number of products | Product</t>
        </is>
      </c>
      <c r="B8" s="5" t="n">
        <v>3</v>
      </c>
      <c r="C8" s="4" t="inlineStr">
        <is>
          <t xml:space="preserve"> </t>
        </is>
      </c>
      <c r="D8" s="4" t="inlineStr">
        <is>
          <t xml:space="preserve"> </t>
        </is>
      </c>
    </row>
    <row r="9">
      <c r="A9" s="4" t="inlineStr">
        <is>
          <t>Option to increase license agreement for number of products | Product</t>
        </is>
      </c>
      <c r="B9" s="5" t="n">
        <v>2</v>
      </c>
      <c r="C9" s="4" t="inlineStr">
        <is>
          <t xml:space="preserve"> </t>
        </is>
      </c>
      <c r="D9" s="4" t="inlineStr">
        <is>
          <t xml:space="preserve"> </t>
        </is>
      </c>
    </row>
    <row r="10">
      <c r="A10" s="4" t="inlineStr">
        <is>
          <t>Option to purchase developed research plan and clinical trial data for percentage of actual cost</t>
        </is>
      </c>
      <c r="B10" s="12" t="n">
        <v>0.5</v>
      </c>
      <c r="C10" s="4" t="inlineStr">
        <is>
          <t xml:space="preserve"> </t>
        </is>
      </c>
      <c r="D10" s="4" t="inlineStr">
        <is>
          <t xml:space="preserve"> </t>
        </is>
      </c>
    </row>
    <row r="11">
      <c r="A11" s="4" t="inlineStr">
        <is>
          <t>Upfront license fee to be received</t>
        </is>
      </c>
      <c r="B11" s="4" t="inlineStr">
        <is>
          <t xml:space="preserve"> </t>
        </is>
      </c>
      <c r="C11" s="5" t="n">
        <v>5000000</v>
      </c>
      <c r="D11" s="5" t="n">
        <v>5000000</v>
      </c>
    </row>
    <row r="12">
      <c r="A12" s="4" t="inlineStr">
        <is>
          <t>Collaborative arrangement aggregate milestone receivable</t>
        </is>
      </c>
      <c r="B12" s="4" t="inlineStr">
        <is>
          <t xml:space="preserve"> </t>
        </is>
      </c>
      <c r="C12" s="5" t="n">
        <v>17000000</v>
      </c>
      <c r="D12" s="5" t="n">
        <v>17000000</v>
      </c>
    </row>
    <row r="13">
      <c r="A13" s="4" t="inlineStr">
        <is>
          <t>Maximum manufacturing technology transfer payments to be received</t>
        </is>
      </c>
      <c r="B13" s="4" t="inlineStr">
        <is>
          <t xml:space="preserve"> </t>
        </is>
      </c>
      <c r="C13" s="5" t="n">
        <v>10000000</v>
      </c>
      <c r="D13" s="5" t="n">
        <v>10000000</v>
      </c>
    </row>
    <row r="14">
      <c r="A14" s="4" t="inlineStr">
        <is>
          <t>Maximum development and regulatory payments to be received</t>
        </is>
      </c>
      <c r="B14" s="4" t="inlineStr">
        <is>
          <t xml:space="preserve"> </t>
        </is>
      </c>
      <c r="C14" s="5" t="n">
        <v>17000000</v>
      </c>
      <c r="D14" s="5" t="n">
        <v>17000000</v>
      </c>
    </row>
    <row r="15">
      <c r="A15" s="4" t="inlineStr">
        <is>
          <t>Manufacturing technology transfer payment to be fully constrained</t>
        </is>
      </c>
      <c r="B15" s="4" t="inlineStr">
        <is>
          <t xml:space="preserve"> </t>
        </is>
      </c>
      <c r="C15" s="5" t="n">
        <v>5000000</v>
      </c>
      <c r="D15" s="5" t="n">
        <v>5000000</v>
      </c>
    </row>
    <row r="16">
      <c r="A16" s="4" t="inlineStr">
        <is>
          <t>License and collaboration revenue</t>
        </is>
      </c>
      <c r="B16" s="4" t="inlineStr">
        <is>
          <t xml:space="preserve"> </t>
        </is>
      </c>
      <c r="C16" s="6" t="n">
        <v>1700000</v>
      </c>
      <c r="D16" s="6" t="n">
        <v>34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at fair value on a recurring basis - GREENLIGHT BIOSCIENCES HOLDINGS, PBC [Member] - Fair Value, Recurring [Member]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Total assets measured at fair value</t>
        </is>
      </c>
      <c r="B3" s="6" t="n">
        <v>98353</v>
      </c>
      <c r="C3" s="6" t="n">
        <v>31446</v>
      </c>
    </row>
    <row r="4">
      <c r="A4" s="3" t="inlineStr">
        <is>
          <t>Liabilities:</t>
        </is>
      </c>
      <c r="B4" s="4" t="inlineStr">
        <is>
          <t xml:space="preserve"> </t>
        </is>
      </c>
      <c r="C4" s="4" t="inlineStr">
        <is>
          <t xml:space="preserve"> </t>
        </is>
      </c>
    </row>
    <row r="5">
      <c r="A5" s="4" t="inlineStr">
        <is>
          <t>Warrant liabilities</t>
        </is>
      </c>
      <c r="B5" s="5" t="n">
        <v>470</v>
      </c>
      <c r="C5" s="5" t="n">
        <v>2105</v>
      </c>
    </row>
    <row r="6">
      <c r="A6" s="4" t="inlineStr">
        <is>
          <t>Total liabilities measured at fair value</t>
        </is>
      </c>
      <c r="B6" s="5" t="n">
        <v>470</v>
      </c>
      <c r="C6" s="5" t="n">
        <v>2105</v>
      </c>
    </row>
    <row r="7">
      <c r="A7" s="4" t="inlineStr">
        <is>
          <t>Money Market Funds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oney market funds</t>
        </is>
      </c>
      <c r="B9" s="5" t="n">
        <v>98353</v>
      </c>
      <c r="C9" s="5" t="n">
        <v>31446</v>
      </c>
    </row>
    <row r="10">
      <c r="A10" s="4" t="inlineStr">
        <is>
          <t>Level 1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 measured at fair value</t>
        </is>
      </c>
      <c r="B12" s="5" t="n">
        <v>98353</v>
      </c>
      <c r="C12" s="5" t="n">
        <v>31446</v>
      </c>
    </row>
    <row r="13">
      <c r="A13" s="3" t="inlineStr">
        <is>
          <t>Liabilities:</t>
        </is>
      </c>
      <c r="B13" s="4" t="inlineStr">
        <is>
          <t xml:space="preserve"> </t>
        </is>
      </c>
      <c r="C13" s="4" t="inlineStr">
        <is>
          <t xml:space="preserve"> </t>
        </is>
      </c>
    </row>
    <row r="14">
      <c r="A14" s="4" t="inlineStr">
        <is>
          <t>Warrant liabilities</t>
        </is>
      </c>
      <c r="B14" s="5" t="n">
        <v>0</v>
      </c>
      <c r="C14" s="5" t="n">
        <v>0</v>
      </c>
    </row>
    <row r="15">
      <c r="A15" s="4" t="inlineStr">
        <is>
          <t>Total liabilities measured at fair value</t>
        </is>
      </c>
      <c r="B15" s="5" t="n">
        <v>0</v>
      </c>
      <c r="C15" s="5" t="n">
        <v>0</v>
      </c>
    </row>
    <row r="16">
      <c r="A16" s="4" t="inlineStr">
        <is>
          <t>Level 1 [Member] | Money Market Funds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oney market funds</t>
        </is>
      </c>
      <c r="B18" s="5" t="n">
        <v>98353</v>
      </c>
      <c r="C18" s="5" t="n">
        <v>31446</v>
      </c>
    </row>
    <row r="19">
      <c r="A19" s="4" t="inlineStr">
        <is>
          <t>Level 3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 measured at fair value</t>
        </is>
      </c>
      <c r="B21" s="5" t="n">
        <v>0</v>
      </c>
      <c r="C21" s="5" t="n">
        <v>0</v>
      </c>
    </row>
    <row r="22">
      <c r="A22" s="3" t="inlineStr">
        <is>
          <t>Liabilities:</t>
        </is>
      </c>
      <c r="B22" s="4" t="inlineStr">
        <is>
          <t xml:space="preserve"> </t>
        </is>
      </c>
      <c r="C22" s="4" t="inlineStr">
        <is>
          <t xml:space="preserve"> </t>
        </is>
      </c>
    </row>
    <row r="23">
      <c r="A23" s="4" t="inlineStr">
        <is>
          <t>Warrant liabilities</t>
        </is>
      </c>
      <c r="B23" s="5" t="n">
        <v>470</v>
      </c>
      <c r="C23" s="5" t="n">
        <v>2105</v>
      </c>
    </row>
    <row r="24">
      <c r="A24" s="4" t="inlineStr">
        <is>
          <t>Total liabilities measured at fair value</t>
        </is>
      </c>
      <c r="B24" s="5" t="n">
        <v>470</v>
      </c>
      <c r="C24" s="5" t="n">
        <v>2105</v>
      </c>
    </row>
    <row r="25">
      <c r="A25" s="4" t="inlineStr">
        <is>
          <t>Level 3 [Member] | Money Market Funds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oney market funds</t>
        </is>
      </c>
      <c r="B27" s="5" t="n">
        <v>0</v>
      </c>
      <c r="C27" s="5" t="n">
        <v>0</v>
      </c>
    </row>
    <row r="28">
      <c r="A28" s="4" t="inlineStr">
        <is>
          <t>Level 2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 measured at fair value</t>
        </is>
      </c>
      <c r="B30" s="5" t="n">
        <v>0</v>
      </c>
      <c r="C30" s="5" t="n">
        <v>0</v>
      </c>
    </row>
    <row r="31">
      <c r="A31" s="3" t="inlineStr">
        <is>
          <t>Liabilities:</t>
        </is>
      </c>
      <c r="B31" s="4" t="inlineStr">
        <is>
          <t xml:space="preserve"> </t>
        </is>
      </c>
      <c r="C31" s="4" t="inlineStr">
        <is>
          <t xml:space="preserve"> </t>
        </is>
      </c>
    </row>
    <row r="32">
      <c r="A32" s="4" t="inlineStr">
        <is>
          <t>Warrant liabilities</t>
        </is>
      </c>
      <c r="B32" s="5" t="n">
        <v>0</v>
      </c>
      <c r="C32" s="5" t="n">
        <v>0</v>
      </c>
    </row>
    <row r="33">
      <c r="A33" s="4" t="inlineStr">
        <is>
          <t>Total liabilities measured at fair value</t>
        </is>
      </c>
      <c r="B33" s="5" t="n">
        <v>0</v>
      </c>
      <c r="C33" s="5" t="n">
        <v>0</v>
      </c>
    </row>
    <row r="34">
      <c r="A34" s="4" t="inlineStr">
        <is>
          <t>Level 2 [Member] | Money Market Funds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oney market funds</t>
        </is>
      </c>
      <c r="B36" s="6" t="n">
        <v>0</v>
      </c>
      <c r="C3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Measurem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of equipment financing</t>
        </is>
      </c>
      <c r="B4" s="6" t="n">
        <v>6800000</v>
      </c>
      <c r="C4" s="4" t="inlineStr">
        <is>
          <t xml:space="preserve"> </t>
        </is>
      </c>
      <c r="D4" s="6" t="n">
        <v>6800000</v>
      </c>
      <c r="E4" s="4" t="inlineStr">
        <is>
          <t xml:space="preserve"> </t>
        </is>
      </c>
      <c r="F4" s="4" t="inlineStr">
        <is>
          <t xml:space="preserve"> </t>
        </is>
      </c>
    </row>
    <row r="5">
      <c r="A5" s="4" t="inlineStr">
        <is>
          <t>Fair value of equipment financing</t>
        </is>
      </c>
      <c r="B5" s="5" t="n">
        <v>6500000</v>
      </c>
      <c r="C5" s="4" t="inlineStr">
        <is>
          <t xml:space="preserve"> </t>
        </is>
      </c>
      <c r="D5" s="5" t="n">
        <v>6500000</v>
      </c>
      <c r="E5" s="4" t="inlineStr">
        <is>
          <t xml:space="preserve"> </t>
        </is>
      </c>
      <c r="F5" s="4" t="inlineStr">
        <is>
          <t xml:space="preserve"> </t>
        </is>
      </c>
    </row>
    <row r="6">
      <c r="A6" s="4" t="inlineStr">
        <is>
          <t>Carrying value of convertible debt</t>
        </is>
      </c>
      <c r="B6" s="4" t="inlineStr">
        <is>
          <t xml:space="preserve"> </t>
        </is>
      </c>
      <c r="C6" s="4" t="inlineStr">
        <is>
          <t xml:space="preserve"> </t>
        </is>
      </c>
      <c r="D6" s="4" t="inlineStr">
        <is>
          <t xml:space="preserve"> </t>
        </is>
      </c>
      <c r="E6" s="4" t="inlineStr">
        <is>
          <t xml:space="preserve"> </t>
        </is>
      </c>
      <c r="F6" s="6" t="n">
        <v>30200000</v>
      </c>
    </row>
    <row r="7">
      <c r="A7" s="4" t="inlineStr">
        <is>
          <t>Fair value of convertible debt</t>
        </is>
      </c>
      <c r="B7" s="4" t="inlineStr">
        <is>
          <t xml:space="preserve"> </t>
        </is>
      </c>
      <c r="C7" s="4" t="inlineStr">
        <is>
          <t xml:space="preserve"> </t>
        </is>
      </c>
      <c r="D7" s="4" t="inlineStr">
        <is>
          <t xml:space="preserve"> </t>
        </is>
      </c>
      <c r="E7" s="4" t="inlineStr">
        <is>
          <t xml:space="preserve"> </t>
        </is>
      </c>
      <c r="F7" s="5" t="n">
        <v>28900000</v>
      </c>
    </row>
    <row r="8">
      <c r="A8" s="4" t="inlineStr">
        <is>
          <t>GREENLIGHT BIOSCIENCES HOLDINGS, PB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rrying value of equipment financing</t>
        </is>
      </c>
      <c r="B10" s="5" t="n">
        <v>30387000</v>
      </c>
      <c r="C10" s="4" t="inlineStr">
        <is>
          <t xml:space="preserve"> </t>
        </is>
      </c>
      <c r="D10" s="5" t="n">
        <v>30387000</v>
      </c>
      <c r="E10" s="4" t="inlineStr">
        <is>
          <t xml:space="preserve"> </t>
        </is>
      </c>
      <c r="F10" s="5" t="n">
        <v>35446000</v>
      </c>
    </row>
    <row r="11">
      <c r="A11" s="4" t="inlineStr">
        <is>
          <t>Carrying value of convertible debt</t>
        </is>
      </c>
      <c r="B11" s="4" t="inlineStr">
        <is>
          <t xml:space="preserve"> </t>
        </is>
      </c>
      <c r="C11" s="4" t="inlineStr">
        <is>
          <t xml:space="preserve"> </t>
        </is>
      </c>
      <c r="D11" s="4" t="inlineStr">
        <is>
          <t xml:space="preserve"> </t>
        </is>
      </c>
      <c r="E11" s="4" t="inlineStr">
        <is>
          <t xml:space="preserve"> </t>
        </is>
      </c>
      <c r="F11" s="6" t="n">
        <v>16800000</v>
      </c>
    </row>
    <row r="12">
      <c r="A12" s="4" t="inlineStr">
        <is>
          <t>Fair Value, Inputs, Level 1, 2 and 3 [Member] | GREENLIGHT BIOSCIENCES HOLDINGS, PB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Measurem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 Measurement with Unobservable Inputs Reconciliation, Recurring Basis, Liability, Transfers, Net</t>
        </is>
      </c>
      <c r="B14" s="6" t="n">
        <v>0</v>
      </c>
      <c r="C14" s="6" t="n">
        <v>0</v>
      </c>
      <c r="D14" s="6" t="n">
        <v>0</v>
      </c>
      <c r="E14" s="6" t="n">
        <v>0</v>
      </c>
      <c r="F14"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hanges in the fair value of Level 3 warrant liabilities - GREENLIGHT BIOSCIENCES HOLDINGS, PBC [Member] $ in Thousands</t>
        </is>
      </c>
      <c r="B1" s="2" t="inlineStr">
        <is>
          <t>9 Months Ended</t>
        </is>
      </c>
    </row>
    <row r="2">
      <c r="B2" s="2" t="inlineStr">
        <is>
          <t>Sep. 30, 2022 USD ($)</t>
        </is>
      </c>
    </row>
    <row r="3">
      <c r="A3" s="3" t="inlineStr">
        <is>
          <t>Fair Value, Liabilities Measured on Recurring Basis, Unobservable Input Reconciliation [Line Items]</t>
        </is>
      </c>
      <c r="B3" s="4" t="inlineStr">
        <is>
          <t xml:space="preserve"> </t>
        </is>
      </c>
    </row>
    <row r="4">
      <c r="A4" s="4" t="inlineStr">
        <is>
          <t>Fair value beginning</t>
        </is>
      </c>
      <c r="B4" s="6" t="n">
        <v>2105</v>
      </c>
    </row>
    <row r="5">
      <c r="A5" s="4" t="inlineStr">
        <is>
          <t>Warrants exercised in business combination</t>
        </is>
      </c>
      <c r="B5" s="5" t="n">
        <v>-1633</v>
      </c>
    </row>
    <row r="6">
      <c r="A6" s="4" t="inlineStr">
        <is>
          <t>Warrants reclassified to equity</t>
        </is>
      </c>
      <c r="B6" s="5" t="n">
        <v>-387</v>
      </c>
    </row>
    <row r="7">
      <c r="A7" s="4" t="inlineStr">
        <is>
          <t>Change in fair value of warrants</t>
        </is>
      </c>
      <c r="B7" s="5" t="n">
        <v>-956</v>
      </c>
    </row>
    <row r="8">
      <c r="A8" s="4" t="inlineStr">
        <is>
          <t>Warrants assumed in business combination</t>
        </is>
      </c>
      <c r="B8" s="5" t="n">
        <v>1341</v>
      </c>
    </row>
    <row r="9">
      <c r="A9" s="4" t="inlineStr">
        <is>
          <t>Fair value ending</t>
        </is>
      </c>
      <c r="B9" s="6" t="n">
        <v>47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Grant Revenue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Jul. 31, 2020</t>
        </is>
      </c>
    </row>
    <row r="3">
      <c r="A3" s="3" t="inlineStr">
        <is>
          <t>Grant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 revenue</t>
        </is>
      </c>
      <c r="B4" s="6" t="n">
        <v>43</v>
      </c>
      <c r="C4" s="6" t="n">
        <v>362</v>
      </c>
      <c r="D4" s="6" t="n">
        <v>320</v>
      </c>
      <c r="E4" s="6" t="n">
        <v>1180</v>
      </c>
      <c r="F4" s="4" t="inlineStr">
        <is>
          <t xml:space="preserve"> </t>
        </is>
      </c>
      <c r="G4" s="4" t="inlineStr">
        <is>
          <t xml:space="preserve"> </t>
        </is>
      </c>
      <c r="H4" s="4" t="inlineStr">
        <is>
          <t xml:space="preserve"> </t>
        </is>
      </c>
    </row>
    <row r="5">
      <c r="A5" s="4" t="inlineStr">
        <is>
          <t>Deferred revenue</t>
        </is>
      </c>
      <c r="B5" s="5" t="n">
        <v>7363</v>
      </c>
      <c r="C5" s="4" t="inlineStr">
        <is>
          <t xml:space="preserve"> </t>
        </is>
      </c>
      <c r="D5" s="5" t="n">
        <v>7363</v>
      </c>
      <c r="E5" s="4" t="inlineStr">
        <is>
          <t xml:space="preserve"> </t>
        </is>
      </c>
      <c r="F5" s="6" t="n">
        <v>963</v>
      </c>
      <c r="G5" s="4" t="inlineStr">
        <is>
          <t xml:space="preserve"> </t>
        </is>
      </c>
      <c r="H5" s="4" t="inlineStr">
        <is>
          <t xml:space="preserve"> </t>
        </is>
      </c>
    </row>
    <row r="6">
      <c r="A6" s="4" t="inlineStr">
        <is>
          <t>Bill and Melinda Gates Foundation [Member] | GREENLIGHT BIOSCIENCES HOLDINGS, PB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Grant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rant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300</v>
      </c>
    </row>
    <row r="9">
      <c r="A9" s="4" t="inlineStr">
        <is>
          <t>Aggregate grant received</t>
        </is>
      </c>
      <c r="B9" s="4" t="inlineStr">
        <is>
          <t xml:space="preserve"> </t>
        </is>
      </c>
      <c r="C9" s="4" t="inlineStr">
        <is>
          <t xml:space="preserve"> </t>
        </is>
      </c>
      <c r="D9" s="4" t="inlineStr">
        <is>
          <t xml:space="preserve"> </t>
        </is>
      </c>
      <c r="E9" s="4" t="inlineStr">
        <is>
          <t xml:space="preserve"> </t>
        </is>
      </c>
      <c r="F9" s="5" t="n">
        <v>900</v>
      </c>
      <c r="G9" s="6" t="n">
        <v>2400</v>
      </c>
      <c r="H9" s="4" t="inlineStr">
        <is>
          <t xml:space="preserve"> </t>
        </is>
      </c>
    </row>
    <row r="10">
      <c r="A10" s="4" t="inlineStr">
        <is>
          <t>Research and developments costs associated with grant</t>
        </is>
      </c>
      <c r="B10" s="5" t="n">
        <v>38</v>
      </c>
      <c r="C10" s="5" t="n">
        <v>300</v>
      </c>
      <c r="D10" s="5" t="n">
        <v>300</v>
      </c>
      <c r="E10" s="5" t="n">
        <v>1000</v>
      </c>
      <c r="F10" s="4" t="inlineStr">
        <is>
          <t xml:space="preserve"> </t>
        </is>
      </c>
      <c r="G10" s="4" t="inlineStr">
        <is>
          <t xml:space="preserve"> </t>
        </is>
      </c>
      <c r="H10" s="4" t="inlineStr">
        <is>
          <t xml:space="preserve"> </t>
        </is>
      </c>
    </row>
    <row r="11">
      <c r="A11" s="4" t="inlineStr">
        <is>
          <t>Grant revenue</t>
        </is>
      </c>
      <c r="B11" s="5" t="n">
        <v>43</v>
      </c>
      <c r="C11" s="6" t="n">
        <v>400</v>
      </c>
      <c r="D11" s="5" t="n">
        <v>300</v>
      </c>
      <c r="E11" s="6" t="n">
        <v>1200</v>
      </c>
      <c r="F11" s="4" t="inlineStr">
        <is>
          <t xml:space="preserve"> </t>
        </is>
      </c>
      <c r="G11" s="4" t="inlineStr">
        <is>
          <t xml:space="preserve"> </t>
        </is>
      </c>
      <c r="H11" s="4" t="inlineStr">
        <is>
          <t xml:space="preserve"> </t>
        </is>
      </c>
    </row>
    <row r="12">
      <c r="A12" s="4" t="inlineStr">
        <is>
          <t>Deferred revenue</t>
        </is>
      </c>
      <c r="B12" s="6" t="n">
        <v>800</v>
      </c>
      <c r="C12" s="4" t="inlineStr">
        <is>
          <t xml:space="preserve"> </t>
        </is>
      </c>
      <c r="D12" s="6" t="n">
        <v>800</v>
      </c>
      <c r="E12" s="4" t="inlineStr">
        <is>
          <t xml:space="preserve"> </t>
        </is>
      </c>
      <c r="F12" s="6" t="n">
        <v>1000</v>
      </c>
      <c r="G12" s="4" t="inlineStr">
        <is>
          <t xml:space="preserve"> </t>
        </is>
      </c>
      <c r="H1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79"/>
  <sheetViews>
    <sheetView workbookViewId="0">
      <selection activeCell="A1" sqref="A1"/>
    </sheetView>
  </sheetViews>
  <sheetFormatPr baseColWidth="8" defaultRowHeight="15"/>
  <cols>
    <col width="80" customWidth="1" min="1" max="1"/>
    <col width="13" customWidth="1" min="2" max="2"/>
    <col width="46" customWidth="1" min="3" max="3"/>
    <col width="44" customWidth="1" min="4" max="4"/>
    <col width="55" customWidth="1" min="5" max="5"/>
    <col width="29" customWidth="1" min="6" max="6"/>
    <col width="48" customWidth="1" min="7" max="7"/>
    <col width="80" customWidth="1" min="8" max="8"/>
    <col width="80" customWidth="1" min="9" max="9"/>
    <col width="13" customWidth="1" min="10" max="10"/>
    <col width="57" customWidth="1" min="11" max="11"/>
    <col width="42" customWidth="1" min="12" max="12"/>
    <col width="61" customWidth="1" min="13" max="13"/>
    <col width="27" customWidth="1" min="14" max="14"/>
    <col width="73" customWidth="1" min="15" max="15"/>
    <col width="71" customWidth="1" min="16" max="16"/>
    <col width="56" customWidth="1" min="17" max="17"/>
    <col width="75" customWidth="1" min="18" max="18"/>
    <col width="20" customWidth="1" min="19" max="19"/>
    <col width="49" customWidth="1" min="20" max="20"/>
  </cols>
  <sheetData>
    <row r="1">
      <c r="A1" s="1" t="inlineStr">
        <is>
          <t>Condensed Consolidated Statements of Redeemable Convertible Preferred Stock and Stockholders' Equity (Deficit) (Unaudited) - USD ($) $ in Thousands</t>
        </is>
      </c>
      <c r="B1" s="2" t="inlineStr">
        <is>
          <t>Total</t>
        </is>
      </c>
      <c r="C1" s="2" t="inlineStr">
        <is>
          <t>GREENLIGHT BIOSCIENCES HOLDINGS, PBC [Member]</t>
        </is>
      </c>
      <c r="D1" s="2" t="inlineStr">
        <is>
          <t>Convertible Notes - PIPE Investors [Member]</t>
        </is>
      </c>
      <c r="E1" s="2" t="inlineStr">
        <is>
          <t>Legacy Redeemable Convertible Preferred Stock [Member]</t>
        </is>
      </c>
      <c r="F1" s="2" t="inlineStr">
        <is>
          <t>Previously Reported [Member]</t>
        </is>
      </c>
      <c r="G1" s="2" t="inlineStr">
        <is>
          <t>Retroactive Application of Business Combination</t>
        </is>
      </c>
      <c r="H1" s="2" t="inlineStr">
        <is>
          <t>Preferred Stock [Member] Previously Reported [Member] Legacy Redeemable Convertible Preferred Stock [Member]</t>
        </is>
      </c>
      <c r="I1" s="2" t="inlineStr">
        <is>
          <t>Preferred Stock [Member] Retroactive Application of Business Combination Legacy Redeemable Convertible Preferred Stock [Member]</t>
        </is>
      </c>
      <c r="J1" s="2" t="inlineStr">
        <is>
          <t>Common Stock</t>
        </is>
      </c>
      <c r="K1" s="2" t="inlineStr">
        <is>
          <t>Common Stock Convertible Notes - PIPE Investors [Member]</t>
        </is>
      </c>
      <c r="L1" s="2" t="inlineStr">
        <is>
          <t>Common Stock Previously Reported [Member]</t>
        </is>
      </c>
      <c r="M1" s="2" t="inlineStr">
        <is>
          <t>Common Stock Retroactive Application of Business Combination</t>
        </is>
      </c>
      <c r="N1" s="2" t="inlineStr">
        <is>
          <t>Additional Paid-in Capital</t>
        </is>
      </c>
      <c r="O1" s="2" t="inlineStr">
        <is>
          <t>Additional Paid-in Capital GREENLIGHT BIOSCIENCES HOLDINGS, PBC [Member]</t>
        </is>
      </c>
      <c r="P1" s="2" t="inlineStr">
        <is>
          <t>Additional Paid-in Capital Convertible Notes - PIPE Investors [Member]</t>
        </is>
      </c>
      <c r="Q1" s="2" t="inlineStr">
        <is>
          <t>Additional Paid-in Capital Previously Reported [Member]</t>
        </is>
      </c>
      <c r="R1" s="2" t="inlineStr">
        <is>
          <t>Additional Paid-in Capital Retroactive Application of Business Combination</t>
        </is>
      </c>
      <c r="S1" s="2" t="inlineStr">
        <is>
          <t>Accumulated Deficit</t>
        </is>
      </c>
      <c r="T1" s="2" t="inlineStr">
        <is>
          <t>Accumulated Deficit Previously Reported [Member]</t>
        </is>
      </c>
    </row>
    <row r="2">
      <c r="A2" s="4" t="inlineStr">
        <is>
          <t>Balance at Dec. 31, 2020</t>
        </is>
      </c>
      <c r="B2" s="6" t="n">
        <v>79965</v>
      </c>
      <c r="C2" s="4" t="inlineStr">
        <is>
          <t xml:space="preserve"> </t>
        </is>
      </c>
      <c r="D2" s="4" t="inlineStr">
        <is>
          <t xml:space="preserve"> </t>
        </is>
      </c>
      <c r="E2" s="4" t="inlineStr">
        <is>
          <t xml:space="preserve"> </t>
        </is>
      </c>
      <c r="F2" s="6" t="n">
        <v>-138822</v>
      </c>
      <c r="G2" s="6" t="n">
        <v>218787</v>
      </c>
      <c r="H2" s="4" t="inlineStr">
        <is>
          <t xml:space="preserve"> </t>
        </is>
      </c>
      <c r="I2" s="4" t="inlineStr">
        <is>
          <t xml:space="preserve"> </t>
        </is>
      </c>
      <c r="J2" s="6" t="n">
        <v>10</v>
      </c>
      <c r="K2" s="4" t="inlineStr">
        <is>
          <t xml:space="preserve"> </t>
        </is>
      </c>
      <c r="L2" s="6" t="n">
        <v>3</v>
      </c>
      <c r="M2" s="6" t="n">
        <v>7</v>
      </c>
      <c r="N2" s="6" t="n">
        <v>221214</v>
      </c>
      <c r="O2" s="4" t="inlineStr">
        <is>
          <t xml:space="preserve"> </t>
        </is>
      </c>
      <c r="P2" s="4" t="inlineStr">
        <is>
          <t xml:space="preserve"> </t>
        </is>
      </c>
      <c r="Q2" s="6" t="n">
        <v>2434</v>
      </c>
      <c r="R2" s="6" t="n">
        <v>218780</v>
      </c>
      <c r="S2" s="6" t="n">
        <v>-141259</v>
      </c>
      <c r="T2" s="6" t="n">
        <v>-141259</v>
      </c>
    </row>
    <row r="3">
      <c r="A3" s="4" t="inlineStr">
        <is>
          <t>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96284283</v>
      </c>
      <c r="K3" s="4" t="inlineStr">
        <is>
          <t xml:space="preserve"> </t>
        </is>
      </c>
      <c r="L3" s="5" t="n">
        <v>3252636</v>
      </c>
      <c r="M3" s="5" t="n">
        <v>93031647</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Balance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18787</v>
      </c>
      <c r="I4" s="6" t="n">
        <v>-218787</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Balance (in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34952637</v>
      </c>
      <c r="I5" s="5" t="n">
        <v>-134952637</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Vesting of restricted stock award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271</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Exercise of common stock options</t>
        </is>
      </c>
      <c r="B7" s="5" t="n">
        <v>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6</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Exercise of common stock option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4582</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tock-based compensation expense</t>
        </is>
      </c>
      <c r="B9" s="5" t="n">
        <v>34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348</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Net loss</t>
        </is>
      </c>
      <c r="B10" s="5" t="n">
        <v>-2128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21283</v>
      </c>
      <c r="T10" s="4" t="inlineStr">
        <is>
          <t xml:space="preserve"> </t>
        </is>
      </c>
    </row>
    <row r="11">
      <c r="A11" s="4" t="inlineStr">
        <is>
          <t>Balance at Mar. 31, 2021</t>
        </is>
      </c>
      <c r="B11" s="5" t="n">
        <v>5903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v>
      </c>
      <c r="K11" s="4" t="inlineStr">
        <is>
          <t xml:space="preserve"> </t>
        </is>
      </c>
      <c r="L11" s="4" t="inlineStr">
        <is>
          <t xml:space="preserve"> </t>
        </is>
      </c>
      <c r="M11" s="4" t="inlineStr">
        <is>
          <t xml:space="preserve"> </t>
        </is>
      </c>
      <c r="N11" s="5" t="n">
        <v>221568</v>
      </c>
      <c r="O11" s="4" t="inlineStr">
        <is>
          <t xml:space="preserve"> </t>
        </is>
      </c>
      <c r="P11" s="4" t="inlineStr">
        <is>
          <t xml:space="preserve"> </t>
        </is>
      </c>
      <c r="Q11" s="4" t="inlineStr">
        <is>
          <t xml:space="preserve"> </t>
        </is>
      </c>
      <c r="R11" s="4" t="inlineStr">
        <is>
          <t xml:space="preserve"> </t>
        </is>
      </c>
      <c r="S11" s="5" t="n">
        <v>-162542</v>
      </c>
      <c r="T11" s="4" t="inlineStr">
        <is>
          <t xml:space="preserve"> </t>
        </is>
      </c>
    </row>
    <row r="12">
      <c r="A12" s="4" t="inlineStr">
        <is>
          <t>Balance (in Shares) at Mar. 31,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96316136</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Vesting of restricted stock award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6171</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Exercise of common stock options</t>
        </is>
      </c>
      <c r="B14" s="5" t="n">
        <v>2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24</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Exercise of common stock option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3398</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Stock-based compensation expense</t>
        </is>
      </c>
      <c r="B16" s="5" t="n">
        <v>40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407</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Net loss</t>
        </is>
      </c>
      <c r="B17" s="5" t="n">
        <v>-2717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27174</v>
      </c>
      <c r="T17" s="4" t="inlineStr">
        <is>
          <t xml:space="preserve"> </t>
        </is>
      </c>
    </row>
    <row r="18">
      <c r="A18" s="4" t="inlineStr">
        <is>
          <t>Balance at Jun. 30, 2021</t>
        </is>
      </c>
      <c r="B18" s="5" t="n">
        <v>3229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0</v>
      </c>
      <c r="K18" s="4" t="inlineStr">
        <is>
          <t xml:space="preserve"> </t>
        </is>
      </c>
      <c r="L18" s="4" t="inlineStr">
        <is>
          <t xml:space="preserve"> </t>
        </is>
      </c>
      <c r="M18" s="4" t="inlineStr">
        <is>
          <t xml:space="preserve"> </t>
        </is>
      </c>
      <c r="N18" s="5" t="n">
        <v>221999</v>
      </c>
      <c r="O18" s="4" t="inlineStr">
        <is>
          <t xml:space="preserve"> </t>
        </is>
      </c>
      <c r="P18" s="4" t="inlineStr">
        <is>
          <t xml:space="preserve"> </t>
        </is>
      </c>
      <c r="Q18" s="4" t="inlineStr">
        <is>
          <t xml:space="preserve"> </t>
        </is>
      </c>
      <c r="R18" s="4" t="inlineStr">
        <is>
          <t xml:space="preserve"> </t>
        </is>
      </c>
      <c r="S18" s="5" t="n">
        <v>-189716</v>
      </c>
      <c r="T18" s="4" t="inlineStr">
        <is>
          <t xml:space="preserve"> </t>
        </is>
      </c>
    </row>
    <row r="19">
      <c r="A19" s="4" t="inlineStr">
        <is>
          <t>Balance (in Shares) at Jun. 30,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96375705</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Vesting of restricted stock award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6434</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Warrants issued in connection with debt</t>
        </is>
      </c>
      <c r="B21" s="5" t="n">
        <v>23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231</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Exercise of common stock options</t>
        </is>
      </c>
      <c r="B22" s="5" t="n">
        <v>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75</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Exercise of common stock option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02238</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tock-based compensation expense</t>
        </is>
      </c>
      <c r="B24" s="5" t="n">
        <v>53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537</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Net loss</t>
        </is>
      </c>
      <c r="B25" s="5" t="n">
        <v>-2918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29181</v>
      </c>
      <c r="T25" s="4" t="inlineStr">
        <is>
          <t xml:space="preserve"> </t>
        </is>
      </c>
    </row>
    <row r="26">
      <c r="A26" s="4" t="inlineStr">
        <is>
          <t>Balance at Sep. 30, 2021</t>
        </is>
      </c>
      <c r="B26" s="5" t="n">
        <v>395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0</v>
      </c>
      <c r="K26" s="4" t="inlineStr">
        <is>
          <t xml:space="preserve"> </t>
        </is>
      </c>
      <c r="L26" s="4" t="inlineStr">
        <is>
          <t xml:space="preserve"> </t>
        </is>
      </c>
      <c r="M26" s="4" t="inlineStr">
        <is>
          <t xml:space="preserve"> </t>
        </is>
      </c>
      <c r="N26" s="5" t="n">
        <v>222842</v>
      </c>
      <c r="O26" s="4" t="inlineStr">
        <is>
          <t xml:space="preserve"> </t>
        </is>
      </c>
      <c r="P26" s="4" t="inlineStr">
        <is>
          <t xml:space="preserve"> </t>
        </is>
      </c>
      <c r="Q26" s="4" t="inlineStr">
        <is>
          <t xml:space="preserve"> </t>
        </is>
      </c>
      <c r="R26" s="4" t="inlineStr">
        <is>
          <t xml:space="preserve"> </t>
        </is>
      </c>
      <c r="S26" s="5" t="n">
        <v>-218897</v>
      </c>
      <c r="T26" s="4" t="inlineStr">
        <is>
          <t xml:space="preserve"> </t>
        </is>
      </c>
    </row>
    <row r="27">
      <c r="A27" s="4" t="inlineStr">
        <is>
          <t>Balance (in Shares) at Sep. 30,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96504377</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Balance at Dec. 31, 2021</t>
        </is>
      </c>
      <c r="B28" s="5" t="n">
        <v>-29975</v>
      </c>
      <c r="C28" s="4" t="inlineStr">
        <is>
          <t xml:space="preserve"> </t>
        </is>
      </c>
      <c r="D28" s="4" t="inlineStr">
        <is>
          <t xml:space="preserve"> </t>
        </is>
      </c>
      <c r="E28" s="4" t="inlineStr">
        <is>
          <t xml:space="preserve"> </t>
        </is>
      </c>
      <c r="F28" s="5" t="n">
        <v>-248765</v>
      </c>
      <c r="G28" s="5" t="n">
        <v>218790</v>
      </c>
      <c r="H28" s="4" t="inlineStr">
        <is>
          <t xml:space="preserve"> </t>
        </is>
      </c>
      <c r="I28" s="4" t="inlineStr">
        <is>
          <t xml:space="preserve"> </t>
        </is>
      </c>
      <c r="J28" s="6" t="n">
        <v>10</v>
      </c>
      <c r="K28" s="4" t="inlineStr">
        <is>
          <t xml:space="preserve"> </t>
        </is>
      </c>
      <c r="L28" s="6" t="n">
        <v>4</v>
      </c>
      <c r="M28" s="6" t="n">
        <v>6</v>
      </c>
      <c r="N28" s="5" t="n">
        <v>223584</v>
      </c>
      <c r="O28" s="4" t="inlineStr">
        <is>
          <t xml:space="preserve"> </t>
        </is>
      </c>
      <c r="P28" s="4" t="inlineStr">
        <is>
          <t xml:space="preserve"> </t>
        </is>
      </c>
      <c r="Q28" s="5" t="n">
        <v>4800</v>
      </c>
      <c r="R28" s="5" t="n">
        <v>218784</v>
      </c>
      <c r="S28" s="5" t="n">
        <v>-253569</v>
      </c>
      <c r="T28" s="5" t="n">
        <v>-253569</v>
      </c>
    </row>
    <row r="29">
      <c r="A29" s="4" t="inlineStr">
        <is>
          <t>Balance (in Shares) at Dec. 31,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96575107</v>
      </c>
      <c r="K29" s="4" t="inlineStr">
        <is>
          <t xml:space="preserve"> </t>
        </is>
      </c>
      <c r="L29" s="5" t="n">
        <v>3663894</v>
      </c>
      <c r="M29" s="5" t="n">
        <v>92911213</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Balance at Dec. 31,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18790</v>
      </c>
      <c r="I30" s="6" t="n">
        <v>-21879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Balance (in Shares) at Dec. 31,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34972944</v>
      </c>
      <c r="I31" s="5" t="n">
        <v>-134972944</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ashless exercise of Legacy GreenLight preferred stock warrants</t>
        </is>
      </c>
      <c r="B32" s="5" t="n">
        <v>46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46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Cashless exercise of Legacy GreenLight preferred stock warrant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490031</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ashless exercise of Legacy GreenLight common stock warrants</t>
        </is>
      </c>
      <c r="B34" s="5" t="n">
        <v>118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183</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ashless exercise of Legacy GreenLight common stock warrant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70981</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Reclassification of common stock warrants to equity</t>
        </is>
      </c>
      <c r="B36" s="4" t="inlineStr">
        <is>
          <t xml:space="preserve"> </t>
        </is>
      </c>
      <c r="C36" s="6" t="n">
        <v>35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352</v>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onversion of convertible notes</t>
        </is>
      </c>
      <c r="B37" s="5" t="n">
        <v>18291</v>
      </c>
      <c r="C37" s="4" t="inlineStr">
        <is>
          <t xml:space="preserve"> </t>
        </is>
      </c>
      <c r="D37" s="6" t="n">
        <v>35250</v>
      </c>
      <c r="E37" s="4" t="inlineStr">
        <is>
          <t xml:space="preserve"> </t>
        </is>
      </c>
      <c r="F37" s="4" t="inlineStr">
        <is>
          <t xml:space="preserve"> </t>
        </is>
      </c>
      <c r="G37" s="4" t="inlineStr">
        <is>
          <t xml:space="preserve"> </t>
        </is>
      </c>
      <c r="H37" s="4" t="inlineStr">
        <is>
          <t xml:space="preserve"> </t>
        </is>
      </c>
      <c r="I37" s="4" t="inlineStr">
        <is>
          <t xml:space="preserve"> </t>
        </is>
      </c>
      <c r="J37" s="6" t="n">
        <v>1</v>
      </c>
      <c r="K37" s="4" t="inlineStr">
        <is>
          <t xml:space="preserve"> </t>
        </is>
      </c>
      <c r="L37" s="4" t="inlineStr">
        <is>
          <t xml:space="preserve"> </t>
        </is>
      </c>
      <c r="M37" s="4" t="inlineStr">
        <is>
          <t xml:space="preserve"> </t>
        </is>
      </c>
      <c r="N37" s="5" t="n">
        <v>18290</v>
      </c>
      <c r="O37" s="4" t="inlineStr">
        <is>
          <t xml:space="preserve"> </t>
        </is>
      </c>
      <c r="P37" s="6" t="n">
        <v>35250</v>
      </c>
      <c r="Q37" s="4" t="inlineStr">
        <is>
          <t xml:space="preserve"> </t>
        </is>
      </c>
      <c r="R37" s="4" t="inlineStr">
        <is>
          <t xml:space="preserve"> </t>
        </is>
      </c>
      <c r="S37" s="4" t="inlineStr">
        <is>
          <t xml:space="preserve"> </t>
        </is>
      </c>
      <c r="T37" s="4" t="inlineStr">
        <is>
          <t xml:space="preserve"> </t>
        </is>
      </c>
    </row>
    <row r="38">
      <c r="A38" s="4" t="inlineStr">
        <is>
          <t>Conversion of convertible not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6719116</v>
      </c>
      <c r="K38" s="5" t="n">
        <v>3525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Business Combination transaction, net of transaction costs of $26.7 million</t>
        </is>
      </c>
      <c r="B39" s="5" t="n">
        <v>7298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v>
      </c>
      <c r="K39" s="4" t="inlineStr">
        <is>
          <t xml:space="preserve"> </t>
        </is>
      </c>
      <c r="L39" s="4" t="inlineStr">
        <is>
          <t xml:space="preserve"> </t>
        </is>
      </c>
      <c r="M39" s="4" t="inlineStr">
        <is>
          <t xml:space="preserve"> </t>
        </is>
      </c>
      <c r="N39" s="5" t="n">
        <v>72987</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Business Combination transaction, net of transaction costs of $26.7 million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5285374</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Vesting of restricted stock award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567</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Exercise of common stock options</t>
        </is>
      </c>
      <c r="B42" s="5" t="n">
        <v>2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22</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Exercise of common stock option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79055</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Stock-based compensation expense</t>
        </is>
      </c>
      <c r="B44" s="5" t="n">
        <v>218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2187</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Exercise of public warrants</t>
        </is>
      </c>
      <c r="B45" s="5" t="n">
        <v>120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1209</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Exercise of public warrant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0512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Other</t>
        </is>
      </c>
      <c r="B47" s="5" t="n">
        <v>6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79</v>
      </c>
      <c r="O47" s="4" t="inlineStr">
        <is>
          <t xml:space="preserve"> </t>
        </is>
      </c>
      <c r="P47" s="4" t="inlineStr">
        <is>
          <t xml:space="preserve"> </t>
        </is>
      </c>
      <c r="Q47" s="4" t="inlineStr">
        <is>
          <t xml:space="preserve"> </t>
        </is>
      </c>
      <c r="R47" s="4" t="inlineStr">
        <is>
          <t xml:space="preserve"> </t>
        </is>
      </c>
      <c r="S47" s="5" t="n">
        <v>-14</v>
      </c>
      <c r="T47" s="4" t="inlineStr">
        <is>
          <t xml:space="preserve"> </t>
        </is>
      </c>
    </row>
    <row r="48">
      <c r="A48" s="4" t="inlineStr">
        <is>
          <t>Other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29154</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Net loss</t>
        </is>
      </c>
      <c r="B49" s="5" t="n">
        <v>-3820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5" t="n">
        <v>-38207</v>
      </c>
      <c r="T49" s="4" t="inlineStr">
        <is>
          <t xml:space="preserve"> </t>
        </is>
      </c>
    </row>
    <row r="50">
      <c r="A50" s="4" t="inlineStr">
        <is>
          <t>Balance at Mar. 31, 2022</t>
        </is>
      </c>
      <c r="B50" s="5" t="n">
        <v>6382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3</v>
      </c>
      <c r="K50" s="4" t="inlineStr">
        <is>
          <t xml:space="preserve"> </t>
        </is>
      </c>
      <c r="L50" s="4" t="inlineStr">
        <is>
          <t xml:space="preserve"> </t>
        </is>
      </c>
      <c r="M50" s="4" t="inlineStr">
        <is>
          <t xml:space="preserve"> </t>
        </is>
      </c>
      <c r="N50" s="5" t="n">
        <v>355603</v>
      </c>
      <c r="O50" s="4" t="inlineStr">
        <is>
          <t xml:space="preserve"> </t>
        </is>
      </c>
      <c r="P50" s="4" t="inlineStr">
        <is>
          <t xml:space="preserve"> </t>
        </is>
      </c>
      <c r="Q50" s="4" t="inlineStr">
        <is>
          <t xml:space="preserve"> </t>
        </is>
      </c>
      <c r="R50" s="4" t="inlineStr">
        <is>
          <t xml:space="preserve"> </t>
        </is>
      </c>
      <c r="S50" s="5" t="n">
        <v>-291790</v>
      </c>
      <c r="T50" s="4" t="inlineStr">
        <is>
          <t xml:space="preserve"> </t>
        </is>
      </c>
    </row>
    <row r="51">
      <c r="A51" s="4" t="inlineStr">
        <is>
          <t>Balance (in Shares) at Mar. 31, 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22980505</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Balance at Dec. 31, 2021</t>
        </is>
      </c>
      <c r="B52" s="5" t="n">
        <v>-29975</v>
      </c>
      <c r="C52" s="4" t="inlineStr">
        <is>
          <t xml:space="preserve"> </t>
        </is>
      </c>
      <c r="D52" s="4" t="inlineStr">
        <is>
          <t xml:space="preserve"> </t>
        </is>
      </c>
      <c r="E52" s="4" t="inlineStr">
        <is>
          <t xml:space="preserve"> </t>
        </is>
      </c>
      <c r="F52" s="6" t="n">
        <v>-248765</v>
      </c>
      <c r="G52" s="6" t="n">
        <v>218790</v>
      </c>
      <c r="H52" s="4" t="inlineStr">
        <is>
          <t xml:space="preserve"> </t>
        </is>
      </c>
      <c r="I52" s="4" t="inlineStr">
        <is>
          <t xml:space="preserve"> </t>
        </is>
      </c>
      <c r="J52" s="6" t="n">
        <v>10</v>
      </c>
      <c r="K52" s="4" t="inlineStr">
        <is>
          <t xml:space="preserve"> </t>
        </is>
      </c>
      <c r="L52" s="6" t="n">
        <v>4</v>
      </c>
      <c r="M52" s="6" t="n">
        <v>6</v>
      </c>
      <c r="N52" s="5" t="n">
        <v>223584</v>
      </c>
      <c r="O52" s="4" t="inlineStr">
        <is>
          <t xml:space="preserve"> </t>
        </is>
      </c>
      <c r="P52" s="4" t="inlineStr">
        <is>
          <t xml:space="preserve"> </t>
        </is>
      </c>
      <c r="Q52" s="6" t="n">
        <v>4800</v>
      </c>
      <c r="R52" s="6" t="n">
        <v>218784</v>
      </c>
      <c r="S52" s="5" t="n">
        <v>-253569</v>
      </c>
      <c r="T52" s="6" t="n">
        <v>-253569</v>
      </c>
    </row>
    <row r="53">
      <c r="A53" s="4" t="inlineStr">
        <is>
          <t>Balance (in Shares) at Dec. 31, 202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96575107</v>
      </c>
      <c r="K53" s="4" t="inlineStr">
        <is>
          <t xml:space="preserve"> </t>
        </is>
      </c>
      <c r="L53" s="5" t="n">
        <v>3663894</v>
      </c>
      <c r="M53" s="5" t="n">
        <v>92911213</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Balance at Dec. 31, 202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18790</v>
      </c>
      <c r="I54" s="6" t="n">
        <v>-21879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Balance (in Shares) at Dec. 31, 202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34972944</v>
      </c>
      <c r="I55" s="5" t="n">
        <v>-134972944</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Balance at Sep. 30, 2022</t>
        </is>
      </c>
      <c r="B56" s="5" t="n">
        <v>8441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5</v>
      </c>
      <c r="K56" s="4" t="inlineStr">
        <is>
          <t xml:space="preserve"> </t>
        </is>
      </c>
      <c r="L56" s="4" t="inlineStr">
        <is>
          <t xml:space="preserve"> </t>
        </is>
      </c>
      <c r="M56" s="4" t="inlineStr">
        <is>
          <t xml:space="preserve"> </t>
        </is>
      </c>
      <c r="N56" s="5" t="n">
        <v>466274</v>
      </c>
      <c r="O56" s="4" t="inlineStr">
        <is>
          <t xml:space="preserve"> </t>
        </is>
      </c>
      <c r="P56" s="4" t="inlineStr">
        <is>
          <t xml:space="preserve"> </t>
        </is>
      </c>
      <c r="Q56" s="4" t="inlineStr">
        <is>
          <t xml:space="preserve"> </t>
        </is>
      </c>
      <c r="R56" s="4" t="inlineStr">
        <is>
          <t xml:space="preserve"> </t>
        </is>
      </c>
      <c r="S56" s="5" t="n">
        <v>-381874</v>
      </c>
      <c r="T56" s="4" t="inlineStr">
        <is>
          <t xml:space="preserve"> </t>
        </is>
      </c>
    </row>
    <row r="57">
      <c r="A57" s="4" t="inlineStr">
        <is>
          <t>Balance (in Shares) at Sep. 30, 202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51465425</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Balance (in Shares) at Sep. 30, 2022</t>
        </is>
      </c>
      <c r="B58" s="4" t="inlineStr">
        <is>
          <t xml:space="preserve"> </t>
        </is>
      </c>
      <c r="C58" s="4" t="inlineStr">
        <is>
          <t xml:space="preserve"> </t>
        </is>
      </c>
      <c r="D58" s="4" t="inlineStr">
        <is>
          <t xml:space="preserve"> </t>
        </is>
      </c>
      <c r="E58" s="5" t="n">
        <v>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Balance at Mar. 31, 2022</t>
        </is>
      </c>
      <c r="B59" s="5" t="n">
        <v>6382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3</v>
      </c>
      <c r="K59" s="4" t="inlineStr">
        <is>
          <t xml:space="preserve"> </t>
        </is>
      </c>
      <c r="L59" s="4" t="inlineStr">
        <is>
          <t xml:space="preserve"> </t>
        </is>
      </c>
      <c r="M59" s="4" t="inlineStr">
        <is>
          <t xml:space="preserve"> </t>
        </is>
      </c>
      <c r="N59" s="5" t="n">
        <v>355603</v>
      </c>
      <c r="O59" s="4" t="inlineStr">
        <is>
          <t xml:space="preserve"> </t>
        </is>
      </c>
      <c r="P59" s="4" t="inlineStr">
        <is>
          <t xml:space="preserve"> </t>
        </is>
      </c>
      <c r="Q59" s="4" t="inlineStr">
        <is>
          <t xml:space="preserve"> </t>
        </is>
      </c>
      <c r="R59" s="4" t="inlineStr">
        <is>
          <t xml:space="preserve"> </t>
        </is>
      </c>
      <c r="S59" s="5" t="n">
        <v>-291790</v>
      </c>
      <c r="T59" s="4" t="inlineStr">
        <is>
          <t xml:space="preserve"> </t>
        </is>
      </c>
    </row>
    <row r="60">
      <c r="A60" s="4" t="inlineStr">
        <is>
          <t>Balance (in Shares) at Mar. 31,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22980505</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Reclassification of common stock warrants to equity</t>
        </is>
      </c>
      <c r="B61" s="5" t="n">
        <v>3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35</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Vesting of restricted stock award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331</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Exercise of common stock options</t>
        </is>
      </c>
      <c r="B63" s="5" t="n">
        <v>31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314</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Exercise of common stock option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681479</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Stock-based compensation expense</t>
        </is>
      </c>
      <c r="B65" s="5" t="n">
        <v>163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1634</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Other</t>
        </is>
      </c>
      <c r="B66" s="5" t="n">
        <v>-15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158</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Net loss</t>
        </is>
      </c>
      <c r="B67" s="5" t="n">
        <v>-5192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5" t="n">
        <v>-51926</v>
      </c>
      <c r="T67" s="4" t="inlineStr">
        <is>
          <t xml:space="preserve"> </t>
        </is>
      </c>
    </row>
    <row r="68">
      <c r="A68" s="4" t="inlineStr">
        <is>
          <t>Balance at Jun. 30, 2022</t>
        </is>
      </c>
      <c r="B68" s="5" t="n">
        <v>1372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3</v>
      </c>
      <c r="K68" s="4" t="inlineStr">
        <is>
          <t xml:space="preserve"> </t>
        </is>
      </c>
      <c r="L68" s="4" t="inlineStr">
        <is>
          <t xml:space="preserve"> </t>
        </is>
      </c>
      <c r="M68" s="4" t="inlineStr">
        <is>
          <t xml:space="preserve"> </t>
        </is>
      </c>
      <c r="N68" s="5" t="n">
        <v>357428</v>
      </c>
      <c r="O68" s="4" t="inlineStr">
        <is>
          <t xml:space="preserve"> </t>
        </is>
      </c>
      <c r="P68" s="4" t="inlineStr">
        <is>
          <t xml:space="preserve"> </t>
        </is>
      </c>
      <c r="Q68" s="4" t="inlineStr">
        <is>
          <t xml:space="preserve"> </t>
        </is>
      </c>
      <c r="R68" s="4" t="inlineStr">
        <is>
          <t xml:space="preserve"> </t>
        </is>
      </c>
      <c r="S68" s="5" t="n">
        <v>-343716</v>
      </c>
      <c r="T68" s="4" t="inlineStr">
        <is>
          <t xml:space="preserve"> </t>
        </is>
      </c>
    </row>
    <row r="69">
      <c r="A69" s="4" t="inlineStr">
        <is>
          <t>Balance (in Shares) at Jun. 30, 202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23663315</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Vesting of restricted stock award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333</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Common stock issued pursuant to PIPE financing, net of transactions costs of $2.3 million</t>
        </is>
      </c>
      <c r="B71" s="5" t="n">
        <v>10605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2</v>
      </c>
      <c r="K71" s="4" t="inlineStr">
        <is>
          <t xml:space="preserve"> </t>
        </is>
      </c>
      <c r="L71" s="4" t="inlineStr">
        <is>
          <t xml:space="preserve"> </t>
        </is>
      </c>
      <c r="M71" s="4" t="inlineStr">
        <is>
          <t xml:space="preserve"> </t>
        </is>
      </c>
      <c r="N71" s="5" t="n">
        <v>106049</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Common stock issued pursuant to PIPE financing, net of transactions costs of $2.3 million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27640301</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Exercise of common stock options</t>
        </is>
      </c>
      <c r="B73" s="5" t="n">
        <v>97</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97</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Exercise of common stock option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60476</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Stock-based compensation expense</t>
        </is>
      </c>
      <c r="B75" s="5" t="n">
        <v>27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2700</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Net loss</t>
        </is>
      </c>
      <c r="B76" s="5" t="n">
        <v>-38158</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5" t="n">
        <v>-38158</v>
      </c>
      <c r="T76" s="4" t="inlineStr">
        <is>
          <t xml:space="preserve"> </t>
        </is>
      </c>
    </row>
    <row r="77">
      <c r="A77" s="4" t="inlineStr">
        <is>
          <t>Balance at Sep. 30, 2022</t>
        </is>
      </c>
      <c r="B77" s="6" t="n">
        <v>8441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15</v>
      </c>
      <c r="K77" s="4" t="inlineStr">
        <is>
          <t xml:space="preserve"> </t>
        </is>
      </c>
      <c r="L77" s="4" t="inlineStr">
        <is>
          <t xml:space="preserve"> </t>
        </is>
      </c>
      <c r="M77" s="4" t="inlineStr">
        <is>
          <t xml:space="preserve"> </t>
        </is>
      </c>
      <c r="N77" s="6" t="n">
        <v>466274</v>
      </c>
      <c r="O77" s="4" t="inlineStr">
        <is>
          <t xml:space="preserve"> </t>
        </is>
      </c>
      <c r="P77" s="4" t="inlineStr">
        <is>
          <t xml:space="preserve"> </t>
        </is>
      </c>
      <c r="Q77" s="4" t="inlineStr">
        <is>
          <t xml:space="preserve"> </t>
        </is>
      </c>
      <c r="R77" s="4" t="inlineStr">
        <is>
          <t xml:space="preserve"> </t>
        </is>
      </c>
      <c r="S77" s="6" t="n">
        <v>-381874</v>
      </c>
      <c r="T77" s="4" t="inlineStr">
        <is>
          <t xml:space="preserve"> </t>
        </is>
      </c>
    </row>
    <row r="78">
      <c r="A78" s="4" t="inlineStr">
        <is>
          <t>Balance (in Shares) at Sep. 30, 202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151465425</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Balance (in Shares) at Sep. 30, 2022</t>
        </is>
      </c>
      <c r="B79" s="4" t="inlineStr">
        <is>
          <t xml:space="preserve"> </t>
        </is>
      </c>
      <c r="C79" s="4" t="inlineStr">
        <is>
          <t xml:space="preserve"> </t>
        </is>
      </c>
      <c r="D79" s="4" t="inlineStr">
        <is>
          <t xml:space="preserve"> </t>
        </is>
      </c>
      <c r="E79" s="5" t="n">
        <v>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Net - Additional Information (Detail) - GREENLIGHT BIOSCIENCES HOLDINGS, PBC [Member]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lease assets</t>
        </is>
      </c>
      <c r="B4" s="9" t="n">
        <v>2.6</v>
      </c>
      <c r="C4" s="4" t="inlineStr">
        <is>
          <t xml:space="preserve"> </t>
        </is>
      </c>
      <c r="D4" s="9" t="n">
        <v>2.6</v>
      </c>
      <c r="E4" s="4" t="inlineStr">
        <is>
          <t xml:space="preserve"> </t>
        </is>
      </c>
      <c r="F4" s="9" t="n">
        <v>2.5</v>
      </c>
    </row>
    <row r="5">
      <c r="A5" s="4" t="inlineStr">
        <is>
          <t>Capital lease accumulated amortization</t>
        </is>
      </c>
      <c r="B5" s="13" t="n">
        <v>1.8</v>
      </c>
      <c r="C5" s="4" t="inlineStr">
        <is>
          <t xml:space="preserve"> </t>
        </is>
      </c>
      <c r="D5" s="13" t="n">
        <v>1.8</v>
      </c>
      <c r="E5" s="4" t="inlineStr">
        <is>
          <t xml:space="preserve"> </t>
        </is>
      </c>
      <c r="F5" s="9" t="n">
        <v>1.5</v>
      </c>
    </row>
    <row r="6">
      <c r="A6" s="4" t="inlineStr">
        <is>
          <t>Depreciation and amortization expense</t>
        </is>
      </c>
      <c r="B6" s="13" t="n">
        <v>1.8</v>
      </c>
      <c r="C6" s="9" t="n">
        <v>1.3</v>
      </c>
      <c r="D6" s="13" t="n">
        <v>5.9</v>
      </c>
      <c r="E6" s="9" t="n">
        <v>3.6</v>
      </c>
      <c r="F6" s="4" t="inlineStr">
        <is>
          <t xml:space="preserve"> </t>
        </is>
      </c>
    </row>
    <row r="7">
      <c r="A7" s="4" t="inlineStr">
        <is>
          <t>Construction in progres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asehold improvements</t>
        </is>
      </c>
      <c r="B9" s="9" t="n">
        <v>10.2</v>
      </c>
      <c r="C9" s="4" t="inlineStr">
        <is>
          <t xml:space="preserve"> </t>
        </is>
      </c>
      <c r="D9" s="9" t="n">
        <v>10.2</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net</t>
        </is>
      </c>
      <c r="B3" s="6" t="n">
        <v>38954</v>
      </c>
      <c r="C3" s="6" t="n">
        <v>23399</v>
      </c>
    </row>
    <row r="4">
      <c r="A4" s="4" t="inlineStr">
        <is>
          <t>GREENLIGHT BIOSCIENCES HOLDINGS, PBC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gross</t>
        </is>
      </c>
      <c r="B6" s="5" t="n">
        <v>49778</v>
      </c>
      <c r="C6" s="5" t="n">
        <v>32658</v>
      </c>
    </row>
    <row r="7">
      <c r="A7" s="4" t="inlineStr">
        <is>
          <t>Less: Accumulated depreciation and amortization</t>
        </is>
      </c>
      <c r="B7" s="5" t="n">
        <v>-10824</v>
      </c>
      <c r="C7" s="5" t="n">
        <v>-9259</v>
      </c>
    </row>
    <row r="8">
      <c r="A8" s="4" t="inlineStr">
        <is>
          <t>Property and equipment, net</t>
        </is>
      </c>
      <c r="B8" s="5" t="n">
        <v>38954</v>
      </c>
      <c r="C8" s="5" t="n">
        <v>23399</v>
      </c>
    </row>
    <row r="9">
      <c r="A9" s="4" t="inlineStr">
        <is>
          <t>Computer hardware and software [Member] | GREENLIGHT BIOSCIENCES HOLDINGS, PBC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841</v>
      </c>
      <c r="C11" s="5" t="n">
        <v>732</v>
      </c>
    </row>
    <row r="12">
      <c r="A12" s="4" t="inlineStr">
        <is>
          <t>Laboratory equipment [Member] | GREENLIGHT BIOSCIENCES HOLDINGS, PBC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2942</v>
      </c>
      <c r="C14" s="5" t="n">
        <v>19590</v>
      </c>
    </row>
    <row r="15">
      <c r="A15" s="4" t="inlineStr">
        <is>
          <t>Leasehold improvements [Member] | GREENLIGHT BIOSCIENCES HOLDINGS, PBC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1810</v>
      </c>
      <c r="C17" s="5" t="n">
        <v>10442</v>
      </c>
    </row>
    <row r="18">
      <c r="A18" s="4" t="inlineStr">
        <is>
          <t>Manufacturing Equipment [Member] | GREENLIGHT BIOSCIENCES HOLDINGS, PBC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195</v>
      </c>
      <c r="C20" s="4" t="inlineStr">
        <is>
          <t xml:space="preserve"> </t>
        </is>
      </c>
    </row>
    <row r="21">
      <c r="A21" s="4" t="inlineStr">
        <is>
          <t>Construction in progress [Member] | GREENLIGHT BIOSCIENCES HOLDINGS, PBC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1990</v>
      </c>
      <c r="C23" s="6" t="n">
        <v>18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Sep. 30, 2022</t>
        </is>
      </c>
      <c r="C1" s="2" t="inlineStr">
        <is>
          <t>Dec. 31, 2021</t>
        </is>
      </c>
    </row>
    <row r="2">
      <c r="A2" s="3" t="inlineStr">
        <is>
          <t>Accrued Liabilities, Current [Line Items]</t>
        </is>
      </c>
      <c r="B2" s="4" t="inlineStr">
        <is>
          <t xml:space="preserve"> </t>
        </is>
      </c>
      <c r="C2" s="4" t="inlineStr">
        <is>
          <t xml:space="preserve"> </t>
        </is>
      </c>
    </row>
    <row r="3">
      <c r="A3" s="4" t="inlineStr">
        <is>
          <t>Total accrued expenses</t>
        </is>
      </c>
      <c r="B3" s="6" t="n">
        <v>8814</v>
      </c>
      <c r="C3" s="6" t="n">
        <v>14624</v>
      </c>
    </row>
    <row r="4">
      <c r="A4" s="4" t="inlineStr">
        <is>
          <t>GREENLIGHT BIOSCIENCES HOLDINGS, PBC [Member]</t>
        </is>
      </c>
      <c r="B4" s="4" t="inlineStr">
        <is>
          <t xml:space="preserve"> </t>
        </is>
      </c>
      <c r="C4" s="4" t="inlineStr">
        <is>
          <t xml:space="preserve"> </t>
        </is>
      </c>
    </row>
    <row r="5">
      <c r="A5" s="3" t="inlineStr">
        <is>
          <t>Accrued Liabilities, Current [Line Items]</t>
        </is>
      </c>
      <c r="B5" s="4" t="inlineStr">
        <is>
          <t xml:space="preserve"> </t>
        </is>
      </c>
      <c r="C5" s="4" t="inlineStr">
        <is>
          <t xml:space="preserve"> </t>
        </is>
      </c>
    </row>
    <row r="6">
      <c r="A6" s="4" t="inlineStr">
        <is>
          <t>Accrued employee compensation and benefits</t>
        </is>
      </c>
      <c r="B6" s="5" t="n">
        <v>5300</v>
      </c>
      <c r="C6" s="5" t="n">
        <v>8492</v>
      </c>
    </row>
    <row r="7">
      <c r="A7" s="4" t="inlineStr">
        <is>
          <t>Accrued research and development</t>
        </is>
      </c>
      <c r="B7" s="5" t="n">
        <v>1065</v>
      </c>
      <c r="C7" s="5" t="n">
        <v>4059</v>
      </c>
    </row>
    <row r="8">
      <c r="A8" s="4" t="inlineStr">
        <is>
          <t>Accrued professional fees</t>
        </is>
      </c>
      <c r="B8" s="5" t="n">
        <v>1143</v>
      </c>
      <c r="C8" s="5" t="n">
        <v>1888</v>
      </c>
    </row>
    <row r="9">
      <c r="A9" s="4" t="inlineStr">
        <is>
          <t>Accrued other</t>
        </is>
      </c>
      <c r="B9" s="5" t="n">
        <v>1306</v>
      </c>
      <c r="C9" s="5" t="n">
        <v>185</v>
      </c>
    </row>
    <row r="10">
      <c r="A10" s="4" t="inlineStr">
        <is>
          <t>Total accrued expenses</t>
        </is>
      </c>
      <c r="B10" s="6" t="n">
        <v>8814</v>
      </c>
      <c r="C10" s="6" t="n">
        <v>146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Debt - Summary of Outstanding Debt (Detail) - USD ($) $ in Thousands</t>
        </is>
      </c>
      <c r="B1" s="2" t="inlineStr">
        <is>
          <t>9 Months Ended</t>
        </is>
      </c>
      <c r="C1" s="2" t="inlineStr">
        <is>
          <t>12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Principal Balance Outstanding</t>
        </is>
      </c>
      <c r="B4" s="6" t="n">
        <v>6800</v>
      </c>
      <c r="C4" s="4" t="inlineStr">
        <is>
          <t xml:space="preserve"> </t>
        </is>
      </c>
    </row>
    <row r="5">
      <c r="A5" s="4" t="inlineStr">
        <is>
          <t>Unamortized Debt Discount (Convertible Note)</t>
        </is>
      </c>
      <c r="B5" s="4" t="inlineStr">
        <is>
          <t xml:space="preserve"> </t>
        </is>
      </c>
      <c r="C5" s="6" t="n">
        <v>-1082</v>
      </c>
    </row>
    <row r="6">
      <c r="A6" s="4" t="inlineStr">
        <is>
          <t>Debt Balance (Convertible Note)</t>
        </is>
      </c>
      <c r="B6" s="4" t="inlineStr">
        <is>
          <t xml:space="preserve"> </t>
        </is>
      </c>
      <c r="C6" s="5" t="n">
        <v>66077</v>
      </c>
    </row>
    <row r="7">
      <c r="A7" s="4" t="inlineStr">
        <is>
          <t>GREENLIGHT BIOSCIENCES HOLDINGS, PBC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 Balance Outstanding</t>
        </is>
      </c>
      <c r="B9" s="5" t="n">
        <v>30387</v>
      </c>
      <c r="C9" s="5" t="n">
        <v>35446</v>
      </c>
    </row>
    <row r="10">
      <c r="A10" s="4" t="inlineStr">
        <is>
          <t>Unamortized Debt Discount</t>
        </is>
      </c>
      <c r="B10" s="5" t="n">
        <v>-706</v>
      </c>
      <c r="C10" s="5" t="n">
        <v>-1060</v>
      </c>
    </row>
    <row r="11">
      <c r="A11" s="4" t="inlineStr">
        <is>
          <t>Debt Balance</t>
        </is>
      </c>
      <c r="B11" s="4" t="inlineStr">
        <is>
          <t xml:space="preserve"> </t>
        </is>
      </c>
      <c r="C11" s="5" t="n">
        <v>34386</v>
      </c>
    </row>
    <row r="12">
      <c r="A12" s="4" t="inlineStr">
        <is>
          <t>Capital lease, Principle Balance</t>
        </is>
      </c>
      <c r="B12" s="5" t="n">
        <v>563</v>
      </c>
      <c r="C12" s="5" t="n">
        <v>992</v>
      </c>
    </row>
    <row r="13">
      <c r="A13" s="4" t="inlineStr">
        <is>
          <t>Capital lease, Debt Balance</t>
        </is>
      </c>
      <c r="B13" s="5" t="n">
        <v>563</v>
      </c>
      <c r="C13" s="5" t="n">
        <v>992</v>
      </c>
    </row>
    <row r="14">
      <c r="A14" s="4" t="inlineStr">
        <is>
          <t>Less: Current Portion</t>
        </is>
      </c>
      <c r="B14" s="5" t="n">
        <v>-12907</v>
      </c>
      <c r="C14" s="5" t="n">
        <v>-7234</v>
      </c>
    </row>
    <row r="15">
      <c r="A15" s="4" t="inlineStr">
        <is>
          <t>Total Long-Term</t>
        </is>
      </c>
      <c r="B15" s="6" t="n">
        <v>16774</v>
      </c>
      <c r="C15" s="5" t="n">
        <v>27152</v>
      </c>
    </row>
    <row r="16">
      <c r="A16" s="4" t="inlineStr">
        <is>
          <t>Princpal Balance Outstanding (Convertible Note)</t>
        </is>
      </c>
      <c r="B16" s="4" t="inlineStr">
        <is>
          <t xml:space="preserve"> </t>
        </is>
      </c>
      <c r="C16" s="5" t="n">
        <v>31713</v>
      </c>
    </row>
    <row r="17">
      <c r="A17" s="4" t="inlineStr">
        <is>
          <t>Unamortized Debt Discount (Convertible Note)</t>
        </is>
      </c>
      <c r="B17" s="4" t="inlineStr">
        <is>
          <t xml:space="preserve"> </t>
        </is>
      </c>
      <c r="C17" s="5" t="n">
        <v>-22</v>
      </c>
    </row>
    <row r="18">
      <c r="A18" s="4" t="inlineStr">
        <is>
          <t>Debt Balance (Convertible Note)</t>
        </is>
      </c>
      <c r="B18" s="4" t="inlineStr">
        <is>
          <t xml:space="preserve"> </t>
        </is>
      </c>
      <c r="C18" s="5" t="n">
        <v>31691</v>
      </c>
    </row>
    <row r="19">
      <c r="A19" s="4" t="inlineStr">
        <is>
          <t>Total debt and convertible notes</t>
        </is>
      </c>
      <c r="B19" s="4" t="inlineStr">
        <is>
          <t xml:space="preserve"> </t>
        </is>
      </c>
      <c r="C19" s="6" t="n">
        <v>67159</v>
      </c>
    </row>
    <row r="20">
      <c r="A20" s="4" t="inlineStr">
        <is>
          <t>Trinity Equipment Financing [Member] | GREENLIGHT BIOSCIENCES HOLDINGS, PBC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ssuance Date(s)</t>
        </is>
      </c>
      <c r="B22" s="4" t="inlineStr">
        <is>
          <t>March 2021 - August 2021</t>
        </is>
      </c>
      <c r="C22" s="4" t="inlineStr">
        <is>
          <t>March 2021 - August 2021</t>
        </is>
      </c>
    </row>
    <row r="23">
      <c r="A23" s="4" t="inlineStr">
        <is>
          <t>Maturity Date(s)</t>
        </is>
      </c>
      <c r="B23" s="4" t="inlineStr">
        <is>
          <t>March 2024 - August 2024</t>
        </is>
      </c>
      <c r="C23" s="4" t="inlineStr">
        <is>
          <t>March 2024  - August 2024</t>
        </is>
      </c>
    </row>
    <row r="24">
      <c r="A24" s="4" t="inlineStr">
        <is>
          <t>Principal Balance Outstanding</t>
        </is>
      </c>
      <c r="B24" s="6" t="n">
        <v>6824</v>
      </c>
      <c r="C24" s="6" t="n">
        <v>9454</v>
      </c>
    </row>
    <row r="25">
      <c r="A25" s="4" t="inlineStr">
        <is>
          <t>Unamortized Debt Discount</t>
        </is>
      </c>
      <c r="B25" s="5" t="n">
        <v>-172</v>
      </c>
      <c r="C25" s="5" t="n">
        <v>-252</v>
      </c>
    </row>
    <row r="26">
      <c r="A26" s="4" t="inlineStr">
        <is>
          <t>Debt Balance</t>
        </is>
      </c>
      <c r="B26" s="6" t="n">
        <v>6652</v>
      </c>
      <c r="C26" s="6" t="n">
        <v>9202</v>
      </c>
    </row>
    <row r="27">
      <c r="A27" s="4" t="inlineStr">
        <is>
          <t>Trinity Equipment Financing [Member] | Maximum [Member] | GREENLIGHT BIOSCIENCES HOLDINGS, PBC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Stated Interest Rate</t>
        </is>
      </c>
      <c r="B29" s="14" t="n">
        <v>0.0973</v>
      </c>
      <c r="C29" s="14" t="n">
        <v>0.0973</v>
      </c>
    </row>
    <row r="30">
      <c r="A30" s="4" t="inlineStr">
        <is>
          <t>Trinity Equipment Financing [Member] | Minimum [Member] | GREENLIGHT BIOSCIENCES HOLDINGS, PBC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Stated Interest Rate</t>
        </is>
      </c>
      <c r="B32" s="14" t="n">
        <v>0.0948</v>
      </c>
      <c r="C32" s="14" t="n">
        <v>0.0948</v>
      </c>
    </row>
    <row r="33">
      <c r="A33" s="4" t="inlineStr">
        <is>
          <t>Silicon Valley Bank Term Loan [Member] | GREENLIGHT BIOSCIENCES HOLDINGS, PBC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Issuance Date(s)</t>
        </is>
      </c>
      <c r="B35" s="4" t="inlineStr">
        <is>
          <t>September 2021</t>
        </is>
      </c>
      <c r="C35" s="4" t="inlineStr">
        <is>
          <t>September 2021</t>
        </is>
      </c>
    </row>
    <row r="36">
      <c r="A36" s="4" t="inlineStr">
        <is>
          <t>Maturity Date(s)</t>
        </is>
      </c>
      <c r="B36" s="4" t="inlineStr">
        <is>
          <t>September 2024</t>
        </is>
      </c>
      <c r="C36" s="4" t="inlineStr">
        <is>
          <t>September 2024</t>
        </is>
      </c>
    </row>
    <row r="37">
      <c r="A37" s="4" t="inlineStr">
        <is>
          <t>Stated Interest Rate</t>
        </is>
      </c>
      <c r="B37" s="14" t="n">
        <v>0.065</v>
      </c>
      <c r="C37" s="14" t="n">
        <v>0.035</v>
      </c>
    </row>
    <row r="38">
      <c r="A38" s="4" t="inlineStr">
        <is>
          <t>Principal Balance Outstanding</t>
        </is>
      </c>
      <c r="B38" s="6" t="n">
        <v>8000</v>
      </c>
      <c r="C38" s="6" t="n">
        <v>10000</v>
      </c>
    </row>
    <row r="39">
      <c r="A39" s="4" t="inlineStr">
        <is>
          <t>Unamortized Debt Discount</t>
        </is>
      </c>
      <c r="B39" s="5" t="n">
        <v>-126</v>
      </c>
      <c r="C39" s="5" t="n">
        <v>-225</v>
      </c>
    </row>
    <row r="40">
      <c r="A40" s="4" t="inlineStr">
        <is>
          <t>Debt Balance</t>
        </is>
      </c>
      <c r="B40" s="6" t="n">
        <v>7874</v>
      </c>
      <c r="C40" s="6" t="n">
        <v>9775</v>
      </c>
    </row>
    <row r="41">
      <c r="A41" s="4" t="inlineStr">
        <is>
          <t>Horizon Term Loan [Member] | GREENLIGHT BIOSCIENCES HOLDINGS, PBC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Issuance Date(s)</t>
        </is>
      </c>
      <c r="B43" s="4" t="inlineStr">
        <is>
          <t>December 2021</t>
        </is>
      </c>
      <c r="C43" s="4" t="inlineStr">
        <is>
          <t>December 2021</t>
        </is>
      </c>
    </row>
    <row r="44">
      <c r="A44" s="4" t="inlineStr">
        <is>
          <t>Maturity Date(s)</t>
        </is>
      </c>
      <c r="B44" s="4" t="inlineStr">
        <is>
          <t>May 2025</t>
        </is>
      </c>
      <c r="C44" s="4" t="inlineStr">
        <is>
          <t>May 2025</t>
        </is>
      </c>
    </row>
    <row r="45">
      <c r="A45" s="4" t="inlineStr">
        <is>
          <t>Stated Interest Rate</t>
        </is>
      </c>
      <c r="B45" s="12" t="n">
        <v>0.12</v>
      </c>
      <c r="C45" s="12" t="n">
        <v>0.09</v>
      </c>
    </row>
    <row r="46">
      <c r="A46" s="4" t="inlineStr">
        <is>
          <t>Principal Balance Outstanding</t>
        </is>
      </c>
      <c r="B46" s="6" t="n">
        <v>15000</v>
      </c>
      <c r="C46" s="6" t="n">
        <v>15000</v>
      </c>
    </row>
    <row r="47">
      <c r="A47" s="4" t="inlineStr">
        <is>
          <t>Unamortized Debt Discount</t>
        </is>
      </c>
      <c r="B47" s="5" t="n">
        <v>-408</v>
      </c>
      <c r="C47" s="5" t="n">
        <v>-582</v>
      </c>
    </row>
    <row r="48">
      <c r="A48" s="4" t="inlineStr">
        <is>
          <t>Debt Balance</t>
        </is>
      </c>
      <c r="B48" s="5" t="n">
        <v>14592</v>
      </c>
      <c r="C48" s="6" t="n">
        <v>14418</v>
      </c>
    </row>
    <row r="49">
      <c r="A49" s="4" t="inlineStr">
        <is>
          <t>Convertible Notes - PIPE Investors [Member] | GREENLIGHT BIOSCIENCES HOLDINGS, PBC [Memb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Issuance Date(s)</t>
        </is>
      </c>
      <c r="B51" s="4" t="inlineStr">
        <is>
          <t xml:space="preserve"> </t>
        </is>
      </c>
      <c r="C51" s="4" t="inlineStr">
        <is>
          <t>December 2021</t>
        </is>
      </c>
    </row>
    <row r="52">
      <c r="A52" s="4" t="inlineStr">
        <is>
          <t>Maturity Date(s)</t>
        </is>
      </c>
      <c r="B52" s="4" t="inlineStr">
        <is>
          <t xml:space="preserve"> </t>
        </is>
      </c>
      <c r="C52" s="4" t="inlineStr">
        <is>
          <t>December 2022</t>
        </is>
      </c>
    </row>
    <row r="53">
      <c r="A53" s="4" t="inlineStr">
        <is>
          <t>Stated Interest Rate</t>
        </is>
      </c>
      <c r="B53" s="4" t="inlineStr">
        <is>
          <t xml:space="preserve"> </t>
        </is>
      </c>
      <c r="C53" s="14" t="n">
        <v>0.0033</v>
      </c>
    </row>
    <row r="54">
      <c r="A54" s="4" t="inlineStr">
        <is>
          <t>Princpal Balance Outstanding (Convertible Note)</t>
        </is>
      </c>
      <c r="B54" s="4" t="inlineStr">
        <is>
          <t xml:space="preserve"> </t>
        </is>
      </c>
      <c r="C54" s="6" t="n">
        <v>13500</v>
      </c>
    </row>
    <row r="55">
      <c r="A55" s="4" t="inlineStr">
        <is>
          <t>Debt Balance (Convertible Note)</t>
        </is>
      </c>
      <c r="B55" s="4" t="inlineStr">
        <is>
          <t xml:space="preserve"> </t>
        </is>
      </c>
      <c r="C55" s="6" t="n">
        <v>13500</v>
      </c>
    </row>
    <row r="56">
      <c r="A56" s="4" t="inlineStr">
        <is>
          <t>Convertible Note [Member] | GREENLIGHT BIOSCIENCES HOLDINGS, PBC [Member]</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Issuance Date(s)</t>
        </is>
      </c>
      <c r="B58" s="4" t="inlineStr">
        <is>
          <t xml:space="preserve"> </t>
        </is>
      </c>
      <c r="C58" s="4" t="inlineStr">
        <is>
          <t>April &amp; May 2020</t>
        </is>
      </c>
    </row>
    <row r="59">
      <c r="A59" s="4" t="inlineStr">
        <is>
          <t>Maturity Date(s)</t>
        </is>
      </c>
      <c r="B59" s="4" t="inlineStr">
        <is>
          <t xml:space="preserve"> </t>
        </is>
      </c>
      <c r="C59" s="4" t="inlineStr">
        <is>
          <t>April &amp; May 2020</t>
        </is>
      </c>
    </row>
    <row r="60">
      <c r="A60" s="4" t="inlineStr">
        <is>
          <t>Stated Interest Rate</t>
        </is>
      </c>
      <c r="B60" s="4" t="inlineStr">
        <is>
          <t xml:space="preserve"> </t>
        </is>
      </c>
      <c r="C60" s="12" t="n">
        <v>0.05</v>
      </c>
    </row>
    <row r="61">
      <c r="A61" s="4" t="inlineStr">
        <is>
          <t>Princpal Balance Outstanding (Convertible Note)</t>
        </is>
      </c>
      <c r="B61" s="4" t="inlineStr">
        <is>
          <t xml:space="preserve"> </t>
        </is>
      </c>
      <c r="C61" s="6" t="n">
        <v>18213</v>
      </c>
    </row>
    <row r="62">
      <c r="A62" s="4" t="inlineStr">
        <is>
          <t>Unamortized Debt Discount (Convertible Note)</t>
        </is>
      </c>
      <c r="B62" s="4" t="inlineStr">
        <is>
          <t xml:space="preserve"> </t>
        </is>
      </c>
      <c r="C62" s="5" t="n">
        <v>-22</v>
      </c>
    </row>
    <row r="63">
      <c r="A63" s="4" t="inlineStr">
        <is>
          <t>Debt Balance (Convertible Note)</t>
        </is>
      </c>
      <c r="B63" s="4" t="inlineStr">
        <is>
          <t xml:space="preserve"> </t>
        </is>
      </c>
      <c r="C63" s="6" t="n">
        <v>18191</v>
      </c>
    </row>
    <row r="64">
      <c r="A64" s="4" t="inlineStr">
        <is>
          <t>Total Debt | GREENLIGHT BIOSCIENCES HOLDINGS, PBC [Member]</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Debt Balance</t>
        </is>
      </c>
      <c r="B66" s="6" t="n">
        <v>29681</v>
      </c>
      <c r="C6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ummary of Outstanding Debt (Parenthetical) (Details) $ in Millions</t>
        </is>
      </c>
      <c r="B1" s="2" t="inlineStr">
        <is>
          <t>Dec. 31, 2021 USD ($)</t>
        </is>
      </c>
    </row>
    <row r="2">
      <c r="A2" s="3" t="inlineStr">
        <is>
          <t>Debt Instrument [Line Items]</t>
        </is>
      </c>
      <c r="B2" s="4" t="inlineStr">
        <is>
          <t xml:space="preserve"> </t>
        </is>
      </c>
    </row>
    <row r="3">
      <c r="A3" s="4" t="inlineStr">
        <is>
          <t>Convertible notes</t>
        </is>
      </c>
      <c r="B3" s="9" t="n">
        <v>30.2</v>
      </c>
    </row>
    <row r="4">
      <c r="A4" s="4" t="inlineStr">
        <is>
          <t>GREENLIGHT BIOSCIENCES HOLDINGS, PBC [Member]</t>
        </is>
      </c>
      <c r="B4" s="4" t="inlineStr">
        <is>
          <t xml:space="preserve"> </t>
        </is>
      </c>
    </row>
    <row r="5">
      <c r="A5" s="3" t="inlineStr">
        <is>
          <t>Debt Instrument [Line Items]</t>
        </is>
      </c>
      <c r="B5" s="4" t="inlineStr">
        <is>
          <t xml:space="preserve"> </t>
        </is>
      </c>
    </row>
    <row r="6">
      <c r="A6" s="4" t="inlineStr">
        <is>
          <t>Convertible notes</t>
        </is>
      </c>
      <c r="B6" s="13" t="n">
        <v>16.8</v>
      </c>
    </row>
    <row r="7">
      <c r="A7" s="4" t="inlineStr">
        <is>
          <t>GREENLIGHT BIOSCIENCES HOLDINGS, PBC [Member] | Two Thousand And Twenty Notes [Member]</t>
        </is>
      </c>
      <c r="B7" s="4" t="inlineStr">
        <is>
          <t xml:space="preserve"> </t>
        </is>
      </c>
    </row>
    <row r="8">
      <c r="A8" s="3" t="inlineStr">
        <is>
          <t>Debt Instrument [Line Items]</t>
        </is>
      </c>
      <c r="B8" s="4" t="inlineStr">
        <is>
          <t xml:space="preserve"> </t>
        </is>
      </c>
    </row>
    <row r="9">
      <c r="A9" s="4" t="inlineStr">
        <is>
          <t>Interest Payable</t>
        </is>
      </c>
      <c r="B9" s="9" t="n">
        <v>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9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 width="14" customWidth="1" min="9" max="9"/>
    <col width="15" customWidth="1" min="10" max="10"/>
    <col width="14" customWidth="1" min="11" max="11"/>
    <col width="15" customWidth="1" min="12" max="12"/>
    <col width="15" customWidth="1" min="13" max="13"/>
    <col width="14" customWidth="1" min="14" max="14"/>
  </cols>
  <sheetData>
    <row r="1">
      <c r="A1" s="1" t="inlineStr">
        <is>
          <t>Debt - Additional Information (Detail) - USD ($)</t>
        </is>
      </c>
      <c r="C1" s="2" t="inlineStr">
        <is>
          <t>1 Months Ended</t>
        </is>
      </c>
      <c r="F1" s="2" t="inlineStr">
        <is>
          <t>9 Months Ended</t>
        </is>
      </c>
    </row>
    <row r="2">
      <c r="B2" s="2" t="inlineStr">
        <is>
          <t>Feb. 02, 2022</t>
        </is>
      </c>
      <c r="C2" s="2" t="inlineStr">
        <is>
          <t>Feb. 28, 2022</t>
        </is>
      </c>
      <c r="D2" s="2" t="inlineStr">
        <is>
          <t>Jan. 31, 2022</t>
        </is>
      </c>
      <c r="E2" s="2" t="inlineStr">
        <is>
          <t>Dec. 31, 2021</t>
        </is>
      </c>
      <c r="F2" s="2" t="inlineStr">
        <is>
          <t>Sep. 30, 2022</t>
        </is>
      </c>
      <c r="G2" s="2" t="inlineStr">
        <is>
          <t>Sep. 30, 2021</t>
        </is>
      </c>
      <c r="H2" s="2" t="inlineStr">
        <is>
          <t>Sep. 01, 2024</t>
        </is>
      </c>
      <c r="I2" s="2" t="inlineStr">
        <is>
          <t>Sep. 22, 2023</t>
        </is>
      </c>
      <c r="J2" s="2" t="inlineStr">
        <is>
          <t>Aug. 01, 2023</t>
        </is>
      </c>
      <c r="K2" s="2" t="inlineStr">
        <is>
          <t>Sep. 22, 2022</t>
        </is>
      </c>
      <c r="L2" s="2" t="inlineStr">
        <is>
          <t>Dec. 01, 2021</t>
        </is>
      </c>
      <c r="M2" s="2" t="inlineStr">
        <is>
          <t>Sep. 01, 2021</t>
        </is>
      </c>
      <c r="N2" s="2" t="inlineStr">
        <is>
          <t>Mar. 29,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6" t="n">
        <v>2175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nvertible instruments, surrendered and cancelled</t>
        </is>
      </c>
      <c r="B5" s="4" t="inlineStr">
        <is>
          <t xml:space="preserve"> </t>
        </is>
      </c>
      <c r="C5" s="4" t="inlineStr">
        <is>
          <t xml:space="preserve"> </t>
        </is>
      </c>
      <c r="D5" s="4" t="inlineStr">
        <is>
          <t xml:space="preserve"> </t>
        </is>
      </c>
      <c r="E5" s="4" t="inlineStr">
        <is>
          <t xml:space="preserve"> </t>
        </is>
      </c>
      <c r="F5" s="5" t="n">
        <v>4630000</v>
      </c>
      <c r="G5" s="6" t="n">
        <v>1558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bt instrument, Carrying amount</t>
        </is>
      </c>
      <c r="B6" s="4" t="inlineStr">
        <is>
          <t xml:space="preserve"> </t>
        </is>
      </c>
      <c r="C6" s="4" t="inlineStr">
        <is>
          <t xml:space="preserve"> </t>
        </is>
      </c>
      <c r="D6" s="4" t="inlineStr">
        <is>
          <t xml:space="preserve"> </t>
        </is>
      </c>
      <c r="E6" s="4" t="inlineStr">
        <is>
          <t xml:space="preserve"> </t>
        </is>
      </c>
      <c r="F6" s="6" t="n">
        <v>68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nvertible notes</t>
        </is>
      </c>
      <c r="B7" s="4" t="inlineStr">
        <is>
          <t xml:space="preserve"> </t>
        </is>
      </c>
      <c r="C7" s="4" t="inlineStr">
        <is>
          <t xml:space="preserve"> </t>
        </is>
      </c>
      <c r="D7" s="4" t="inlineStr">
        <is>
          <t xml:space="preserve"> </t>
        </is>
      </c>
      <c r="E7" s="6" t="n">
        <v>302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GREENLIGHT BIOSCIENCES HOLDINGS, PB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ong Term Debt</t>
        </is>
      </c>
      <c r="B10" s="4" t="inlineStr">
        <is>
          <t xml:space="preserve"> </t>
        </is>
      </c>
      <c r="C10" s="4" t="inlineStr">
        <is>
          <t xml:space="preserve"> </t>
        </is>
      </c>
      <c r="D10" s="4" t="inlineStr">
        <is>
          <t xml:space="preserve"> </t>
        </is>
      </c>
      <c r="E10" s="5" t="n">
        <v>34386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bt Instrument Final Payment Fee Charged As Percentage Of Principal Amount</t>
        </is>
      </c>
      <c r="B11" s="4" t="inlineStr">
        <is>
          <t xml:space="preserve"> </t>
        </is>
      </c>
      <c r="C11" s="4" t="inlineStr">
        <is>
          <t xml:space="preserve"> </t>
        </is>
      </c>
      <c r="D11" s="4" t="inlineStr">
        <is>
          <t xml:space="preserve"> </t>
        </is>
      </c>
      <c r="E11" s="4" t="inlineStr">
        <is>
          <t xml:space="preserve"> </t>
        </is>
      </c>
      <c r="F11" s="12" t="n">
        <v>0.0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bt instrument, Carrying amount</t>
        </is>
      </c>
      <c r="B12" s="4" t="inlineStr">
        <is>
          <t xml:space="preserve"> </t>
        </is>
      </c>
      <c r="C12" s="4" t="inlineStr">
        <is>
          <t xml:space="preserve"> </t>
        </is>
      </c>
      <c r="D12" s="4" t="inlineStr">
        <is>
          <t xml:space="preserve"> </t>
        </is>
      </c>
      <c r="E12" s="5" t="n">
        <v>35446000</v>
      </c>
      <c r="F12" s="6" t="n">
        <v>30387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nvertible notes</t>
        </is>
      </c>
      <c r="B13" s="4" t="inlineStr">
        <is>
          <t xml:space="preserve"> </t>
        </is>
      </c>
      <c r="C13" s="4" t="inlineStr">
        <is>
          <t xml:space="preserve"> </t>
        </is>
      </c>
      <c r="D13" s="4" t="inlineStr">
        <is>
          <t xml:space="preserve"> </t>
        </is>
      </c>
      <c r="E13" s="5" t="n">
        <v>168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rued interest</t>
        </is>
      </c>
      <c r="B14" s="6" t="n">
        <v>16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GREENLIGHT BIOSCIENCES HOLDINGS, PBC [Member] | Series D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conversion, converted instrument, shares issued</t>
        </is>
      </c>
      <c r="B17" s="5" t="n">
        <v>101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GREENLIGHT BIOSCIENCES HOLDINGS, PBC [Member] | Warrant [Member] | Master Equipment Financing Agreement [Member] | Equipment Financ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Fair Value Of warrants In Debt Issuance Cost</t>
        </is>
      </c>
      <c r="B20" s="4" t="inlineStr">
        <is>
          <t xml:space="preserve"> </t>
        </is>
      </c>
      <c r="C20" s="4" t="inlineStr">
        <is>
          <t xml:space="preserve"> </t>
        </is>
      </c>
      <c r="D20" s="4" t="inlineStr">
        <is>
          <t xml:space="preserve"> </t>
        </is>
      </c>
      <c r="E20" s="4" t="inlineStr">
        <is>
          <t xml:space="preserve"> </t>
        </is>
      </c>
      <c r="F20" s="5" t="n">
        <v>1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GREENLIGHT BIOSCIENCES HOLDINGS, PBC [Member] | Trinity Capital [Member] | Master Equipment Financing Agreement [Member] | Equipment Financ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oceeds from Issuance of Debt</t>
        </is>
      </c>
      <c r="B23" s="4" t="inlineStr">
        <is>
          <t xml:space="preserve"> </t>
        </is>
      </c>
      <c r="C23" s="4" t="inlineStr">
        <is>
          <t xml:space="preserve"> </t>
        </is>
      </c>
      <c r="D23" s="4" t="inlineStr">
        <is>
          <t xml:space="preserve"> </t>
        </is>
      </c>
      <c r="E23" s="4" t="inlineStr">
        <is>
          <t xml:space="preserve"> </t>
        </is>
      </c>
      <c r="F23" s="6" t="n">
        <v>4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arrants Issued</t>
        </is>
      </c>
      <c r="B24" s="4" t="inlineStr">
        <is>
          <t xml:space="preserve"> </t>
        </is>
      </c>
      <c r="C24" s="4" t="inlineStr">
        <is>
          <t xml:space="preserve"> </t>
        </is>
      </c>
      <c r="D24" s="4" t="inlineStr">
        <is>
          <t xml:space="preserve"> </t>
        </is>
      </c>
      <c r="E24" s="4" t="inlineStr">
        <is>
          <t xml:space="preserve"> </t>
        </is>
      </c>
      <c r="F24" s="5" t="n">
        <v>219839</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ong 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1300000</v>
      </c>
    </row>
    <row r="26">
      <c r="A26" s="4" t="inlineStr">
        <is>
          <t>Debt instrument, Current borrowings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5000000</v>
      </c>
      <c r="N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14" t="n">
        <v>0.032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strument Advances Drawn</t>
        </is>
      </c>
      <c r="B28" s="4" t="inlineStr">
        <is>
          <t xml:space="preserve"> </t>
        </is>
      </c>
      <c r="C28" s="4" t="inlineStr">
        <is>
          <t xml:space="preserve"> </t>
        </is>
      </c>
      <c r="D28" s="4" t="inlineStr">
        <is>
          <t xml:space="preserve"> </t>
        </is>
      </c>
      <c r="E28" s="4" t="inlineStr">
        <is>
          <t xml:space="preserve"> </t>
        </is>
      </c>
      <c r="F28" s="6" t="n">
        <v>113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ong-term debt repayment period in months</t>
        </is>
      </c>
      <c r="B29" s="4" t="inlineStr">
        <is>
          <t xml:space="preserve"> </t>
        </is>
      </c>
      <c r="C29" s="4" t="inlineStr">
        <is>
          <t xml:space="preserve"> </t>
        </is>
      </c>
      <c r="D29" s="4" t="inlineStr">
        <is>
          <t xml:space="preserve"> </t>
        </is>
      </c>
      <c r="E29" s="4" t="inlineStr">
        <is>
          <t xml:space="preserve"> </t>
        </is>
      </c>
      <c r="F29" s="4" t="inlineStr">
        <is>
          <t>36</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instrument, Carrying amount</t>
        </is>
      </c>
      <c r="B30" s="4" t="inlineStr">
        <is>
          <t xml:space="preserve"> </t>
        </is>
      </c>
      <c r="C30" s="4" t="inlineStr">
        <is>
          <t xml:space="preserve"> </t>
        </is>
      </c>
      <c r="D30" s="4" t="inlineStr">
        <is>
          <t xml:space="preserve"> </t>
        </is>
      </c>
      <c r="E30" s="4" t="inlineStr">
        <is>
          <t xml:space="preserve"> </t>
        </is>
      </c>
      <c r="F30" s="6" t="n">
        <v>147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GREENLIGHT BIOSCIENCES HOLDINGS, PBC [Member] | Scenario Forecast [Member] | Prepayment Year 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ong Term Debt Prepayment Amount As A Percentage Of Princip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2" t="n">
        <v>0.03</v>
      </c>
      <c r="K33" s="4" t="inlineStr">
        <is>
          <t xml:space="preserve"> </t>
        </is>
      </c>
      <c r="L33" s="4" t="inlineStr">
        <is>
          <t xml:space="preserve"> </t>
        </is>
      </c>
      <c r="M33" s="4" t="inlineStr">
        <is>
          <t xml:space="preserve"> </t>
        </is>
      </c>
      <c r="N33" s="4" t="inlineStr">
        <is>
          <t xml:space="preserve"> </t>
        </is>
      </c>
    </row>
    <row r="34">
      <c r="A34" s="4" t="inlineStr">
        <is>
          <t>GREENLIGHT BIOSCIENCES HOLDINGS, PBC [Member] | Scenario Forecast [Member] | Prepayment Year Tw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ong Term Debt Prepayment Amount As A Percentage Of Princip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2" t="n">
        <v>0.02</v>
      </c>
      <c r="K36" s="4" t="inlineStr">
        <is>
          <t xml:space="preserve"> </t>
        </is>
      </c>
      <c r="L36" s="4" t="inlineStr">
        <is>
          <t xml:space="preserve"> </t>
        </is>
      </c>
      <c r="M36" s="4" t="inlineStr">
        <is>
          <t xml:space="preserve"> </t>
        </is>
      </c>
      <c r="N36" s="4" t="inlineStr">
        <is>
          <t xml:space="preserve"> </t>
        </is>
      </c>
    </row>
    <row r="37">
      <c r="A37" s="4" t="inlineStr">
        <is>
          <t>GREENLIGHT BIOSCIENCES HOLDINGS, PBC [Member] | Scenario Forecast [Member] | Prepayment Year Thre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ong Term Debt Prepayment Amount As A Percentage Of Princip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2" t="n">
        <v>0.01</v>
      </c>
      <c r="K39" s="4" t="inlineStr">
        <is>
          <t xml:space="preserve"> </t>
        </is>
      </c>
      <c r="L39" s="4" t="inlineStr">
        <is>
          <t xml:space="preserve"> </t>
        </is>
      </c>
      <c r="M39" s="4" t="inlineStr">
        <is>
          <t xml:space="preserve"> </t>
        </is>
      </c>
      <c r="N39" s="4" t="inlineStr">
        <is>
          <t xml:space="preserve"> </t>
        </is>
      </c>
    </row>
    <row r="40">
      <c r="A40" s="4" t="inlineStr">
        <is>
          <t>GREENLIGHT BIOSCIENCES HOLDINGS, PBC [Member] | Horizon Term Lo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ong Term Debt</t>
        </is>
      </c>
      <c r="B42" s="4" t="inlineStr">
        <is>
          <t xml:space="preserve"> </t>
        </is>
      </c>
      <c r="C42" s="4" t="inlineStr">
        <is>
          <t xml:space="preserve"> </t>
        </is>
      </c>
      <c r="D42" s="4" t="inlineStr">
        <is>
          <t xml:space="preserve"> </t>
        </is>
      </c>
      <c r="E42" s="5" t="n">
        <v>14418000</v>
      </c>
      <c r="F42" s="6" t="n">
        <v>14592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Instrument Maturity Date</t>
        </is>
      </c>
      <c r="B43" s="4" t="inlineStr">
        <is>
          <t xml:space="preserve"> </t>
        </is>
      </c>
      <c r="C43" s="4" t="inlineStr">
        <is>
          <t xml:space="preserve"> </t>
        </is>
      </c>
      <c r="D43" s="4" t="inlineStr">
        <is>
          <t xml:space="preserve"> </t>
        </is>
      </c>
      <c r="E43" s="4" t="inlineStr">
        <is>
          <t xml:space="preserve"> </t>
        </is>
      </c>
      <c r="F43" s="4" t="inlineStr">
        <is>
          <t>Feb.  01,  2023</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Maturity Date</t>
        </is>
      </c>
      <c r="B44" s="4" t="inlineStr">
        <is>
          <t xml:space="preserve"> </t>
        </is>
      </c>
      <c r="C44" s="4" t="inlineStr">
        <is>
          <t xml:space="preserve"> </t>
        </is>
      </c>
      <c r="D44" s="4" t="inlineStr">
        <is>
          <t xml:space="preserve"> </t>
        </is>
      </c>
      <c r="E44" s="4" t="inlineStr">
        <is>
          <t xml:space="preserve"> </t>
        </is>
      </c>
      <c r="F44" s="4" t="inlineStr">
        <is>
          <t>Jul.  01,  2025</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oceeds from Issuance of Debt</t>
        </is>
      </c>
      <c r="B45" s="4" t="inlineStr">
        <is>
          <t xml:space="preserve"> </t>
        </is>
      </c>
      <c r="C45" s="4" t="inlineStr">
        <is>
          <t xml:space="preserve"> </t>
        </is>
      </c>
      <c r="D45" s="4" t="inlineStr">
        <is>
          <t xml:space="preserve"> </t>
        </is>
      </c>
      <c r="E45" s="4" t="inlineStr">
        <is>
          <t xml:space="preserve"> </t>
        </is>
      </c>
      <c r="F45" s="6" t="n">
        <v>6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Carrying amount</t>
        </is>
      </c>
      <c r="B46" s="4" t="inlineStr">
        <is>
          <t xml:space="preserve"> </t>
        </is>
      </c>
      <c r="C46" s="4" t="inlineStr">
        <is>
          <t xml:space="preserve"> </t>
        </is>
      </c>
      <c r="D46" s="4" t="inlineStr">
        <is>
          <t xml:space="preserve"> </t>
        </is>
      </c>
      <c r="E46" s="5" t="n">
        <v>15000000</v>
      </c>
      <c r="F46" s="5" t="n">
        <v>15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GREENLIGHT BIOSCIENCES HOLDINGS, PBC [Member] | Horizon Term Loan [Member] | 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Fair Value Of warrants In Debt Issuance Cost</t>
        </is>
      </c>
      <c r="B49" s="4" t="inlineStr">
        <is>
          <t xml:space="preserve"> </t>
        </is>
      </c>
      <c r="C49" s="4" t="inlineStr">
        <is>
          <t xml:space="preserve"> </t>
        </is>
      </c>
      <c r="D49" s="4" t="inlineStr">
        <is>
          <t xml:space="preserve"> </t>
        </is>
      </c>
      <c r="E49" s="4" t="inlineStr">
        <is>
          <t xml:space="preserve"> </t>
        </is>
      </c>
      <c r="F49" s="5" t="n">
        <v>4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GREENLIGHT BIOSCIENCES HOLDINGS, PBC [Member] | Horizon Term Loan [Member] | Horizon Technology Finance Corporation [Member] | Powerscourt Investments XXV, LP (Horiz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Long 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25000000</v>
      </c>
      <c r="M52" s="4" t="inlineStr">
        <is>
          <t xml:space="preserve"> </t>
        </is>
      </c>
      <c r="N52" s="4" t="inlineStr">
        <is>
          <t xml:space="preserve"> </t>
        </is>
      </c>
    </row>
    <row r="53">
      <c r="A53" s="4" t="inlineStr">
        <is>
          <t>Debt instrument Current Borrowings Capac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5000000</v>
      </c>
      <c r="M53" s="4" t="inlineStr">
        <is>
          <t xml:space="preserve"> </t>
        </is>
      </c>
      <c r="N53" s="4" t="inlineStr">
        <is>
          <t xml:space="preserve"> </t>
        </is>
      </c>
    </row>
    <row r="54">
      <c r="A54" s="4" t="inlineStr">
        <is>
          <t>GREENLIGHT BIOSCIENCES HOLDINGS, PBC [Member] | Horizon Term Loan [Member] | Scenario Forecas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nstrument Unused Borrowing Capac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0000000</v>
      </c>
      <c r="K56" s="4" t="inlineStr">
        <is>
          <t xml:space="preserve"> </t>
        </is>
      </c>
      <c r="L56" s="4" t="inlineStr">
        <is>
          <t xml:space="preserve"> </t>
        </is>
      </c>
      <c r="M56" s="4" t="inlineStr">
        <is>
          <t xml:space="preserve"> </t>
        </is>
      </c>
      <c r="N56" s="4" t="inlineStr">
        <is>
          <t xml:space="preserve"> </t>
        </is>
      </c>
    </row>
    <row r="57">
      <c r="A57" s="4" t="inlineStr">
        <is>
          <t>GREENLIGHT BIOSCIENCES HOLDINGS, PBC [Member] | Silicon Valley Bank Term Lo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Long Term Debt</t>
        </is>
      </c>
      <c r="B59" s="4" t="inlineStr">
        <is>
          <t xml:space="preserve"> </t>
        </is>
      </c>
      <c r="C59" s="4" t="inlineStr">
        <is>
          <t xml:space="preserve"> </t>
        </is>
      </c>
      <c r="D59" s="4" t="inlineStr">
        <is>
          <t xml:space="preserve"> </t>
        </is>
      </c>
      <c r="E59" s="5" t="n">
        <v>9775000</v>
      </c>
      <c r="F59" s="6" t="n">
        <v>7874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bt Instrument Unused Borrowing Capac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5000000</v>
      </c>
      <c r="N60" s="4" t="inlineStr">
        <is>
          <t xml:space="preserve"> </t>
        </is>
      </c>
    </row>
    <row r="61">
      <c r="A61" s="4" t="inlineStr">
        <is>
          <t>Debt Instrument Maturity Date</t>
        </is>
      </c>
      <c r="B61" s="4" t="inlineStr">
        <is>
          <t xml:space="preserve"> </t>
        </is>
      </c>
      <c r="C61" s="4" t="inlineStr">
        <is>
          <t xml:space="preserve"> </t>
        </is>
      </c>
      <c r="D61" s="4" t="inlineStr">
        <is>
          <t xml:space="preserve"> </t>
        </is>
      </c>
      <c r="E61" s="4" t="inlineStr">
        <is>
          <t xml:space="preserve"> </t>
        </is>
      </c>
      <c r="F61" s="4" t="inlineStr">
        <is>
          <t>Sep.  01,  2024</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bt Instrument Final Payment Fee Charged As Percentage Of Principal Amount</t>
        </is>
      </c>
      <c r="B62" s="4" t="inlineStr">
        <is>
          <t xml:space="preserve"> </t>
        </is>
      </c>
      <c r="C62" s="4" t="inlineStr">
        <is>
          <t xml:space="preserve"> </t>
        </is>
      </c>
      <c r="D62" s="4" t="inlineStr">
        <is>
          <t xml:space="preserve"> </t>
        </is>
      </c>
      <c r="E62" s="4" t="inlineStr">
        <is>
          <t xml:space="preserve"> </t>
        </is>
      </c>
      <c r="F62" s="12" t="n">
        <v>0.04</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roceeds from Issuance of Debt</t>
        </is>
      </c>
      <c r="B63" s="4" t="inlineStr">
        <is>
          <t xml:space="preserve"> </t>
        </is>
      </c>
      <c r="C63" s="4" t="inlineStr">
        <is>
          <t xml:space="preserve"> </t>
        </is>
      </c>
      <c r="D63" s="4" t="inlineStr">
        <is>
          <t xml:space="preserve"> </t>
        </is>
      </c>
      <c r="E63" s="4" t="inlineStr">
        <is>
          <t xml:space="preserve"> </t>
        </is>
      </c>
      <c r="F63" s="6" t="n">
        <v>3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Warrants Issued</t>
        </is>
      </c>
      <c r="B64" s="4" t="inlineStr">
        <is>
          <t xml:space="preserve"> </t>
        </is>
      </c>
      <c r="C64" s="4" t="inlineStr">
        <is>
          <t xml:space="preserve"> </t>
        </is>
      </c>
      <c r="D64" s="4" t="inlineStr">
        <is>
          <t xml:space="preserve"> </t>
        </is>
      </c>
      <c r="E64" s="4" t="inlineStr">
        <is>
          <t xml:space="preserve"> </t>
        </is>
      </c>
      <c r="F64" s="5" t="n">
        <v>51724</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Debt Issuance Cost</t>
        </is>
      </c>
      <c r="B65" s="4" t="inlineStr">
        <is>
          <t xml:space="preserve"> </t>
        </is>
      </c>
      <c r="C65" s="4" t="inlineStr">
        <is>
          <t xml:space="preserve"> </t>
        </is>
      </c>
      <c r="D65" s="4" t="inlineStr">
        <is>
          <t xml:space="preserve"> </t>
        </is>
      </c>
      <c r="E65" s="4" t="inlineStr">
        <is>
          <t xml:space="preserve"> </t>
        </is>
      </c>
      <c r="F65" s="6" t="n">
        <v>4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instrument, Carrying amount</t>
        </is>
      </c>
      <c r="B66" s="4" t="inlineStr">
        <is>
          <t xml:space="preserve"> </t>
        </is>
      </c>
      <c r="C66" s="4" t="inlineStr">
        <is>
          <t xml:space="preserve"> </t>
        </is>
      </c>
      <c r="D66" s="4" t="inlineStr">
        <is>
          <t xml:space="preserve"> </t>
        </is>
      </c>
      <c r="E66" s="5" t="n">
        <v>10000000</v>
      </c>
      <c r="F66" s="5" t="n">
        <v>80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GREENLIGHT BIOSCIENCES HOLDINGS, PBC [Member] | Silicon Valley Bank Term Loan [Member] | Warra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Fair Value Of warrants In Debt Issuance Cost</t>
        </is>
      </c>
      <c r="B69" s="4" t="inlineStr">
        <is>
          <t xml:space="preserve"> </t>
        </is>
      </c>
      <c r="C69" s="4" t="inlineStr">
        <is>
          <t xml:space="preserve"> </t>
        </is>
      </c>
      <c r="D69" s="4" t="inlineStr">
        <is>
          <t xml:space="preserve"> </t>
        </is>
      </c>
      <c r="E69" s="4" t="inlineStr">
        <is>
          <t xml:space="preserve"> </t>
        </is>
      </c>
      <c r="F69" s="5" t="n">
        <v>2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GREENLIGHT BIOSCIENCES HOLDINGS, PBC [Member] | Silicon Valley Bank Term Loan [Member] | Prepayment Year On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Long Term Debt Prepayment Amount As A Percentage Of Princip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12" t="n">
        <v>0.03</v>
      </c>
      <c r="L72" s="4" t="inlineStr">
        <is>
          <t xml:space="preserve"> </t>
        </is>
      </c>
      <c r="M72" s="4" t="inlineStr">
        <is>
          <t xml:space="preserve"> </t>
        </is>
      </c>
      <c r="N72" s="4" t="inlineStr">
        <is>
          <t xml:space="preserve"> </t>
        </is>
      </c>
    </row>
    <row r="73">
      <c r="A73" s="4" t="inlineStr">
        <is>
          <t>GREENLIGHT BIOSCIENCES HOLDINGS, PBC [Member] | Silicon Valley Bank Term Loan [Member] | Silicon Valley Bank [Member] | Loan And Security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Long Term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15000000</v>
      </c>
      <c r="N75" s="4" t="inlineStr">
        <is>
          <t xml:space="preserve"> </t>
        </is>
      </c>
    </row>
    <row r="76">
      <c r="A76" s="4" t="inlineStr">
        <is>
          <t>Debt instrument Current Borrowings Capac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10000000</v>
      </c>
      <c r="N76" s="4" t="inlineStr">
        <is>
          <t xml:space="preserve"> </t>
        </is>
      </c>
    </row>
    <row r="77">
      <c r="A77" s="4" t="inlineStr">
        <is>
          <t>Debt Instrument Remaining Borrowings Capacity</t>
        </is>
      </c>
      <c r="B77" s="4" t="inlineStr">
        <is>
          <t xml:space="preserve"> </t>
        </is>
      </c>
      <c r="C77" s="4" t="inlineStr">
        <is>
          <t xml:space="preserve"> </t>
        </is>
      </c>
      <c r="D77" s="4" t="inlineStr">
        <is>
          <t xml:space="preserve"> </t>
        </is>
      </c>
      <c r="E77" s="4" t="inlineStr">
        <is>
          <t xml:space="preserve"> </t>
        </is>
      </c>
      <c r="F77" s="5" t="n">
        <v>50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GREENLIGHT BIOSCIENCES HOLDINGS, PBC [Member] | Silicon Valley Bank Term Loan [Member] | Scenario Forecast [Member] | Prepayment Year Two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Long Term Debt Prepayment Amount As A Percentage Of Principa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2" t="n">
        <v>0.02</v>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GREENLIGHT BIOSCIENCES HOLDINGS, PBC [Member] | Silicon Valley Bank Term Loan [Member] | Scenario Forecast [Member] | Prepayment Year Thre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Long Term Debt Prepayment Amount As A Percentage Of Principa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2" t="n">
        <v>0.01</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GREENLIGHT BIOSCIENCES HOLDINGS, PBC [Member] | Two Thousand And Twenty One PIPE Notes [Member] | Convertible Deb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Proceeds from convertible debt</t>
        </is>
      </c>
      <c r="B86" s="4" t="inlineStr">
        <is>
          <t xml:space="preserve"> </t>
        </is>
      </c>
      <c r="C86" s="4" t="inlineStr">
        <is>
          <t xml:space="preserve"> </t>
        </is>
      </c>
      <c r="D86" s="6" t="n">
        <v>21800000</v>
      </c>
      <c r="E86" s="6" t="n">
        <v>13500000</v>
      </c>
      <c r="F86" s="6" t="n">
        <v>3530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Convertible instruments, surrendered and cancelled</t>
        </is>
      </c>
      <c r="B87" s="4" t="inlineStr">
        <is>
          <t xml:space="preserve"> </t>
        </is>
      </c>
      <c r="C87" s="6" t="n">
        <v>353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GREENLIGHT BIOSCIENCES HOLDINGS, PBC [Member] | Two Thousand And Twenty Notes [Member] | Convertible Deb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Convertible notes</t>
        </is>
      </c>
      <c r="B90" s="6" t="n">
        <v>168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sheetData>
  <mergeCells count="3">
    <mergeCell ref="A1:A2"/>
    <mergeCell ref="C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Debt - Summary Of Interest Expens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Interest Expense Debt [Line Items]</t>
        </is>
      </c>
      <c r="B3" s="4" t="inlineStr">
        <is>
          <t xml:space="preserve"> </t>
        </is>
      </c>
      <c r="C3" s="4" t="inlineStr">
        <is>
          <t xml:space="preserve"> </t>
        </is>
      </c>
      <c r="D3" s="4" t="inlineStr">
        <is>
          <t xml:space="preserve"> </t>
        </is>
      </c>
      <c r="E3" s="4" t="inlineStr">
        <is>
          <t xml:space="preserve"> </t>
        </is>
      </c>
    </row>
    <row r="4">
      <c r="A4" s="4" t="inlineStr">
        <is>
          <t>Non-cash amortization of debt discount and deferred financing cost</t>
        </is>
      </c>
      <c r="B4" s="4" t="inlineStr">
        <is>
          <t xml:space="preserve"> </t>
        </is>
      </c>
      <c r="C4" s="4" t="inlineStr">
        <is>
          <t xml:space="preserve"> </t>
        </is>
      </c>
      <c r="D4" s="6" t="n">
        <v>701</v>
      </c>
      <c r="E4" s="4" t="inlineStr">
        <is>
          <t xml:space="preserve"> </t>
        </is>
      </c>
    </row>
    <row r="5">
      <c r="A5" s="4" t="inlineStr">
        <is>
          <t>GREENLIGHT BIOSCIENCES HOLDINGS, PBC [Member]</t>
        </is>
      </c>
      <c r="B5" s="4" t="inlineStr">
        <is>
          <t xml:space="preserve"> </t>
        </is>
      </c>
      <c r="C5" s="4" t="inlineStr">
        <is>
          <t xml:space="preserve"> </t>
        </is>
      </c>
      <c r="D5" s="4" t="inlineStr">
        <is>
          <t xml:space="preserve"> </t>
        </is>
      </c>
      <c r="E5" s="4" t="inlineStr">
        <is>
          <t xml:space="preserve"> </t>
        </is>
      </c>
    </row>
    <row r="6">
      <c r="A6" s="3" t="inlineStr">
        <is>
          <t>Schedule Of Interest Expense Debt [Line Items]</t>
        </is>
      </c>
      <c r="B6" s="4" t="inlineStr">
        <is>
          <t xml:space="preserve"> </t>
        </is>
      </c>
      <c r="C6" s="4" t="inlineStr">
        <is>
          <t xml:space="preserve"> </t>
        </is>
      </c>
      <c r="D6" s="4" t="inlineStr">
        <is>
          <t xml:space="preserve"> </t>
        </is>
      </c>
      <c r="E6" s="4" t="inlineStr">
        <is>
          <t xml:space="preserve"> </t>
        </is>
      </c>
    </row>
    <row r="7">
      <c r="A7" s="4" t="inlineStr">
        <is>
          <t>Interest paid or accrued</t>
        </is>
      </c>
      <c r="B7" s="6" t="n">
        <v>718</v>
      </c>
      <c r="C7" s="6" t="n">
        <v>248</v>
      </c>
      <c r="D7" s="5" t="n">
        <v>2457</v>
      </c>
      <c r="E7" s="6" t="n">
        <v>551</v>
      </c>
    </row>
    <row r="8">
      <c r="A8" s="4" t="inlineStr">
        <is>
          <t>Non-cash amortization of debt discount and deferred financing cost</t>
        </is>
      </c>
      <c r="B8" s="5" t="n">
        <v>278</v>
      </c>
      <c r="C8" s="5" t="n">
        <v>316</v>
      </c>
      <c r="D8" s="5" t="n">
        <v>701</v>
      </c>
      <c r="E8" s="5" t="n">
        <v>738</v>
      </c>
    </row>
    <row r="9">
      <c r="A9" s="4" t="inlineStr">
        <is>
          <t>Total</t>
        </is>
      </c>
      <c r="B9" s="6" t="n">
        <v>996</v>
      </c>
      <c r="C9" s="6" t="n">
        <v>564</v>
      </c>
      <c r="D9" s="6" t="n">
        <v>3158</v>
      </c>
      <c r="E9" s="6" t="n">
        <v>128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Future Principal Payment Of Long Term Debt (Detail) - USD ($) $ in Thousands</t>
        </is>
      </c>
      <c r="B1" s="2" t="inlineStr">
        <is>
          <t>Sep. 30, 2022</t>
        </is>
      </c>
      <c r="C1" s="2" t="inlineStr">
        <is>
          <t>Dec. 31, 2021</t>
        </is>
      </c>
    </row>
    <row r="2">
      <c r="A2" s="3" t="inlineStr">
        <is>
          <t>Schedule Of Maturities Of Long Term Debt [Line Items]</t>
        </is>
      </c>
      <c r="B2" s="4" t="inlineStr">
        <is>
          <t xml:space="preserve"> </t>
        </is>
      </c>
      <c r="C2" s="4" t="inlineStr">
        <is>
          <t xml:space="preserve"> </t>
        </is>
      </c>
    </row>
    <row r="3">
      <c r="A3" s="4" t="inlineStr">
        <is>
          <t>Debt Balance</t>
        </is>
      </c>
      <c r="B3" s="6" t="n">
        <v>6800</v>
      </c>
      <c r="C3" s="4" t="inlineStr">
        <is>
          <t xml:space="preserve"> </t>
        </is>
      </c>
    </row>
    <row r="4">
      <c r="A4" s="4" t="inlineStr">
        <is>
          <t>GREENLIGHT BIOSCIENCES HOLDINGS, PBC [Member]</t>
        </is>
      </c>
      <c r="B4" s="4" t="inlineStr">
        <is>
          <t xml:space="preserve"> </t>
        </is>
      </c>
      <c r="C4" s="4" t="inlineStr">
        <is>
          <t xml:space="preserve"> </t>
        </is>
      </c>
    </row>
    <row r="5">
      <c r="A5" s="3" t="inlineStr">
        <is>
          <t>Schedule Of Maturities Of Long Term Debt [Line Items]</t>
        </is>
      </c>
      <c r="B5" s="4" t="inlineStr">
        <is>
          <t xml:space="preserve"> </t>
        </is>
      </c>
      <c r="C5" s="4" t="inlineStr">
        <is>
          <t xml:space="preserve"> </t>
        </is>
      </c>
    </row>
    <row r="6">
      <c r="A6" s="4" t="inlineStr">
        <is>
          <t>Remainder of 2022</t>
        </is>
      </c>
      <c r="B6" s="5" t="n">
        <v>2603</v>
      </c>
      <c r="C6" s="4" t="inlineStr">
        <is>
          <t xml:space="preserve"> </t>
        </is>
      </c>
    </row>
    <row r="7">
      <c r="A7" s="4" t="inlineStr">
        <is>
          <t>2023</t>
        </is>
      </c>
      <c r="B7" s="5" t="n">
        <v>14261</v>
      </c>
      <c r="C7" s="4" t="inlineStr">
        <is>
          <t xml:space="preserve"> </t>
        </is>
      </c>
    </row>
    <row r="8">
      <c r="A8" s="4" t="inlineStr">
        <is>
          <t>2024</t>
        </is>
      </c>
      <c r="B8" s="5" t="n">
        <v>11023</v>
      </c>
      <c r="C8" s="4" t="inlineStr">
        <is>
          <t xml:space="preserve"> </t>
        </is>
      </c>
    </row>
    <row r="9">
      <c r="A9" s="4" t="inlineStr">
        <is>
          <t>2025 and thereafter</t>
        </is>
      </c>
      <c r="B9" s="5" t="n">
        <v>2500</v>
      </c>
      <c r="C9" s="4" t="inlineStr">
        <is>
          <t xml:space="preserve"> </t>
        </is>
      </c>
    </row>
    <row r="10">
      <c r="A10" s="4" t="inlineStr">
        <is>
          <t>Debt Balance</t>
        </is>
      </c>
      <c r="B10" s="6" t="n">
        <v>30387</v>
      </c>
      <c r="C10" s="6" t="n">
        <v>354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6" customWidth="1" min="5" max="5"/>
    <col width="14" customWidth="1" min="6" max="6"/>
    <col width="14" customWidth="1" min="7" max="7"/>
  </cols>
  <sheetData>
    <row r="1">
      <c r="A1" s="1" t="inlineStr">
        <is>
          <t>Warrants - Additional Information (Details) - USD ($) $ / shares in Units, $ in Thousands</t>
        </is>
      </c>
      <c r="C1" s="2" t="inlineStr">
        <is>
          <t>1 Months Ended</t>
        </is>
      </c>
      <c r="D1" s="2" t="inlineStr">
        <is>
          <t>9 Months Ended</t>
        </is>
      </c>
      <c r="E1" s="2" t="inlineStr">
        <is>
          <t>12 Months Ended</t>
        </is>
      </c>
    </row>
    <row r="2">
      <c r="B2" s="2" t="inlineStr">
        <is>
          <t>Jan. 19, 2022</t>
        </is>
      </c>
      <c r="C2" s="2" t="inlineStr">
        <is>
          <t>Mar. 31, 2022</t>
        </is>
      </c>
      <c r="D2" s="2" t="inlineStr">
        <is>
          <t>Sep. 30, 2022</t>
        </is>
      </c>
      <c r="E2" s="2" t="inlineStr">
        <is>
          <t>Dec. 31, 2021</t>
        </is>
      </c>
      <c r="F2" s="2" t="inlineStr">
        <is>
          <t>Jun. 30, 2022</t>
        </is>
      </c>
      <c r="G2" s="2" t="inlineStr">
        <is>
          <t>Feb. 02, 2022</t>
        </is>
      </c>
    </row>
    <row r="3">
      <c r="A3" s="3" t="inlineStr">
        <is>
          <t>Class of Warrant or Right Exercised During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outstanding</t>
        </is>
      </c>
      <c r="B4" s="4" t="inlineStr">
        <is>
          <t xml:space="preserve"> </t>
        </is>
      </c>
      <c r="C4" s="4" t="inlineStr">
        <is>
          <t xml:space="preserve"> </t>
        </is>
      </c>
      <c r="D4" s="5" t="n">
        <v>12383304</v>
      </c>
      <c r="E4" s="4" t="inlineStr">
        <is>
          <t xml:space="preserve"> </t>
        </is>
      </c>
      <c r="F4" s="4" t="inlineStr">
        <is>
          <t xml:space="preserve"> </t>
        </is>
      </c>
      <c r="G4" s="4" t="inlineStr">
        <is>
          <t xml:space="preserve"> </t>
        </is>
      </c>
    </row>
    <row r="5">
      <c r="A5" s="4" t="inlineStr">
        <is>
          <t>Exercise of public warrants</t>
        </is>
      </c>
      <c r="B5" s="4" t="inlineStr">
        <is>
          <t xml:space="preserve"> </t>
        </is>
      </c>
      <c r="C5" s="4" t="inlineStr">
        <is>
          <t xml:space="preserve"> </t>
        </is>
      </c>
      <c r="D5" s="6" t="n">
        <v>1209</v>
      </c>
      <c r="E5" s="4" t="inlineStr">
        <is>
          <t xml:space="preserve"> </t>
        </is>
      </c>
      <c r="F5" s="4" t="inlineStr">
        <is>
          <t xml:space="preserve"> </t>
        </is>
      </c>
      <c r="G5" s="4" t="inlineStr">
        <is>
          <t xml:space="preserve"> </t>
        </is>
      </c>
    </row>
    <row r="6">
      <c r="A6" s="4" t="inlineStr">
        <is>
          <t>Common Stock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Warrant or Right Exercised Dur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outstanding</t>
        </is>
      </c>
      <c r="B8" s="4" t="inlineStr">
        <is>
          <t xml:space="preserve"> </t>
        </is>
      </c>
      <c r="C8" s="4" t="inlineStr">
        <is>
          <t xml:space="preserve"> </t>
        </is>
      </c>
      <c r="D8" s="5" t="n">
        <v>12383304</v>
      </c>
      <c r="E8" s="5" t="n">
        <v>207376</v>
      </c>
      <c r="F8" s="4" t="inlineStr">
        <is>
          <t xml:space="preserve"> </t>
        </is>
      </c>
      <c r="G8" s="4" t="inlineStr">
        <is>
          <t xml:space="preserve"> </t>
        </is>
      </c>
    </row>
    <row r="9">
      <c r="A9" s="4" t="inlineStr">
        <is>
          <t>Warrants issued</t>
        </is>
      </c>
      <c r="B9" s="4" t="inlineStr">
        <is>
          <t xml:space="preserve"> </t>
        </is>
      </c>
      <c r="C9" s="4" t="inlineStr">
        <is>
          <t xml:space="preserve"> </t>
        </is>
      </c>
      <c r="D9" s="5" t="n">
        <v>75924</v>
      </c>
      <c r="E9" s="4" t="inlineStr">
        <is>
          <t xml:space="preserve"> </t>
        </is>
      </c>
      <c r="F9" s="4" t="inlineStr">
        <is>
          <t xml:space="preserve"> </t>
        </is>
      </c>
      <c r="G9" s="4" t="inlineStr">
        <is>
          <t xml:space="preserve"> </t>
        </is>
      </c>
    </row>
    <row r="10">
      <c r="A10" s="4" t="inlineStr">
        <is>
          <t>Private Placement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Warrant or Right Exercised During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outstanding</t>
        </is>
      </c>
      <c r="B12" s="4" t="inlineStr">
        <is>
          <t xml:space="preserve"> </t>
        </is>
      </c>
      <c r="C12" s="4" t="inlineStr">
        <is>
          <t xml:space="preserve"> </t>
        </is>
      </c>
      <c r="D12" s="4" t="inlineStr">
        <is>
          <t xml:space="preserve"> </t>
        </is>
      </c>
      <c r="E12" s="4" t="inlineStr">
        <is>
          <t xml:space="preserve"> </t>
        </is>
      </c>
      <c r="F12" s="4" t="inlineStr">
        <is>
          <t xml:space="preserve"> </t>
        </is>
      </c>
      <c r="G12" s="5" t="n">
        <v>2062500</v>
      </c>
    </row>
    <row r="13">
      <c r="A13" s="4" t="inlineStr">
        <is>
          <t>Class of warrant or right, number of securities called by warrants or rights</t>
        </is>
      </c>
      <c r="B13" s="4" t="inlineStr">
        <is>
          <t xml:space="preserve"> </t>
        </is>
      </c>
      <c r="C13" s="4" t="inlineStr">
        <is>
          <t xml:space="preserve"> </t>
        </is>
      </c>
      <c r="D13" s="4" t="inlineStr">
        <is>
          <t xml:space="preserve"> </t>
        </is>
      </c>
      <c r="E13" s="4" t="inlineStr">
        <is>
          <t xml:space="preserve"> </t>
        </is>
      </c>
      <c r="F13" s="4" t="inlineStr">
        <is>
          <t xml:space="preserve"> </t>
        </is>
      </c>
      <c r="G13" s="5" t="n">
        <v>2062500</v>
      </c>
    </row>
    <row r="14">
      <c r="A14" s="4" t="inlineStr">
        <is>
          <t>Exercise Price</t>
        </is>
      </c>
      <c r="B14" s="4" t="inlineStr">
        <is>
          <t xml:space="preserve"> </t>
        </is>
      </c>
      <c r="C14" s="4" t="inlineStr">
        <is>
          <t xml:space="preserve"> </t>
        </is>
      </c>
      <c r="D14" s="4" t="inlineStr">
        <is>
          <t xml:space="preserve"> </t>
        </is>
      </c>
      <c r="E14" s="4" t="inlineStr">
        <is>
          <t xml:space="preserve"> </t>
        </is>
      </c>
      <c r="F14" s="4" t="inlineStr">
        <is>
          <t xml:space="preserve"> </t>
        </is>
      </c>
      <c r="G14" s="8" t="n">
        <v>11.5</v>
      </c>
    </row>
    <row r="15">
      <c r="A15" s="4" t="inlineStr">
        <is>
          <t>Public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Warrant or Right Exercised Dur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outstanding</t>
        </is>
      </c>
      <c r="B17" s="4" t="inlineStr">
        <is>
          <t xml:space="preserve"> </t>
        </is>
      </c>
      <c r="C17" s="4" t="inlineStr">
        <is>
          <t xml:space="preserve"> </t>
        </is>
      </c>
      <c r="D17" s="4" t="inlineStr">
        <is>
          <t xml:space="preserve"> </t>
        </is>
      </c>
      <c r="E17" s="4" t="inlineStr">
        <is>
          <t xml:space="preserve"> </t>
        </is>
      </c>
      <c r="F17" s="4" t="inlineStr">
        <is>
          <t xml:space="preserve"> </t>
        </is>
      </c>
      <c r="G17" s="5" t="n">
        <v>10350000</v>
      </c>
    </row>
    <row r="18">
      <c r="A18" s="4" t="inlineStr">
        <is>
          <t>Class of warrant or right, number of securities called by warrants or rights</t>
        </is>
      </c>
      <c r="B18" s="4" t="inlineStr">
        <is>
          <t xml:space="preserve"> </t>
        </is>
      </c>
      <c r="C18" s="4" t="inlineStr">
        <is>
          <t xml:space="preserve"> </t>
        </is>
      </c>
      <c r="D18" s="4" t="inlineStr">
        <is>
          <t xml:space="preserve"> </t>
        </is>
      </c>
      <c r="E18" s="4" t="inlineStr">
        <is>
          <t xml:space="preserve"> </t>
        </is>
      </c>
      <c r="F18" s="4" t="inlineStr">
        <is>
          <t xml:space="preserve"> </t>
        </is>
      </c>
      <c r="G18" s="5" t="n">
        <v>10350000</v>
      </c>
    </row>
    <row r="19">
      <c r="A19" s="4" t="inlineStr">
        <is>
          <t>Exercise Price</t>
        </is>
      </c>
      <c r="B19" s="4" t="inlineStr">
        <is>
          <t xml:space="preserve"> </t>
        </is>
      </c>
      <c r="C19" s="4" t="inlineStr">
        <is>
          <t xml:space="preserve"> </t>
        </is>
      </c>
      <c r="D19" s="4" t="inlineStr">
        <is>
          <t xml:space="preserve"> </t>
        </is>
      </c>
      <c r="E19" s="4" t="inlineStr">
        <is>
          <t xml:space="preserve"> </t>
        </is>
      </c>
      <c r="F19" s="4" t="inlineStr">
        <is>
          <t xml:space="preserve"> </t>
        </is>
      </c>
      <c r="G19" s="8" t="n">
        <v>11.5</v>
      </c>
    </row>
    <row r="20">
      <c r="A20" s="4" t="inlineStr">
        <is>
          <t>Public warrants exercises</t>
        </is>
      </c>
      <c r="B20" s="4" t="inlineStr">
        <is>
          <t xml:space="preserve"> </t>
        </is>
      </c>
      <c r="C20" s="5" t="n">
        <v>105120</v>
      </c>
      <c r="D20" s="4" t="inlineStr">
        <is>
          <t xml:space="preserve"> </t>
        </is>
      </c>
      <c r="E20" s="4" t="inlineStr">
        <is>
          <t xml:space="preserve"> </t>
        </is>
      </c>
      <c r="F20" s="4" t="inlineStr">
        <is>
          <t xml:space="preserve"> </t>
        </is>
      </c>
      <c r="G20" s="4" t="inlineStr">
        <is>
          <t xml:space="preserve"> </t>
        </is>
      </c>
    </row>
    <row r="21">
      <c r="A21" s="4" t="inlineStr">
        <is>
          <t>Exercise of public warrants</t>
        </is>
      </c>
      <c r="B21" s="4" t="inlineStr">
        <is>
          <t xml:space="preserve"> </t>
        </is>
      </c>
      <c r="C21" s="6" t="n">
        <v>1200</v>
      </c>
      <c r="D21" s="4" t="inlineStr">
        <is>
          <t xml:space="preserve"> </t>
        </is>
      </c>
      <c r="E21" s="4" t="inlineStr">
        <is>
          <t xml:space="preserve"> </t>
        </is>
      </c>
      <c r="F21" s="4" t="inlineStr">
        <is>
          <t xml:space="preserve"> </t>
        </is>
      </c>
      <c r="G21" s="4" t="inlineStr">
        <is>
          <t xml:space="preserve"> </t>
        </is>
      </c>
    </row>
    <row r="22">
      <c r="A22" s="4" t="inlineStr">
        <is>
          <t>Common Stock Warrant Classified As Liability [Member] | Common Stock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Warrant or Right Exercised Dur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 Price</t>
        </is>
      </c>
      <c r="B24" s="8" t="n">
        <v>5.2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stimated fair value of warrant upon initial recognition</t>
        </is>
      </c>
      <c r="B25" s="6" t="n">
        <v>200</v>
      </c>
      <c r="C25" s="4" t="inlineStr">
        <is>
          <t xml:space="preserve"> </t>
        </is>
      </c>
      <c r="D25" s="4" t="inlineStr">
        <is>
          <t xml:space="preserve"> </t>
        </is>
      </c>
      <c r="E25" s="4" t="inlineStr">
        <is>
          <t xml:space="preserve"> </t>
        </is>
      </c>
      <c r="F25" s="6" t="n">
        <v>35</v>
      </c>
      <c r="G25" s="4" t="inlineStr">
        <is>
          <t xml:space="preserve"> </t>
        </is>
      </c>
    </row>
    <row r="26">
      <c r="A26" s="4" t="inlineStr">
        <is>
          <t>Common Stock Warrant Classified As Liability [Member] | Private Placement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Warrant or Right Exercised Dur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outstanding</t>
        </is>
      </c>
      <c r="B28" s="4" t="inlineStr">
        <is>
          <t xml:space="preserve"> </t>
        </is>
      </c>
      <c r="C28" s="4" t="inlineStr">
        <is>
          <t xml:space="preserve"> </t>
        </is>
      </c>
      <c r="D28" s="5" t="n">
        <v>2062500</v>
      </c>
      <c r="E28" s="4" t="inlineStr">
        <is>
          <t xml:space="preserve"> </t>
        </is>
      </c>
      <c r="F28" s="4" t="inlineStr">
        <is>
          <t xml:space="preserve"> </t>
        </is>
      </c>
      <c r="G28" s="5" t="n">
        <v>2062500</v>
      </c>
    </row>
    <row r="29">
      <c r="A29" s="4" t="inlineStr">
        <is>
          <t>Class of warrant or right, number of securities called by warrants or rights</t>
        </is>
      </c>
      <c r="B29" s="4" t="inlineStr">
        <is>
          <t xml:space="preserve"> </t>
        </is>
      </c>
      <c r="C29" s="4" t="inlineStr">
        <is>
          <t xml:space="preserve"> </t>
        </is>
      </c>
      <c r="D29" s="5" t="n">
        <v>2062500</v>
      </c>
      <c r="E29" s="4" t="inlineStr">
        <is>
          <t xml:space="preserve"> </t>
        </is>
      </c>
      <c r="F29" s="4" t="inlineStr">
        <is>
          <t xml:space="preserve"> </t>
        </is>
      </c>
      <c r="G29" s="5" t="n">
        <v>2062500</v>
      </c>
    </row>
    <row r="30">
      <c r="A30" s="4" t="inlineStr">
        <is>
          <t>Exercise Price</t>
        </is>
      </c>
      <c r="B30" s="4" t="inlineStr">
        <is>
          <t xml:space="preserve"> </t>
        </is>
      </c>
      <c r="C30" s="4" t="inlineStr">
        <is>
          <t xml:space="preserve"> </t>
        </is>
      </c>
      <c r="D30" s="8" t="n">
        <v>2.32</v>
      </c>
      <c r="E30" s="4" t="inlineStr">
        <is>
          <t xml:space="preserve"> </t>
        </is>
      </c>
      <c r="F30" s="4" t="inlineStr">
        <is>
          <t xml:space="preserve"> </t>
        </is>
      </c>
      <c r="G30" s="8" t="n">
        <v>8.82</v>
      </c>
    </row>
    <row r="31">
      <c r="A31" s="4" t="inlineStr">
        <is>
          <t>Estimated fair value of warrant upon initial recognition</t>
        </is>
      </c>
      <c r="B31" s="4" t="inlineStr">
        <is>
          <t xml:space="preserve"> </t>
        </is>
      </c>
      <c r="C31" s="4" t="inlineStr">
        <is>
          <t xml:space="preserve"> </t>
        </is>
      </c>
      <c r="D31" s="6" t="n">
        <v>500</v>
      </c>
      <c r="E31" s="4" t="inlineStr">
        <is>
          <t xml:space="preserve"> </t>
        </is>
      </c>
      <c r="F31" s="4" t="inlineStr">
        <is>
          <t xml:space="preserve"> </t>
        </is>
      </c>
      <c r="G31" s="6" t="n">
        <v>1300</v>
      </c>
    </row>
    <row r="32">
      <c r="A32" s="4" t="inlineStr">
        <is>
          <t>Common Stock Warrants Classified As Equ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Warrant or Right Exercised Dur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scription of redemption of public warrants</t>
        </is>
      </c>
      <c r="B34" s="4" t="inlineStr">
        <is>
          <t xml:space="preserve"> </t>
        </is>
      </c>
      <c r="C34" s="4" t="inlineStr">
        <is>
          <t xml:space="preserve"> </t>
        </is>
      </c>
      <c r="D34" s="4" t="inlineStr">
        <is>
          <t xml:space="preserve"> The Company may elect to redeem the Public Warrants subject to certain conditions, in whole and not in part, at a price of $0.01 per Public Warrant if (i) 30 days’ prior written notice of redemption is provided to the holders, and (ii) the last reported sale price of the Company’s common stock equals or exceeds $18.00 per share (as adjusted for stock splits, stock dividends, reorganizations, recapitalizations and the like) for any 20 trading days within a 30-trading day period ending on the third business day prior to the date on which the Company sends the notice of redemption to the warrant holders. Upon issuance of a redemption notice by the Company, the warrant holders have a period of 30 days to exercise for cash, or on a cashless basis. </t>
        </is>
      </c>
      <c r="E34" s="4" t="inlineStr">
        <is>
          <t xml:space="preserve"> </t>
        </is>
      </c>
      <c r="F34" s="4" t="inlineStr">
        <is>
          <t xml:space="preserve"> </t>
        </is>
      </c>
      <c r="G34" s="4" t="inlineStr">
        <is>
          <t xml:space="preserve"> </t>
        </is>
      </c>
    </row>
    <row r="35">
      <c r="A35" s="4" t="inlineStr">
        <is>
          <t>Common Stock Warrants Classified As Equity [Member] | Common Stock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Warrant or Right Exercised Dur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stimated fair value of warrant upon initial recognition</t>
        </is>
      </c>
      <c r="B37" s="6" t="n">
        <v>4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air value warrants reclassified to equity</t>
        </is>
      </c>
      <c r="B38" s="4" t="inlineStr">
        <is>
          <t xml:space="preserve"> </t>
        </is>
      </c>
      <c r="C38" s="6" t="n">
        <v>400</v>
      </c>
      <c r="D38" s="4" t="inlineStr">
        <is>
          <t xml:space="preserve"> </t>
        </is>
      </c>
      <c r="E38" s="4" t="inlineStr">
        <is>
          <t xml:space="preserve"> </t>
        </is>
      </c>
      <c r="F38" s="6" t="n">
        <v>35</v>
      </c>
      <c r="G38" s="4" t="inlineStr">
        <is>
          <t xml:space="preserve"> </t>
        </is>
      </c>
    </row>
    <row r="39">
      <c r="A39" s="4" t="inlineStr">
        <is>
          <t>Common Stock Warrants Classified As Equity [Member] | Public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Warrant or Right Exercised Dur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arrants outstanding</t>
        </is>
      </c>
      <c r="B41" s="4" t="inlineStr">
        <is>
          <t xml:space="preserve"> </t>
        </is>
      </c>
      <c r="C41" s="4" t="inlineStr">
        <is>
          <t xml:space="preserve"> </t>
        </is>
      </c>
      <c r="D41" s="5" t="n">
        <v>10350000</v>
      </c>
      <c r="E41" s="4" t="inlineStr">
        <is>
          <t xml:space="preserve"> </t>
        </is>
      </c>
      <c r="F41" s="4" t="inlineStr">
        <is>
          <t xml:space="preserve"> </t>
        </is>
      </c>
      <c r="G41" s="4" t="inlineStr">
        <is>
          <t xml:space="preserve"> </t>
        </is>
      </c>
    </row>
    <row r="42">
      <c r="A42" s="4" t="inlineStr">
        <is>
          <t>Class of warrant or right, number of securities called by warrants or rights</t>
        </is>
      </c>
      <c r="B42" s="4" t="inlineStr">
        <is>
          <t xml:space="preserve"> </t>
        </is>
      </c>
      <c r="C42" s="4" t="inlineStr">
        <is>
          <t xml:space="preserve"> </t>
        </is>
      </c>
      <c r="D42" s="5" t="n">
        <v>10350000</v>
      </c>
      <c r="E42" s="4" t="inlineStr">
        <is>
          <t xml:space="preserve"> </t>
        </is>
      </c>
      <c r="F42" s="4" t="inlineStr">
        <is>
          <t xml:space="preserve"> </t>
        </is>
      </c>
      <c r="G42" s="4" t="inlineStr">
        <is>
          <t xml:space="preserve"> </t>
        </is>
      </c>
    </row>
    <row r="43">
      <c r="A43" s="4" t="inlineStr">
        <is>
          <t>Exercise Price</t>
        </is>
      </c>
      <c r="B43" s="4" t="inlineStr">
        <is>
          <t xml:space="preserve"> </t>
        </is>
      </c>
      <c r="C43" s="4" t="inlineStr">
        <is>
          <t xml:space="preserve"> </t>
        </is>
      </c>
      <c r="D43" s="8" t="n">
        <v>11.5</v>
      </c>
      <c r="E43" s="4" t="inlineStr">
        <is>
          <t xml:space="preserve"> </t>
        </is>
      </c>
      <c r="F43" s="4" t="inlineStr">
        <is>
          <t xml:space="preserve"> </t>
        </is>
      </c>
      <c r="G43" s="4" t="inlineStr">
        <is>
          <t xml:space="preserve"> </t>
        </is>
      </c>
    </row>
    <row r="44">
      <c r="A44" s="4" t="inlineStr">
        <is>
          <t>Redemption price per public warrant</t>
        </is>
      </c>
      <c r="B44" s="4" t="inlineStr">
        <is>
          <t xml:space="preserve"> </t>
        </is>
      </c>
      <c r="C44" s="4" t="inlineStr">
        <is>
          <t xml:space="preserve"> </t>
        </is>
      </c>
      <c r="D44" s="15" t="n">
        <v>0.01</v>
      </c>
      <c r="E44" s="4" t="inlineStr">
        <is>
          <t xml:space="preserve"> </t>
        </is>
      </c>
      <c r="F44" s="4" t="inlineStr">
        <is>
          <t xml:space="preserve"> </t>
        </is>
      </c>
      <c r="G44" s="4" t="inlineStr">
        <is>
          <t xml:space="preserve"> </t>
        </is>
      </c>
    </row>
    <row r="45">
      <c r="A45" s="4" t="inlineStr">
        <is>
          <t>Common Stock Warrants Classified As Equity [Member] | Public Warrants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Warrant or Right Exercised Dur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demption price per public warrant</t>
        </is>
      </c>
      <c r="B47" s="4" t="inlineStr">
        <is>
          <t xml:space="preserve"> </t>
        </is>
      </c>
      <c r="C47" s="4" t="inlineStr">
        <is>
          <t xml:space="preserve"> </t>
        </is>
      </c>
      <c r="D47" s="6" t="n">
        <v>18</v>
      </c>
      <c r="E47" s="4" t="inlineStr">
        <is>
          <t xml:space="preserve"> </t>
        </is>
      </c>
      <c r="F47" s="4" t="inlineStr">
        <is>
          <t xml:space="preserve"> </t>
        </is>
      </c>
      <c r="G47" s="4" t="inlineStr">
        <is>
          <t xml:space="preserve"> </t>
        </is>
      </c>
    </row>
    <row r="48">
      <c r="A48" s="4" t="inlineStr">
        <is>
          <t>GREENLIGHT BIOSCIENCES HOLDINGS, PB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lass of Warrant or Right Exercised Dur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ng-term debt</t>
        </is>
      </c>
      <c r="B50" s="4" t="inlineStr">
        <is>
          <t xml:space="preserve"> </t>
        </is>
      </c>
      <c r="C50" s="4" t="inlineStr">
        <is>
          <t xml:space="preserve"> </t>
        </is>
      </c>
      <c r="D50" s="4" t="inlineStr">
        <is>
          <t xml:space="preserve"> </t>
        </is>
      </c>
      <c r="E50" s="6" t="n">
        <v>34386</v>
      </c>
      <c r="F50" s="4" t="inlineStr">
        <is>
          <t xml:space="preserve"> </t>
        </is>
      </c>
      <c r="G50" s="4" t="inlineStr">
        <is>
          <t xml:space="preserve"> </t>
        </is>
      </c>
    </row>
    <row r="51">
      <c r="A51" s="4" t="inlineStr">
        <is>
          <t>GREENLIGHT BIOSCIENCES HOLDINGS, PBC [Member] | Common Stock Warrant Classified As Liability [Member] | Common Stock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lass of Warrant or Right Exercised During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lass of warrant or right, number of securities called by warrants or rights</t>
        </is>
      </c>
      <c r="B53" s="5" t="n">
        <v>57034</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Warrants issued</t>
        </is>
      </c>
      <c r="B54" s="5" t="n">
        <v>28517</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GREENLIGHT BIOSCIENCES HOLDINGS, PBC [Member] | Common Stock Warrant Classified As Liability [Member] | Private Placement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lass of Warrant or Right Exercised During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lass of warrant or right, number of securities called by warrants or rights</t>
        </is>
      </c>
      <c r="B57" s="4" t="inlineStr">
        <is>
          <t xml:space="preserve"> </t>
        </is>
      </c>
      <c r="C57" s="4" t="inlineStr">
        <is>
          <t xml:space="preserve"> </t>
        </is>
      </c>
      <c r="D57" s="4" t="inlineStr">
        <is>
          <t xml:space="preserve"> </t>
        </is>
      </c>
      <c r="E57" s="4" t="inlineStr">
        <is>
          <t xml:space="preserve"> </t>
        </is>
      </c>
      <c r="F57" s="4" t="inlineStr">
        <is>
          <t xml:space="preserve"> </t>
        </is>
      </c>
      <c r="G57" s="5" t="n">
        <v>2062500</v>
      </c>
    </row>
    <row r="58">
      <c r="A58" s="4" t="inlineStr">
        <is>
          <t>Exercise Price</t>
        </is>
      </c>
      <c r="B58" s="4" t="inlineStr">
        <is>
          <t xml:space="preserve"> </t>
        </is>
      </c>
      <c r="C58" s="4" t="inlineStr">
        <is>
          <t xml:space="preserve"> </t>
        </is>
      </c>
      <c r="D58" s="4" t="inlineStr">
        <is>
          <t xml:space="preserve"> </t>
        </is>
      </c>
      <c r="E58" s="4" t="inlineStr">
        <is>
          <t xml:space="preserve"> </t>
        </is>
      </c>
      <c r="F58" s="4" t="inlineStr">
        <is>
          <t xml:space="preserve"> </t>
        </is>
      </c>
      <c r="G58" s="8" t="n">
        <v>11.5</v>
      </c>
    </row>
    <row r="59">
      <c r="A59" s="4" t="inlineStr">
        <is>
          <t>GREENLIGHT BIOSCIENCES HOLDINGS, PBC [Member] | Common Stock Warrants Classified As Equity [Member] | Common Stock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lass of Warrant or Right Exercised During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lass of warrant or right, number of securities called by warrants or rights</t>
        </is>
      </c>
      <c r="B61" s="5" t="n">
        <v>85552</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xercise Price</t>
        </is>
      </c>
      <c r="B62" s="8" t="n">
        <v>5.26</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Horizon Term Loan [Member] | Common Stock Warrant Classified As Liabili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Class of Warrant or Right Exercised During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bt instrument Current Borrowings Capacity</t>
        </is>
      </c>
      <c r="B65" s="4" t="inlineStr">
        <is>
          <t xml:space="preserve"> </t>
        </is>
      </c>
      <c r="C65" s="4" t="inlineStr">
        <is>
          <t xml:space="preserve"> </t>
        </is>
      </c>
      <c r="D65" s="4" t="inlineStr">
        <is>
          <t xml:space="preserve"> </t>
        </is>
      </c>
      <c r="E65" s="5" t="n">
        <v>10000</v>
      </c>
      <c r="F65" s="4" t="inlineStr">
        <is>
          <t xml:space="preserve"> </t>
        </is>
      </c>
      <c r="G65" s="4" t="inlineStr">
        <is>
          <t xml:space="preserve"> </t>
        </is>
      </c>
    </row>
    <row r="66">
      <c r="A66" s="4" t="inlineStr">
        <is>
          <t>Proceeds from term loan facility</t>
        </is>
      </c>
      <c r="B66" s="4" t="inlineStr">
        <is>
          <t xml:space="preserve"> </t>
        </is>
      </c>
      <c r="C66" s="4" t="inlineStr">
        <is>
          <t xml:space="preserve"> </t>
        </is>
      </c>
      <c r="D66" s="4" t="inlineStr">
        <is>
          <t xml:space="preserve"> </t>
        </is>
      </c>
      <c r="E66" s="5" t="n">
        <v>15000</v>
      </c>
      <c r="F66" s="4" t="inlineStr">
        <is>
          <t xml:space="preserve"> </t>
        </is>
      </c>
      <c r="G66" s="4" t="inlineStr">
        <is>
          <t xml:space="preserve"> </t>
        </is>
      </c>
    </row>
    <row r="67">
      <c r="A67" s="4" t="inlineStr">
        <is>
          <t>Debt instrument, Remaining borrowing capacity</t>
        </is>
      </c>
      <c r="B67" s="4" t="inlineStr">
        <is>
          <t xml:space="preserve"> </t>
        </is>
      </c>
      <c r="C67" s="4" t="inlineStr">
        <is>
          <t xml:space="preserve"> </t>
        </is>
      </c>
      <c r="D67" s="4" t="inlineStr">
        <is>
          <t xml:space="preserve"> </t>
        </is>
      </c>
      <c r="E67" s="5" t="n">
        <v>10000</v>
      </c>
      <c r="F67" s="4" t="inlineStr">
        <is>
          <t xml:space="preserve"> </t>
        </is>
      </c>
      <c r="G67" s="4" t="inlineStr">
        <is>
          <t xml:space="preserve"> </t>
        </is>
      </c>
    </row>
    <row r="68">
      <c r="A68" s="4" t="inlineStr">
        <is>
          <t>Horizon Term Loan [Member] | Common Stock Warrant Classified As Liability [Member]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Class of Warrant or Right Exercised During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ong-term debt</t>
        </is>
      </c>
      <c r="B70" s="4" t="inlineStr">
        <is>
          <t xml:space="preserve"> </t>
        </is>
      </c>
      <c r="C70" s="4" t="inlineStr">
        <is>
          <t xml:space="preserve"> </t>
        </is>
      </c>
      <c r="D70" s="4" t="inlineStr">
        <is>
          <t xml:space="preserve"> </t>
        </is>
      </c>
      <c r="E70" s="5" t="n">
        <v>25000</v>
      </c>
      <c r="F70" s="4" t="inlineStr">
        <is>
          <t xml:space="preserve"> </t>
        </is>
      </c>
      <c r="G70" s="4" t="inlineStr">
        <is>
          <t xml:space="preserve"> </t>
        </is>
      </c>
    </row>
    <row r="71">
      <c r="A71" s="4" t="inlineStr">
        <is>
          <t>Horizon Term Loan [Member] | Common Stock Warrants Classified As Equit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Class of Warrant or Right Exercised During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ebt instrument, Remaining borrowing capacity</t>
        </is>
      </c>
      <c r="B73" s="6" t="n">
        <v>1500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Horizon Term Loan [Member] | GREENLIGHT BIOSCIENCES HOLDINGS, PBC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Class of Warrant or Right Exercised During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Long-term debt</t>
        </is>
      </c>
      <c r="B76" s="4" t="inlineStr">
        <is>
          <t xml:space="preserve"> </t>
        </is>
      </c>
      <c r="C76" s="4" t="inlineStr">
        <is>
          <t xml:space="preserve"> </t>
        </is>
      </c>
      <c r="D76" s="6" t="n">
        <v>14592</v>
      </c>
      <c r="E76" s="6" t="n">
        <v>14418</v>
      </c>
      <c r="F76" s="4" t="inlineStr">
        <is>
          <t xml:space="preserve"> </t>
        </is>
      </c>
      <c r="G76" s="4" t="inlineStr">
        <is>
          <t xml:space="preserve"> </t>
        </is>
      </c>
    </row>
    <row r="77">
      <c r="A77" s="4" t="inlineStr">
        <is>
          <t>Proceeds from term loan facility</t>
        </is>
      </c>
      <c r="B77" s="4" t="inlineStr">
        <is>
          <t xml:space="preserve"> </t>
        </is>
      </c>
      <c r="C77" s="4" t="inlineStr">
        <is>
          <t xml:space="preserve"> </t>
        </is>
      </c>
      <c r="D77" s="6" t="n">
        <v>600</v>
      </c>
      <c r="E77" s="4" t="inlineStr">
        <is>
          <t xml:space="preserve"> </t>
        </is>
      </c>
      <c r="F77" s="4" t="inlineStr">
        <is>
          <t xml:space="preserve"> </t>
        </is>
      </c>
      <c r="G7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Warrants - Summary of Common Stock Warrants Classified (Details) - USD ($) $ / shares in Units, $ in Thousands</t>
        </is>
      </c>
      <c r="B1" s="2" t="inlineStr">
        <is>
          <t>Feb. 02, 2022</t>
        </is>
      </c>
      <c r="C1" s="2" t="inlineStr">
        <is>
          <t>Jan. 19, 2022</t>
        </is>
      </c>
      <c r="D1" s="2" t="inlineStr">
        <is>
          <t>Sep. 30, 2022</t>
        </is>
      </c>
      <c r="E1" s="2" t="inlineStr">
        <is>
          <t>Jun. 30, 2022</t>
        </is>
      </c>
    </row>
    <row r="2">
      <c r="A2" s="4" t="inlineStr">
        <is>
          <t>Private Placement Warrants [Member]</t>
        </is>
      </c>
      <c r="B2" s="4" t="inlineStr">
        <is>
          <t xml:space="preserve"> </t>
        </is>
      </c>
      <c r="C2" s="4" t="inlineStr">
        <is>
          <t xml:space="preserve"> </t>
        </is>
      </c>
      <c r="D2" s="4" t="inlineStr">
        <is>
          <t xml:space="preserve"> </t>
        </is>
      </c>
      <c r="E2" s="4" t="inlineStr">
        <is>
          <t xml:space="preserve">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Shares</t>
        </is>
      </c>
      <c r="B4" s="5" t="n">
        <v>2062500</v>
      </c>
      <c r="C4" s="4" t="inlineStr">
        <is>
          <t xml:space="preserve"> </t>
        </is>
      </c>
      <c r="D4" s="4" t="inlineStr">
        <is>
          <t xml:space="preserve"> </t>
        </is>
      </c>
      <c r="E4" s="4" t="inlineStr">
        <is>
          <t xml:space="preserve"> </t>
        </is>
      </c>
    </row>
    <row r="5">
      <c r="A5" s="4" t="inlineStr">
        <is>
          <t>Exercise Price</t>
        </is>
      </c>
      <c r="B5" s="8" t="n">
        <v>11.5</v>
      </c>
      <c r="C5" s="4" t="inlineStr">
        <is>
          <t xml:space="preserve"> </t>
        </is>
      </c>
      <c r="D5" s="4" t="inlineStr">
        <is>
          <t xml:space="preserve"> </t>
        </is>
      </c>
      <c r="E5" s="4" t="inlineStr">
        <is>
          <t xml:space="preserve"> </t>
        </is>
      </c>
    </row>
    <row r="6">
      <c r="A6" s="4" t="inlineStr">
        <is>
          <t>Common Stock Warrants Classified as Liability [Member] | Common Stock Warrant [Member]</t>
        </is>
      </c>
      <c r="B6" s="4" t="inlineStr">
        <is>
          <t xml:space="preserve"> </t>
        </is>
      </c>
      <c r="C6" s="4" t="inlineStr">
        <is>
          <t xml:space="preserve"> </t>
        </is>
      </c>
      <c r="D6" s="4" t="inlineStr">
        <is>
          <t xml:space="preserve"> </t>
        </is>
      </c>
      <c r="E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row>
    <row r="8">
      <c r="A8" s="4" t="inlineStr">
        <is>
          <t>Exercise Price</t>
        </is>
      </c>
      <c r="B8" s="4" t="inlineStr">
        <is>
          <t xml:space="preserve"> </t>
        </is>
      </c>
      <c r="C8" s="8" t="n">
        <v>5.89</v>
      </c>
      <c r="D8" s="4" t="inlineStr">
        <is>
          <t xml:space="preserve"> </t>
        </is>
      </c>
      <c r="E8" s="8" t="n">
        <v>2.21</v>
      </c>
    </row>
    <row r="9">
      <c r="A9" s="4" t="inlineStr">
        <is>
          <t>Common Stock Warrants Classified as Liability [Member] | Common Stock Warrant [Member] | GREENLIGHT BIOSCIENCES HOLDINGS, PBC [Member]</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Shares</t>
        </is>
      </c>
      <c r="B11" s="4" t="inlineStr">
        <is>
          <t xml:space="preserve"> </t>
        </is>
      </c>
      <c r="C11" s="5" t="n">
        <v>28517</v>
      </c>
      <c r="D11" s="4" t="inlineStr">
        <is>
          <t xml:space="preserve"> </t>
        </is>
      </c>
      <c r="E11" s="4" t="inlineStr">
        <is>
          <t xml:space="preserve"> </t>
        </is>
      </c>
    </row>
    <row r="12">
      <c r="A12" s="4" t="inlineStr">
        <is>
          <t>Fair Value</t>
        </is>
      </c>
      <c r="B12" s="4" t="inlineStr">
        <is>
          <t xml:space="preserve"> </t>
        </is>
      </c>
      <c r="C12" s="6" t="n">
        <v>249</v>
      </c>
      <c r="D12" s="4" t="inlineStr">
        <is>
          <t xml:space="preserve"> </t>
        </is>
      </c>
      <c r="E12" s="4" t="inlineStr">
        <is>
          <t xml:space="preserve"> </t>
        </is>
      </c>
    </row>
    <row r="13">
      <c r="A13" s="4" t="inlineStr">
        <is>
          <t>Issuance Date</t>
        </is>
      </c>
      <c r="B13" s="4" t="inlineStr">
        <is>
          <t xml:space="preserve"> </t>
        </is>
      </c>
      <c r="C13" s="4" t="inlineStr">
        <is>
          <t>Jan. 19,  2022</t>
        </is>
      </c>
      <c r="D13" s="4" t="inlineStr">
        <is>
          <t xml:space="preserve"> </t>
        </is>
      </c>
      <c r="E13" s="4" t="inlineStr">
        <is>
          <t xml:space="preserve"> </t>
        </is>
      </c>
    </row>
    <row r="14">
      <c r="A14" s="4" t="inlineStr">
        <is>
          <t>Exercise Price</t>
        </is>
      </c>
      <c r="B14" s="4" t="inlineStr">
        <is>
          <t xml:space="preserve"> </t>
        </is>
      </c>
      <c r="C14" s="8" t="n">
        <v>5.26</v>
      </c>
      <c r="D14" s="4" t="inlineStr">
        <is>
          <t xml:space="preserve"> </t>
        </is>
      </c>
      <c r="E14" s="4" t="inlineStr">
        <is>
          <t xml:space="preserve"> </t>
        </is>
      </c>
    </row>
    <row r="15">
      <c r="A15" s="4" t="inlineStr">
        <is>
          <t>Expiration Date</t>
        </is>
      </c>
      <c r="B15" s="4" t="inlineStr">
        <is>
          <t xml:space="preserve"> </t>
        </is>
      </c>
      <c r="C15" s="4" t="inlineStr">
        <is>
          <t>Mar. 29,  2031</t>
        </is>
      </c>
      <c r="D15" s="4" t="inlineStr">
        <is>
          <t xml:space="preserve"> </t>
        </is>
      </c>
      <c r="E15" s="4" t="inlineStr">
        <is>
          <t xml:space="preserve"> </t>
        </is>
      </c>
    </row>
    <row r="16">
      <c r="A16" s="4" t="inlineStr">
        <is>
          <t>Common Stock Warrants Classified as Liability [Member] | Private Placement Warrants [Member]</t>
        </is>
      </c>
      <c r="B16" s="4" t="inlineStr">
        <is>
          <t xml:space="preserve"> </t>
        </is>
      </c>
      <c r="C16" s="4" t="inlineStr">
        <is>
          <t xml:space="preserve"> </t>
        </is>
      </c>
      <c r="D16" s="4" t="inlineStr">
        <is>
          <t xml:space="preserve"> </t>
        </is>
      </c>
      <c r="E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row>
    <row r="18">
      <c r="A18" s="4" t="inlineStr">
        <is>
          <t>Shares</t>
        </is>
      </c>
      <c r="B18" s="5" t="n">
        <v>2062500</v>
      </c>
      <c r="C18" s="4" t="inlineStr">
        <is>
          <t xml:space="preserve"> </t>
        </is>
      </c>
      <c r="D18" s="5" t="n">
        <v>2062500</v>
      </c>
      <c r="E18" s="4" t="inlineStr">
        <is>
          <t xml:space="preserve"> </t>
        </is>
      </c>
    </row>
    <row r="19">
      <c r="A19" s="4" t="inlineStr">
        <is>
          <t>Exercise Price</t>
        </is>
      </c>
      <c r="B19" s="8" t="n">
        <v>8.82</v>
      </c>
      <c r="C19" s="4" t="inlineStr">
        <is>
          <t xml:space="preserve"> </t>
        </is>
      </c>
      <c r="D19" s="8" t="n">
        <v>2.32</v>
      </c>
      <c r="E19" s="4" t="inlineStr">
        <is>
          <t xml:space="preserve"> </t>
        </is>
      </c>
    </row>
    <row r="20">
      <c r="A20" s="4" t="inlineStr">
        <is>
          <t>Common Stock Warrants Classified as Liability [Member] | Private Placement Warrants [Member] | GREENLIGHT BIOSCIENCES HOLDINGS, PBC [Member]</t>
        </is>
      </c>
      <c r="B20" s="4" t="inlineStr">
        <is>
          <t xml:space="preserve"> </t>
        </is>
      </c>
      <c r="C20" s="4" t="inlineStr">
        <is>
          <t xml:space="preserve"> </t>
        </is>
      </c>
      <c r="D20" s="4" t="inlineStr">
        <is>
          <t xml:space="preserve"> </t>
        </is>
      </c>
      <c r="E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row>
    <row r="22">
      <c r="A22" s="4" t="inlineStr">
        <is>
          <t>Shares</t>
        </is>
      </c>
      <c r="B22" s="5" t="n">
        <v>2062500</v>
      </c>
      <c r="C22" s="4" t="inlineStr">
        <is>
          <t xml:space="preserve"> </t>
        </is>
      </c>
      <c r="D22" s="4" t="inlineStr">
        <is>
          <t xml:space="preserve"> </t>
        </is>
      </c>
      <c r="E22" s="4" t="inlineStr">
        <is>
          <t xml:space="preserve"> </t>
        </is>
      </c>
    </row>
    <row r="23">
      <c r="A23" s="4" t="inlineStr">
        <is>
          <t>Fair Value</t>
        </is>
      </c>
      <c r="B23" s="6" t="n">
        <v>1341</v>
      </c>
      <c r="C23" s="4" t="inlineStr">
        <is>
          <t xml:space="preserve"> </t>
        </is>
      </c>
      <c r="D23" s="4" t="inlineStr">
        <is>
          <t xml:space="preserve"> </t>
        </is>
      </c>
      <c r="E23" s="4" t="inlineStr">
        <is>
          <t xml:space="preserve"> </t>
        </is>
      </c>
    </row>
    <row r="24">
      <c r="A24" s="4" t="inlineStr">
        <is>
          <t>Issuance Date</t>
        </is>
      </c>
      <c r="B24" s="4" t="inlineStr">
        <is>
          <t>Feb.  02,  2022</t>
        </is>
      </c>
      <c r="C24" s="4" t="inlineStr">
        <is>
          <t xml:space="preserve"> </t>
        </is>
      </c>
      <c r="D24" s="4" t="inlineStr">
        <is>
          <t xml:space="preserve"> </t>
        </is>
      </c>
      <c r="E24" s="4" t="inlineStr">
        <is>
          <t xml:space="preserve"> </t>
        </is>
      </c>
    </row>
    <row r="25">
      <c r="A25" s="4" t="inlineStr">
        <is>
          <t>Exercise Price</t>
        </is>
      </c>
      <c r="B25" s="8" t="n">
        <v>11.5</v>
      </c>
      <c r="C25" s="4" t="inlineStr">
        <is>
          <t xml:space="preserve"> </t>
        </is>
      </c>
      <c r="D25" s="4" t="inlineStr">
        <is>
          <t xml:space="preserve"> </t>
        </is>
      </c>
      <c r="E25" s="4" t="inlineStr">
        <is>
          <t xml:space="preserve"> </t>
        </is>
      </c>
    </row>
    <row r="26">
      <c r="A26" s="4" t="inlineStr">
        <is>
          <t>Expiration Date</t>
        </is>
      </c>
      <c r="B26" s="4" t="inlineStr">
        <is>
          <t>Mar.  02,  2027</t>
        </is>
      </c>
      <c r="C26" s="4" t="inlineStr">
        <is>
          <t xml:space="preserve"> </t>
        </is>
      </c>
      <c r="D26" s="4" t="inlineStr">
        <is>
          <t xml:space="preserve"> </t>
        </is>
      </c>
      <c r="E26" s="4" t="inlineStr">
        <is>
          <t xml:space="preserve"> </t>
        </is>
      </c>
    </row>
    <row r="27">
      <c r="A27" s="4" t="inlineStr">
        <is>
          <t>Common Stock Warrants Classified as Equity [Member] | Common Stock Warrant [Member]</t>
        </is>
      </c>
      <c r="B27" s="4" t="inlineStr">
        <is>
          <t xml:space="preserve"> </t>
        </is>
      </c>
      <c r="C27" s="4" t="inlineStr">
        <is>
          <t xml:space="preserve"> </t>
        </is>
      </c>
      <c r="D27" s="4" t="inlineStr">
        <is>
          <t xml:space="preserve"> </t>
        </is>
      </c>
      <c r="E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row>
    <row r="29">
      <c r="A29" s="4" t="inlineStr">
        <is>
          <t>Exercise Price</t>
        </is>
      </c>
      <c r="B29" s="4" t="inlineStr">
        <is>
          <t xml:space="preserve"> </t>
        </is>
      </c>
      <c r="C29" s="8" t="n">
        <v>5.89</v>
      </c>
      <c r="D29" s="4" t="inlineStr">
        <is>
          <t xml:space="preserve"> </t>
        </is>
      </c>
      <c r="E29" s="4" t="inlineStr">
        <is>
          <t xml:space="preserve"> </t>
        </is>
      </c>
    </row>
    <row r="30">
      <c r="A30" s="4" t="inlineStr">
        <is>
          <t>Common Stock Warrants Classified as Equity [Member] | Common Stock Warrant [Member] | GREENLIGHT BIOSCIENCES HOLDINGS, PBC [Member]</t>
        </is>
      </c>
      <c r="B30" s="4" t="inlineStr">
        <is>
          <t xml:space="preserve"> </t>
        </is>
      </c>
      <c r="C30" s="4" t="inlineStr">
        <is>
          <t xml:space="preserve"> </t>
        </is>
      </c>
      <c r="D30" s="4" t="inlineStr">
        <is>
          <t xml:space="preserve"> </t>
        </is>
      </c>
      <c r="E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row>
    <row r="32">
      <c r="A32" s="4" t="inlineStr">
        <is>
          <t>Shares</t>
        </is>
      </c>
      <c r="B32" s="4" t="inlineStr">
        <is>
          <t xml:space="preserve"> </t>
        </is>
      </c>
      <c r="C32" s="5" t="n">
        <v>85552</v>
      </c>
      <c r="D32" s="4" t="inlineStr">
        <is>
          <t xml:space="preserve"> </t>
        </is>
      </c>
      <c r="E32" s="4" t="inlineStr">
        <is>
          <t xml:space="preserve"> </t>
        </is>
      </c>
    </row>
    <row r="33">
      <c r="A33" s="4" t="inlineStr">
        <is>
          <t>Issuance Date</t>
        </is>
      </c>
      <c r="B33" s="4" t="inlineStr">
        <is>
          <t xml:space="preserve"> </t>
        </is>
      </c>
      <c r="C33" s="4" t="inlineStr">
        <is>
          <t>Jan. 19,  2022</t>
        </is>
      </c>
      <c r="D33" s="4" t="inlineStr">
        <is>
          <t xml:space="preserve"> </t>
        </is>
      </c>
      <c r="E33" s="4" t="inlineStr">
        <is>
          <t xml:space="preserve"> </t>
        </is>
      </c>
    </row>
    <row r="34">
      <c r="A34" s="4" t="inlineStr">
        <is>
          <t>Exercise Price</t>
        </is>
      </c>
      <c r="B34" s="4" t="inlineStr">
        <is>
          <t xml:space="preserve"> </t>
        </is>
      </c>
      <c r="C34" s="8" t="n">
        <v>5.26</v>
      </c>
      <c r="D34" s="4" t="inlineStr">
        <is>
          <t xml:space="preserve"> </t>
        </is>
      </c>
      <c r="E34" s="4" t="inlineStr">
        <is>
          <t xml:space="preserve"> </t>
        </is>
      </c>
    </row>
    <row r="35">
      <c r="A35" s="4" t="inlineStr">
        <is>
          <t>Expiration Date</t>
        </is>
      </c>
      <c r="B35" s="4" t="inlineStr">
        <is>
          <t xml:space="preserve"> </t>
        </is>
      </c>
      <c r="C35" s="4" t="inlineStr">
        <is>
          <t>Jan. 19,  2032</t>
        </is>
      </c>
      <c r="D35" s="4" t="inlineStr">
        <is>
          <t xml:space="preserve"> </t>
        </is>
      </c>
      <c r="E3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Redeemable Convertible Preferred Stock and Stockholders' Equity (Deficit) (Parentheticals) (Unaudited) - USD ($) $ in Millions</t>
        </is>
      </c>
      <c r="B1" s="2" t="inlineStr">
        <is>
          <t>3 Months Ended</t>
        </is>
      </c>
    </row>
    <row r="2">
      <c r="B2" s="2" t="inlineStr">
        <is>
          <t>Sep. 30, 2022</t>
        </is>
      </c>
      <c r="C2" s="2" t="inlineStr">
        <is>
          <t>Mar. 31, 2022</t>
        </is>
      </c>
      <c r="D2" s="2" t="inlineStr">
        <is>
          <t>Jun. 30, 2022</t>
        </is>
      </c>
      <c r="E2" s="2" t="inlineStr">
        <is>
          <t>Sep. 30, 2021</t>
        </is>
      </c>
      <c r="F2" s="2" t="inlineStr">
        <is>
          <t>Jun. 30, 2021</t>
        </is>
      </c>
      <c r="G2" s="2" t="inlineStr">
        <is>
          <t>Mar. 31, 2021</t>
        </is>
      </c>
    </row>
    <row r="3">
      <c r="A3" s="4" t="inlineStr">
        <is>
          <t>Common Stock, Par or Stated Value Per Share</t>
        </is>
      </c>
      <c r="B3" s="7" t="n">
        <v>0.0001</v>
      </c>
      <c r="C3" s="7" t="n">
        <v>0.0001</v>
      </c>
      <c r="D3" s="7" t="n">
        <v>0.0001</v>
      </c>
      <c r="E3" s="7" t="n">
        <v>0.0001</v>
      </c>
      <c r="F3" s="7" t="n">
        <v>0.0001</v>
      </c>
      <c r="G3" s="7" t="n">
        <v>0.0001</v>
      </c>
    </row>
    <row r="4">
      <c r="A4" s="4" t="inlineStr">
        <is>
          <t>Business combination transaction cost</t>
        </is>
      </c>
      <c r="B4" s="4" t="inlineStr">
        <is>
          <t xml:space="preserve"> </t>
        </is>
      </c>
      <c r="C4" s="9" t="n">
        <v>26.7</v>
      </c>
      <c r="D4" s="4" t="inlineStr">
        <is>
          <t xml:space="preserve"> </t>
        </is>
      </c>
      <c r="E4" s="4" t="inlineStr">
        <is>
          <t xml:space="preserve"> </t>
        </is>
      </c>
      <c r="F4" s="4" t="inlineStr">
        <is>
          <t xml:space="preserve"> </t>
        </is>
      </c>
      <c r="G4" s="4" t="inlineStr">
        <is>
          <t xml:space="preserve"> </t>
        </is>
      </c>
    </row>
    <row r="5">
      <c r="A5" s="4" t="inlineStr">
        <is>
          <t>Transactions cost upon issuance of common stock</t>
        </is>
      </c>
      <c r="B5" s="9" t="n">
        <v>2.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egacy Redeemable Convertible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emporary Equity, Par or Stated Value Per Share</t>
        </is>
      </c>
      <c r="B7" s="10" t="n">
        <v>0.001</v>
      </c>
      <c r="C7" s="10" t="n">
        <v>0.001</v>
      </c>
      <c r="D7" s="10" t="n">
        <v>0.001</v>
      </c>
      <c r="E7" s="10" t="n">
        <v>0.001</v>
      </c>
      <c r="F7" s="10" t="n">
        <v>0.001</v>
      </c>
      <c r="G7" s="10" t="n">
        <v>0.0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Warrants - Summary of Estimated Fair Value of the Warrants (Details)</t>
        </is>
      </c>
      <c r="B1" s="2" t="inlineStr">
        <is>
          <t>Sep. 30, 2022 $ / shares</t>
        </is>
      </c>
      <c r="C1" s="2" t="inlineStr">
        <is>
          <t>Jun. 30, 2022 $ / shares</t>
        </is>
      </c>
      <c r="D1" s="2" t="inlineStr">
        <is>
          <t>Feb. 02, 2022 $ / shares</t>
        </is>
      </c>
      <c r="E1" s="2" t="inlineStr">
        <is>
          <t>Jan. 19, 2022 $ / shares</t>
        </is>
      </c>
    </row>
    <row r="2">
      <c r="A2" s="4" t="inlineStr">
        <is>
          <t>Common Stock Warrant [Member] | Common Stock Warrants Classified as Liability [Member]</t>
        </is>
      </c>
      <c r="B2" s="4" t="inlineStr">
        <is>
          <t xml:space="preserve"> </t>
        </is>
      </c>
      <c r="C2" s="4" t="inlineStr">
        <is>
          <t xml:space="preserve"> </t>
        </is>
      </c>
      <c r="D2" s="4" t="inlineStr">
        <is>
          <t xml:space="preserve"> </t>
        </is>
      </c>
      <c r="E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Fair value of common stock</t>
        </is>
      </c>
      <c r="B4" s="4" t="inlineStr">
        <is>
          <t xml:space="preserve"> </t>
        </is>
      </c>
      <c r="C4" s="8" t="n">
        <v>2.21</v>
      </c>
      <c r="D4" s="4" t="inlineStr">
        <is>
          <t xml:space="preserve"> </t>
        </is>
      </c>
      <c r="E4" s="8" t="n">
        <v>5.89</v>
      </c>
    </row>
    <row r="5">
      <c r="A5" s="4" t="inlineStr">
        <is>
          <t>Warrants, Expected term (in years)</t>
        </is>
      </c>
      <c r="B5" s="4" t="inlineStr">
        <is>
          <t xml:space="preserve"> </t>
        </is>
      </c>
      <c r="C5" s="4" t="inlineStr">
        <is>
          <t>10 years</t>
        </is>
      </c>
      <c r="D5" s="4" t="inlineStr">
        <is>
          <t xml:space="preserve"> </t>
        </is>
      </c>
      <c r="E5" s="4" t="inlineStr">
        <is>
          <t>10 years 6 months</t>
        </is>
      </c>
    </row>
    <row r="6">
      <c r="A6" s="4" t="inlineStr">
        <is>
          <t>Common Stock Warrant [Member] | Common Stock Warrants Classified As Equity [Member]</t>
        </is>
      </c>
      <c r="B6" s="4" t="inlineStr">
        <is>
          <t xml:space="preserve"> </t>
        </is>
      </c>
      <c r="C6" s="4" t="inlineStr">
        <is>
          <t xml:space="preserve"> </t>
        </is>
      </c>
      <c r="D6" s="4" t="inlineStr">
        <is>
          <t xml:space="preserve"> </t>
        </is>
      </c>
      <c r="E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row>
    <row r="8">
      <c r="A8" s="4" t="inlineStr">
        <is>
          <t>Fair value of common stock</t>
        </is>
      </c>
      <c r="B8" s="4" t="inlineStr">
        <is>
          <t xml:space="preserve"> </t>
        </is>
      </c>
      <c r="C8" s="4" t="inlineStr">
        <is>
          <t xml:space="preserve"> </t>
        </is>
      </c>
      <c r="D8" s="4" t="inlineStr">
        <is>
          <t xml:space="preserve"> </t>
        </is>
      </c>
      <c r="E8" s="8" t="n">
        <v>5.89</v>
      </c>
    </row>
    <row r="9">
      <c r="A9" s="4" t="inlineStr">
        <is>
          <t>Warrants, Expected term (in years)</t>
        </is>
      </c>
      <c r="B9" s="4" t="inlineStr">
        <is>
          <t xml:space="preserve"> </t>
        </is>
      </c>
      <c r="C9" s="4" t="inlineStr">
        <is>
          <t xml:space="preserve"> </t>
        </is>
      </c>
      <c r="D9" s="4" t="inlineStr">
        <is>
          <t xml:space="preserve"> </t>
        </is>
      </c>
      <c r="E9" s="4" t="inlineStr">
        <is>
          <t>10 years</t>
        </is>
      </c>
    </row>
    <row r="10">
      <c r="A10" s="4" t="inlineStr">
        <is>
          <t>Private Placement Warrants [Member]</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Fair value of common stock</t>
        </is>
      </c>
      <c r="B12" s="4" t="inlineStr">
        <is>
          <t xml:space="preserve"> </t>
        </is>
      </c>
      <c r="C12" s="4" t="inlineStr">
        <is>
          <t xml:space="preserve"> </t>
        </is>
      </c>
      <c r="D12" s="8" t="n">
        <v>11.5</v>
      </c>
      <c r="E12" s="4" t="inlineStr">
        <is>
          <t xml:space="preserve"> </t>
        </is>
      </c>
    </row>
    <row r="13">
      <c r="A13" s="4" t="inlineStr">
        <is>
          <t>Private Placement Warrants [Member] | Common Stock Warrants Classified as Liability [Member]</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row>
    <row r="15">
      <c r="A15" s="4" t="inlineStr">
        <is>
          <t>Fair value of common stock</t>
        </is>
      </c>
      <c r="B15" s="8" t="n">
        <v>2.32</v>
      </c>
      <c r="C15" s="4" t="inlineStr">
        <is>
          <t xml:space="preserve"> </t>
        </is>
      </c>
      <c r="D15" s="8" t="n">
        <v>8.82</v>
      </c>
      <c r="E15" s="4" t="inlineStr">
        <is>
          <t xml:space="preserve"> </t>
        </is>
      </c>
    </row>
    <row r="16">
      <c r="A16" s="4" t="inlineStr">
        <is>
          <t>Warrants, Expected term (in years)</t>
        </is>
      </c>
      <c r="B16" s="4" t="inlineStr">
        <is>
          <t>4 years 5 months 1 day</t>
        </is>
      </c>
      <c r="C16" s="4" t="inlineStr">
        <is>
          <t xml:space="preserve"> </t>
        </is>
      </c>
      <c r="D16" s="4" t="inlineStr">
        <is>
          <t>5 years</t>
        </is>
      </c>
      <c r="E16" s="4" t="inlineStr">
        <is>
          <t xml:space="preserve"> </t>
        </is>
      </c>
    </row>
    <row r="17">
      <c r="A17" s="4" t="inlineStr">
        <is>
          <t>Risk-free interest rate [Member] | Common Stock Warrant [Member] | Common Stock Warrants Classified as Liability [Member]</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Warrants, Measurement input</t>
        </is>
      </c>
      <c r="B19" s="4" t="inlineStr">
        <is>
          <t xml:space="preserve"> </t>
        </is>
      </c>
      <c r="C19" s="11" t="n">
        <v>0.0239</v>
      </c>
      <c r="D19" s="4" t="inlineStr">
        <is>
          <t xml:space="preserve"> </t>
        </is>
      </c>
      <c r="E19" s="11" t="n">
        <v>0.015</v>
      </c>
    </row>
    <row r="20">
      <c r="A20" s="4" t="inlineStr">
        <is>
          <t>Risk-free interest rate [Member] | Common Stock Warrant [Member] | Common Stock Warrants Classified As Equity [Member]</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Warrants, Measurement input</t>
        </is>
      </c>
      <c r="B22" s="4" t="inlineStr">
        <is>
          <t xml:space="preserve"> </t>
        </is>
      </c>
      <c r="C22" s="4" t="inlineStr">
        <is>
          <t xml:space="preserve"> </t>
        </is>
      </c>
      <c r="D22" s="4" t="inlineStr">
        <is>
          <t xml:space="preserve"> </t>
        </is>
      </c>
      <c r="E22" s="11" t="n">
        <v>0.015</v>
      </c>
    </row>
    <row r="23">
      <c r="A23" s="4" t="inlineStr">
        <is>
          <t>Risk-free interest rate [Member] | Private Placement Warrants [Member] | Common Stock Warrants Classified as Liability [Member]</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row>
    <row r="25">
      <c r="A25" s="4" t="inlineStr">
        <is>
          <t>Warrants, Measurement input</t>
        </is>
      </c>
      <c r="B25" s="11" t="n">
        <v>0.0415</v>
      </c>
      <c r="C25" s="4" t="inlineStr">
        <is>
          <t xml:space="preserve"> </t>
        </is>
      </c>
      <c r="D25" s="11" t="n">
        <v>0.0159</v>
      </c>
      <c r="E25" s="4" t="inlineStr">
        <is>
          <t xml:space="preserve"> </t>
        </is>
      </c>
    </row>
    <row r="26">
      <c r="A26" s="4" t="inlineStr">
        <is>
          <t>Expected / Implied volatility [Member] | Common Stock Warrant [Member] | Common Stock Warrants Classified as Liability [Member]</t>
        </is>
      </c>
      <c r="B26" s="4" t="inlineStr">
        <is>
          <t xml:space="preserve"> </t>
        </is>
      </c>
      <c r="C26" s="4" t="inlineStr">
        <is>
          <t xml:space="preserve"> </t>
        </is>
      </c>
      <c r="D26" s="4" t="inlineStr">
        <is>
          <t xml:space="preserve"> </t>
        </is>
      </c>
      <c r="E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row>
    <row r="28">
      <c r="A28" s="4" t="inlineStr">
        <is>
          <t>Warrants, Measurement input</t>
        </is>
      </c>
      <c r="B28" s="4" t="inlineStr">
        <is>
          <t xml:space="preserve"> </t>
        </is>
      </c>
      <c r="C28" s="11" t="n">
        <v>0.596</v>
      </c>
      <c r="D28" s="4" t="inlineStr">
        <is>
          <t xml:space="preserve"> </t>
        </is>
      </c>
      <c r="E28" s="11" t="n">
        <v>0.596</v>
      </c>
    </row>
    <row r="29">
      <c r="A29" s="4" t="inlineStr">
        <is>
          <t>Expected / Implied volatility [Member] | Common Stock Warrant [Member] | Common Stock Warrants Classified As Equity [Member]</t>
        </is>
      </c>
      <c r="B29" s="4" t="inlineStr">
        <is>
          <t xml:space="preserve"> </t>
        </is>
      </c>
      <c r="C29" s="4" t="inlineStr">
        <is>
          <t xml:space="preserve"> </t>
        </is>
      </c>
      <c r="D29" s="4" t="inlineStr">
        <is>
          <t xml:space="preserve"> </t>
        </is>
      </c>
      <c r="E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row>
    <row r="31">
      <c r="A31" s="4" t="inlineStr">
        <is>
          <t>Warrants, Measurement input</t>
        </is>
      </c>
      <c r="B31" s="4" t="inlineStr">
        <is>
          <t xml:space="preserve"> </t>
        </is>
      </c>
      <c r="C31" s="4" t="inlineStr">
        <is>
          <t xml:space="preserve"> </t>
        </is>
      </c>
      <c r="D31" s="4" t="inlineStr">
        <is>
          <t xml:space="preserve"> </t>
        </is>
      </c>
      <c r="E31" s="11" t="n">
        <v>0.596</v>
      </c>
    </row>
    <row r="32">
      <c r="A32" s="4" t="inlineStr">
        <is>
          <t>Expected / Implied volatility [Member] | Private Placement Warrants [Member] | Common Stock Warrants Classified as Liability [Member]</t>
        </is>
      </c>
      <c r="B32" s="4" t="inlineStr">
        <is>
          <t xml:space="preserve"> </t>
        </is>
      </c>
      <c r="C32" s="4" t="inlineStr">
        <is>
          <t xml:space="preserve"> </t>
        </is>
      </c>
      <c r="D32" s="4" t="inlineStr">
        <is>
          <t xml:space="preserve"> </t>
        </is>
      </c>
      <c r="E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row>
    <row r="34">
      <c r="A34" s="4" t="inlineStr">
        <is>
          <t>Warrants, Measurement input</t>
        </is>
      </c>
      <c r="B34" s="16" t="n">
        <v>0.53</v>
      </c>
      <c r="C34" s="4" t="inlineStr">
        <is>
          <t xml:space="preserve"> </t>
        </is>
      </c>
      <c r="D34" s="16" t="n">
        <v>0.159</v>
      </c>
      <c r="E34" s="4" t="inlineStr">
        <is>
          <t xml:space="preserve"> </t>
        </is>
      </c>
    </row>
    <row r="35">
      <c r="A35" s="4" t="inlineStr">
        <is>
          <t>GREENLIGHT BIOSCIENCES HOLDINGS, PBC [Member] | Common Stock Warrant [Member] | Common Stock Warrants Classified as Liability [Member]</t>
        </is>
      </c>
      <c r="B35" s="4" t="inlineStr">
        <is>
          <t xml:space="preserve"> </t>
        </is>
      </c>
      <c r="C35" s="4" t="inlineStr">
        <is>
          <t xml:space="preserve"> </t>
        </is>
      </c>
      <c r="D35" s="4" t="inlineStr">
        <is>
          <t xml:space="preserve"> </t>
        </is>
      </c>
      <c r="E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row>
    <row r="37">
      <c r="A37" s="4" t="inlineStr">
        <is>
          <t>Fair value of common stock</t>
        </is>
      </c>
      <c r="B37" s="4" t="inlineStr">
        <is>
          <t xml:space="preserve"> </t>
        </is>
      </c>
      <c r="C37" s="4" t="inlineStr">
        <is>
          <t xml:space="preserve"> </t>
        </is>
      </c>
      <c r="D37" s="4" t="inlineStr">
        <is>
          <t xml:space="preserve"> </t>
        </is>
      </c>
      <c r="E37" s="8" t="n">
        <v>5.26</v>
      </c>
    </row>
    <row r="38">
      <c r="A38" s="4" t="inlineStr">
        <is>
          <t>GREENLIGHT BIOSCIENCES HOLDINGS, PBC [Member] | Common Stock Warrant [Member] | Common Stock Warrants Classified As Equity [Member]</t>
        </is>
      </c>
      <c r="B38" s="4" t="inlineStr">
        <is>
          <t xml:space="preserve"> </t>
        </is>
      </c>
      <c r="C38" s="4" t="inlineStr">
        <is>
          <t xml:space="preserve"> </t>
        </is>
      </c>
      <c r="D38" s="4" t="inlineStr">
        <is>
          <t xml:space="preserve"> </t>
        </is>
      </c>
      <c r="E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row>
    <row r="40">
      <c r="A40" s="4" t="inlineStr">
        <is>
          <t>Fair value of common stock</t>
        </is>
      </c>
      <c r="B40" s="4" t="inlineStr">
        <is>
          <t xml:space="preserve"> </t>
        </is>
      </c>
      <c r="C40" s="4" t="inlineStr">
        <is>
          <t xml:space="preserve"> </t>
        </is>
      </c>
      <c r="D40" s="4" t="inlineStr">
        <is>
          <t xml:space="preserve"> </t>
        </is>
      </c>
      <c r="E40" s="8" t="n">
        <v>5.26</v>
      </c>
    </row>
    <row r="41">
      <c r="A41" s="4" t="inlineStr">
        <is>
          <t>GREENLIGHT BIOSCIENCES HOLDINGS, PBC [Member] | Private Placement Warrants [Member] | Common Stock Warrants Classified as Liability [Member]</t>
        </is>
      </c>
      <c r="B41" s="4" t="inlineStr">
        <is>
          <t xml:space="preserve"> </t>
        </is>
      </c>
      <c r="C41" s="4" t="inlineStr">
        <is>
          <t xml:space="preserve"> </t>
        </is>
      </c>
      <c r="D41" s="4" t="inlineStr">
        <is>
          <t xml:space="preserve"> </t>
        </is>
      </c>
      <c r="E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row>
    <row r="43">
      <c r="A43" s="4" t="inlineStr">
        <is>
          <t>Fair value of common stock</t>
        </is>
      </c>
      <c r="B43" s="4" t="inlineStr">
        <is>
          <t xml:space="preserve"> </t>
        </is>
      </c>
      <c r="C43" s="4" t="inlineStr">
        <is>
          <t xml:space="preserve"> </t>
        </is>
      </c>
      <c r="D43" s="8" t="n">
        <v>11.5</v>
      </c>
      <c r="E4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21" customWidth="1" min="2" max="2"/>
  </cols>
  <sheetData>
    <row r="1">
      <c r="A1" s="1" t="inlineStr">
        <is>
          <t>Warrants - Summary of Roll-forward of the Warrants (Details)</t>
        </is>
      </c>
      <c r="B1" s="2" t="inlineStr">
        <is>
          <t>9 Months Ended</t>
        </is>
      </c>
    </row>
    <row r="2">
      <c r="B2" s="2" t="inlineStr">
        <is>
          <t>Sep. 30, 2022 shares</t>
        </is>
      </c>
    </row>
    <row r="3">
      <c r="A3" s="3" t="inlineStr">
        <is>
          <t>Class of Warrant or Right [Line Items]</t>
        </is>
      </c>
      <c r="B3" s="4" t="inlineStr">
        <is>
          <t xml:space="preserve"> </t>
        </is>
      </c>
    </row>
    <row r="4">
      <c r="A4" s="4" t="inlineStr">
        <is>
          <t>Warrants Outstanding, Ending balance</t>
        </is>
      </c>
      <c r="B4" s="5" t="n">
        <v>12383304</v>
      </c>
    </row>
    <row r="5">
      <c r="A5" s="4" t="inlineStr">
        <is>
          <t>Common Stock Warrants</t>
        </is>
      </c>
      <c r="B5" s="4" t="inlineStr">
        <is>
          <t xml:space="preserve"> </t>
        </is>
      </c>
    </row>
    <row r="6">
      <c r="A6" s="3" t="inlineStr">
        <is>
          <t>Class of Warrant or Right [Line Items]</t>
        </is>
      </c>
      <c r="B6" s="4" t="inlineStr">
        <is>
          <t xml:space="preserve"> </t>
        </is>
      </c>
    </row>
    <row r="7">
      <c r="A7" s="4" t="inlineStr">
        <is>
          <t>Warrants Outstanding, Beginning balance</t>
        </is>
      </c>
      <c r="B7" s="5" t="n">
        <v>207376</v>
      </c>
    </row>
    <row r="8">
      <c r="A8" s="4" t="inlineStr">
        <is>
          <t>Exercised in the business combination</t>
        </is>
      </c>
      <c r="B8" s="5" t="n">
        <v>-207376</v>
      </c>
    </row>
    <row r="9">
      <c r="A9" s="4" t="inlineStr">
        <is>
          <t>Issued</t>
        </is>
      </c>
      <c r="B9" s="5" t="n">
        <v>75924</v>
      </c>
    </row>
    <row r="10">
      <c r="A10" s="4" t="inlineStr">
        <is>
          <t>Assumed in the business combination</t>
        </is>
      </c>
      <c r="B10" s="5" t="n">
        <v>12412500</v>
      </c>
    </row>
    <row r="11">
      <c r="A11" s="4" t="inlineStr">
        <is>
          <t>Exercised subsequent to the business combination</t>
        </is>
      </c>
      <c r="B11" s="5" t="n">
        <v>-105120</v>
      </c>
    </row>
    <row r="12">
      <c r="A12" s="4" t="inlineStr">
        <is>
          <t>Warrants Outstanding, Ending balance</t>
        </is>
      </c>
      <c r="B12" s="5" t="n">
        <v>12383304</v>
      </c>
    </row>
    <row r="13">
      <c r="A13" s="4" t="inlineStr">
        <is>
          <t>Preferred Stock Warrants</t>
        </is>
      </c>
      <c r="B13" s="4" t="inlineStr">
        <is>
          <t xml:space="preserve"> </t>
        </is>
      </c>
    </row>
    <row r="14">
      <c r="A14" s="3" t="inlineStr">
        <is>
          <t>Class of Warrant or Right [Line Items]</t>
        </is>
      </c>
      <c r="B14" s="4" t="inlineStr">
        <is>
          <t xml:space="preserve"> </t>
        </is>
      </c>
    </row>
    <row r="15">
      <c r="A15" s="4" t="inlineStr">
        <is>
          <t>Warrants Outstanding, Beginning balance</t>
        </is>
      </c>
      <c r="B15" s="5" t="n">
        <v>635404</v>
      </c>
    </row>
    <row r="16">
      <c r="A16" s="4" t="inlineStr">
        <is>
          <t>Exercised in the business combination</t>
        </is>
      </c>
      <c r="B16" s="5" t="n">
        <v>-63540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5" customWidth="1" min="3" max="3"/>
  </cols>
  <sheetData>
    <row r="1">
      <c r="A1" s="1" t="inlineStr">
        <is>
          <t>Warrants - Summary of Roll-forward of the Warrants (Parenthetical) (Details)</t>
        </is>
      </c>
      <c r="C1" s="2" t="inlineStr">
        <is>
          <t>9 Months Ended</t>
        </is>
      </c>
    </row>
    <row r="2">
      <c r="B2" s="2" t="inlineStr">
        <is>
          <t>Feb. 02, 2022</t>
        </is>
      </c>
      <c r="C2" s="2" t="inlineStr">
        <is>
          <t>Sep. 30, 2022</t>
        </is>
      </c>
    </row>
    <row r="3">
      <c r="A3" s="3" t="inlineStr">
        <is>
          <t>Class of Warrant or Right [Line Items]</t>
        </is>
      </c>
      <c r="B3" s="4" t="inlineStr">
        <is>
          <t xml:space="preserve"> </t>
        </is>
      </c>
      <c r="C3" s="4" t="inlineStr">
        <is>
          <t xml:space="preserve"> </t>
        </is>
      </c>
    </row>
    <row r="4">
      <c r="A4" s="4" t="inlineStr">
        <is>
          <t>Business combination exchange ratio</t>
        </is>
      </c>
      <c r="B4" s="11" t="n">
        <v>0.6656</v>
      </c>
      <c r="C4" s="11" t="n">
        <v>0.665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25" customWidth="1" min="5" max="5"/>
    <col width="25" customWidth="1" min="6" max="6"/>
    <col width="25" customWidth="1" min="7" max="7"/>
    <col width="25" customWidth="1" min="8" max="8"/>
    <col width="25" customWidth="1" min="9" max="9"/>
  </cols>
  <sheetData>
    <row r="1">
      <c r="A1" s="1" t="inlineStr">
        <is>
          <t>Stockholders' Equity - Additional Information (Details) $ / shares in Units, $ in Thousands</t>
        </is>
      </c>
      <c r="C1" s="2" t="inlineStr">
        <is>
          <t>9 Months Ended</t>
        </is>
      </c>
      <c r="D1" s="2" t="inlineStr">
        <is>
          <t>12 Months Ended</t>
        </is>
      </c>
    </row>
    <row r="2">
      <c r="B2" s="2" t="inlineStr">
        <is>
          <t>Feb. 02, 2022 $ / shares shares</t>
        </is>
      </c>
      <c r="C2" s="2" t="inlineStr">
        <is>
          <t>Sep. 30, 2022 USD ($) $ / shares shares</t>
        </is>
      </c>
      <c r="D2" s="2" t="inlineStr">
        <is>
          <t>Dec. 31, 2021 USD ($) $ / shares shares</t>
        </is>
      </c>
      <c r="E2" s="2" t="inlineStr">
        <is>
          <t>Jun. 30, 2022 $ / shares</t>
        </is>
      </c>
      <c r="F2" s="2" t="inlineStr">
        <is>
          <t>Mar. 31, 2022 $ / shares</t>
        </is>
      </c>
      <c r="G2" s="2" t="inlineStr">
        <is>
          <t>Sep. 30, 2021 $ / shares</t>
        </is>
      </c>
      <c r="H2" s="2" t="inlineStr">
        <is>
          <t>Jun. 30, 2021 $ / shares</t>
        </is>
      </c>
      <c r="I2" s="2" t="inlineStr">
        <is>
          <t>Mar. 31, 2021 $ / shares</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 shares</t>
        </is>
      </c>
      <c r="B4" s="5" t="n">
        <v>500000000</v>
      </c>
      <c r="C4" s="5" t="n">
        <v>500000000</v>
      </c>
      <c r="D4" s="5" t="n">
        <v>500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par value</t>
        </is>
      </c>
      <c r="B5" s="7" t="n">
        <v>0.0001</v>
      </c>
      <c r="C5" s="7" t="n">
        <v>0.0001</v>
      </c>
      <c r="D5" s="7" t="n">
        <v>0.0001</v>
      </c>
      <c r="E5" s="7" t="n">
        <v>0.0001</v>
      </c>
      <c r="F5" s="7" t="n">
        <v>0.0001</v>
      </c>
      <c r="G5" s="7" t="n">
        <v>0.0001</v>
      </c>
      <c r="H5" s="7" t="n">
        <v>0.0001</v>
      </c>
      <c r="I5" s="7" t="n">
        <v>0.0001</v>
      </c>
    </row>
    <row r="6">
      <c r="A6" s="4" t="inlineStr">
        <is>
          <t>Preferred stock, shares authorized | shares</t>
        </is>
      </c>
      <c r="B6" s="5" t="n">
        <v>10000000</v>
      </c>
      <c r="C6" s="5" t="n">
        <v>10000000</v>
      </c>
      <c r="D6" s="5" t="n">
        <v>10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tock, par value (in Dollars per share)</t>
        </is>
      </c>
      <c r="B7" s="4" t="inlineStr">
        <is>
          <t xml:space="preserve"> </t>
        </is>
      </c>
      <c r="C7" s="7" t="n">
        <v>0.0001</v>
      </c>
      <c r="D7" s="7" t="n">
        <v>0.000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hares issued | shares</t>
        </is>
      </c>
      <c r="B8" s="4" t="inlineStr">
        <is>
          <t xml:space="preserve"> </t>
        </is>
      </c>
      <c r="C8" s="5" t="n">
        <v>151465425</v>
      </c>
      <c r="D8" s="5" t="n">
        <v>96575107</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shares outstanding | shares</t>
        </is>
      </c>
      <c r="B9" s="5" t="n">
        <v>122822134</v>
      </c>
      <c r="C9" s="5" t="n">
        <v>151465425</v>
      </c>
      <c r="D9" s="5" t="n">
        <v>9657510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erred stock, shares issued | shares</t>
        </is>
      </c>
      <c r="B10" s="4" t="inlineStr">
        <is>
          <t xml:space="preserve"> </t>
        </is>
      </c>
      <c r="C10" s="5" t="n">
        <v>0</v>
      </c>
      <c r="D10" s="5" t="n">
        <v>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erred stock, shares outstanding | shares</t>
        </is>
      </c>
      <c r="B11" s="4" t="inlineStr">
        <is>
          <t xml:space="preserve"> </t>
        </is>
      </c>
      <c r="C11" s="5" t="n">
        <v>0</v>
      </c>
      <c r="D11" s="5" t="n">
        <v>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usiness combination exchange ratio</t>
        </is>
      </c>
      <c r="B12" s="11" t="n">
        <v>0.6656</v>
      </c>
      <c r="C12" s="11" t="n">
        <v>0.665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emporary equity, Voting rights</t>
        </is>
      </c>
      <c r="B13" s="4" t="inlineStr">
        <is>
          <t xml:space="preserve"> </t>
        </is>
      </c>
      <c r="C13" s="4" t="inlineStr">
        <is>
          <t>one</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s outstanding | shares</t>
        </is>
      </c>
      <c r="B14" s="4" t="inlineStr">
        <is>
          <t xml:space="preserve"> </t>
        </is>
      </c>
      <c r="C14" s="5" t="n">
        <v>1238330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REENLIGHT BIOSCIENCES HOLDINGS, PB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tockholders' 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shares authorized | shares</t>
        </is>
      </c>
      <c r="B17" s="4" t="inlineStr">
        <is>
          <t xml:space="preserve"> </t>
        </is>
      </c>
      <c r="C17" s="5" t="n">
        <v>500000000</v>
      </c>
      <c r="D17" s="5" t="n">
        <v>1915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par value</t>
        </is>
      </c>
      <c r="B18" s="4" t="inlineStr">
        <is>
          <t xml:space="preserve"> </t>
        </is>
      </c>
      <c r="C18" s="7" t="n">
        <v>0.0001</v>
      </c>
      <c r="D18" s="7" t="n">
        <v>0.000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shares authorized | shares</t>
        </is>
      </c>
      <c r="B19" s="4" t="inlineStr">
        <is>
          <t xml:space="preserve"> </t>
        </is>
      </c>
      <c r="C19" s="5" t="n">
        <v>1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par value (in Dollars per share)</t>
        </is>
      </c>
      <c r="B20" s="4" t="inlineStr">
        <is>
          <t xml:space="preserve"> </t>
        </is>
      </c>
      <c r="C20" s="7" t="n">
        <v>0.0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egacy Green Ligh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ockhold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shares outstanding | shares</t>
        </is>
      </c>
      <c r="B23" s="5" t="n">
        <v>10401176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combination exchange ratio</t>
        </is>
      </c>
      <c r="B24" s="11" t="n">
        <v>0.665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deemable Convertible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tock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deemable convertible preferred stock authorized | shares</t>
        </is>
      </c>
      <c r="B27" s="4" t="inlineStr">
        <is>
          <t xml:space="preserve"> </t>
        </is>
      </c>
      <c r="C27" s="5" t="n">
        <v>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deemable convertible preferred stock issued | shares</t>
        </is>
      </c>
      <c r="B28" s="4" t="inlineStr">
        <is>
          <t xml:space="preserve"> </t>
        </is>
      </c>
      <c r="C28" s="5" t="n">
        <v>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deemable convertible preferred stock outstanding | shares</t>
        </is>
      </c>
      <c r="B29" s="4" t="inlineStr">
        <is>
          <t xml:space="preserve"> </t>
        </is>
      </c>
      <c r="C29" s="5" t="n">
        <v>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emporary equity, Voting rights</t>
        </is>
      </c>
      <c r="B30" s="4" t="inlineStr">
        <is>
          <t xml:space="preserve"> </t>
        </is>
      </c>
      <c r="C30" s="4" t="inlineStr">
        <is>
          <t>one</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emporary equity conversion basis</t>
        </is>
      </c>
      <c r="B31" s="4" t="inlineStr">
        <is>
          <t xml:space="preserve"> </t>
        </is>
      </c>
      <c r="C31" s="4" t="inlineStr">
        <is>
          <t>one-for-one</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ividends | $</t>
        </is>
      </c>
      <c r="B32" s="4" t="inlineStr">
        <is>
          <t xml:space="preserve"> </t>
        </is>
      </c>
      <c r="C32" s="6" t="n">
        <v>0</v>
      </c>
      <c r="D32" s="6" t="n">
        <v>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deemable Convertible Preferred Stock [Member] | Minimum [Member] | Mandatory Convers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tockholders'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emporary equity conversion price</t>
        </is>
      </c>
      <c r="B35" s="4" t="inlineStr">
        <is>
          <t xml:space="preserve"> </t>
        </is>
      </c>
      <c r="C35" s="7" t="n">
        <v>5.435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oceeds from issuance of Series preferred stock | $</t>
        </is>
      </c>
      <c r="B36" s="4" t="inlineStr">
        <is>
          <t xml:space="preserve"> </t>
        </is>
      </c>
      <c r="C36" s="6" t="n">
        <v>7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ries A1 Redeemable Convertible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tockholders'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issued, price per share</t>
        </is>
      </c>
      <c r="B39" s="4" t="inlineStr">
        <is>
          <t xml:space="preserve"> </t>
        </is>
      </c>
      <c r="C39" s="8" t="n">
        <v>1.5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emporary equity conversion price</t>
        </is>
      </c>
      <c r="B40" s="8" t="n">
        <v>1.21</v>
      </c>
      <c r="C40" s="4" t="inlineStr">
        <is>
          <t xml:space="preserve"> </t>
        </is>
      </c>
      <c r="D40" s="4" t="inlineStr">
        <is>
          <t xml:space="preserve"> </t>
        </is>
      </c>
      <c r="E40" s="4" t="inlineStr">
        <is>
          <t xml:space="preserve"> </t>
        </is>
      </c>
      <c r="F40" s="4" t="inlineStr">
        <is>
          <t xml:space="preserve"> </t>
        </is>
      </c>
      <c r="G40" s="4" t="inlineStr">
        <is>
          <t xml:space="preserve"> </t>
        </is>
      </c>
      <c r="H40" s="15" t="n">
        <v>1.21</v>
      </c>
      <c r="I40" s="4" t="inlineStr">
        <is>
          <t xml:space="preserve"> </t>
        </is>
      </c>
    </row>
    <row r="41">
      <c r="A41" s="4" t="inlineStr">
        <is>
          <t>Number of shares of common stock issuable upon conversion of each share of temporary equity | shares</t>
        </is>
      </c>
      <c r="B41" s="4" t="inlineStr">
        <is>
          <t xml:space="preserve"> </t>
        </is>
      </c>
      <c r="C41" s="17" t="n">
        <v>1.2644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emporary equity, Cumulative dividend accrual rate</t>
        </is>
      </c>
      <c r="B42" s="4" t="inlineStr">
        <is>
          <t xml:space="preserve"> </t>
        </is>
      </c>
      <c r="C42" s="12" t="n">
        <v>0.0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eries A2 Redeemable Convertible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tockholders'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issued, price per share</t>
        </is>
      </c>
      <c r="B45" s="4" t="inlineStr">
        <is>
          <t xml:space="preserve"> </t>
        </is>
      </c>
      <c r="C45" s="8" t="n">
        <v>1.6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emporary equity conversion price</t>
        </is>
      </c>
      <c r="B46" s="15" t="n">
        <v>1.27</v>
      </c>
      <c r="C46" s="4" t="inlineStr">
        <is>
          <t xml:space="preserve"> </t>
        </is>
      </c>
      <c r="D46" s="4" t="inlineStr">
        <is>
          <t xml:space="preserve"> </t>
        </is>
      </c>
      <c r="E46" s="4" t="inlineStr">
        <is>
          <t xml:space="preserve"> </t>
        </is>
      </c>
      <c r="F46" s="4" t="inlineStr">
        <is>
          <t xml:space="preserve"> </t>
        </is>
      </c>
      <c r="G46" s="4" t="inlineStr">
        <is>
          <t xml:space="preserve"> </t>
        </is>
      </c>
      <c r="H46" s="15" t="n">
        <v>1.27</v>
      </c>
      <c r="I46" s="4" t="inlineStr">
        <is>
          <t xml:space="preserve"> </t>
        </is>
      </c>
    </row>
    <row r="47">
      <c r="A47" s="4" t="inlineStr">
        <is>
          <t>Number of shares of common stock issuable upon conversion of each share of temporary equity | shares</t>
        </is>
      </c>
      <c r="B47" s="4" t="inlineStr">
        <is>
          <t xml:space="preserve"> </t>
        </is>
      </c>
      <c r="C47" s="17" t="n">
        <v>1.2952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emporary equity, Cumulative dividend accrual rate</t>
        </is>
      </c>
      <c r="B48" s="4" t="inlineStr">
        <is>
          <t xml:space="preserve"> </t>
        </is>
      </c>
      <c r="C48" s="12" t="n">
        <v>0.0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eries A3 Redeemable Convertible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tock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s issued, price per share</t>
        </is>
      </c>
      <c r="B51" s="4" t="inlineStr">
        <is>
          <t xml:space="preserve"> </t>
        </is>
      </c>
      <c r="C51" s="8" t="n">
        <v>2.3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emporary equity conversion price</t>
        </is>
      </c>
      <c r="B52" s="15" t="n">
        <v>1.63</v>
      </c>
      <c r="C52" s="4" t="inlineStr">
        <is>
          <t xml:space="preserve"> </t>
        </is>
      </c>
      <c r="D52" s="4" t="inlineStr">
        <is>
          <t xml:space="preserve"> </t>
        </is>
      </c>
      <c r="E52" s="4" t="inlineStr">
        <is>
          <t xml:space="preserve"> </t>
        </is>
      </c>
      <c r="F52" s="4" t="inlineStr">
        <is>
          <t xml:space="preserve"> </t>
        </is>
      </c>
      <c r="G52" s="4" t="inlineStr">
        <is>
          <t xml:space="preserve"> </t>
        </is>
      </c>
      <c r="H52" s="15" t="n">
        <v>1.63</v>
      </c>
      <c r="I52" s="4" t="inlineStr">
        <is>
          <t xml:space="preserve"> </t>
        </is>
      </c>
    </row>
    <row r="53">
      <c r="A53" s="4" t="inlineStr">
        <is>
          <t>Number of shares of common stock issuable upon conversion of each share of temporary equity | shares</t>
        </is>
      </c>
      <c r="B53" s="4" t="inlineStr">
        <is>
          <t xml:space="preserve"> </t>
        </is>
      </c>
      <c r="C53" s="17" t="n">
        <v>1.4223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eries B Redeemable Convertible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tockholders' Equity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s issued, price per share</t>
        </is>
      </c>
      <c r="B56" s="4" t="inlineStr">
        <is>
          <t xml:space="preserve"> </t>
        </is>
      </c>
      <c r="C56" s="8" t="n">
        <v>0.86</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emporary equity conversion price</t>
        </is>
      </c>
      <c r="B57" s="15" t="n">
        <v>0.86</v>
      </c>
      <c r="C57" s="4" t="inlineStr">
        <is>
          <t xml:space="preserve"> </t>
        </is>
      </c>
      <c r="D57" s="4" t="inlineStr">
        <is>
          <t xml:space="preserve"> </t>
        </is>
      </c>
      <c r="E57" s="4" t="inlineStr">
        <is>
          <t xml:space="preserve"> </t>
        </is>
      </c>
      <c r="F57" s="4" t="inlineStr">
        <is>
          <t xml:space="preserve"> </t>
        </is>
      </c>
      <c r="G57" s="4" t="inlineStr">
        <is>
          <t xml:space="preserve"> </t>
        </is>
      </c>
      <c r="H57" s="15" t="n">
        <v>0.86</v>
      </c>
      <c r="I57" s="4" t="inlineStr">
        <is>
          <t xml:space="preserve"> </t>
        </is>
      </c>
    </row>
    <row r="58">
      <c r="A58" s="4" t="inlineStr">
        <is>
          <t>Series C Redeemable Convertible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tockholders' 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hares issued, price per share</t>
        </is>
      </c>
      <c r="B60" s="4" t="inlineStr">
        <is>
          <t xml:space="preserve"> </t>
        </is>
      </c>
      <c r="C60" s="15" t="n">
        <v>1.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emporary equity conversion price</t>
        </is>
      </c>
      <c r="B61" s="15" t="n">
        <v>1.6</v>
      </c>
      <c r="C61" s="4" t="inlineStr">
        <is>
          <t xml:space="preserve"> </t>
        </is>
      </c>
      <c r="D61" s="4" t="inlineStr">
        <is>
          <t xml:space="preserve"> </t>
        </is>
      </c>
      <c r="E61" s="4" t="inlineStr">
        <is>
          <t xml:space="preserve"> </t>
        </is>
      </c>
      <c r="F61" s="4" t="inlineStr">
        <is>
          <t xml:space="preserve"> </t>
        </is>
      </c>
      <c r="G61" s="4" t="inlineStr">
        <is>
          <t xml:space="preserve"> </t>
        </is>
      </c>
      <c r="H61" s="15" t="n">
        <v>1.6</v>
      </c>
      <c r="I61" s="4" t="inlineStr">
        <is>
          <t xml:space="preserve"> </t>
        </is>
      </c>
    </row>
    <row r="62">
      <c r="A62" s="4" t="inlineStr">
        <is>
          <t>Series D Redeemable Convertible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tockholders' Equity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hares issued, price per share</t>
        </is>
      </c>
      <c r="B64" s="4" t="inlineStr">
        <is>
          <t xml:space="preserve"> </t>
        </is>
      </c>
      <c r="C64" s="8" t="n">
        <v>1.8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emporary equity conversion price</t>
        </is>
      </c>
      <c r="B65" s="8" t="n">
        <v>1.81</v>
      </c>
      <c r="C65" s="4" t="inlineStr">
        <is>
          <t xml:space="preserve"> </t>
        </is>
      </c>
      <c r="D65" s="4" t="inlineStr">
        <is>
          <t xml:space="preserve"> </t>
        </is>
      </c>
      <c r="E65" s="4" t="inlineStr">
        <is>
          <t xml:space="preserve"> </t>
        </is>
      </c>
      <c r="F65" s="4" t="inlineStr">
        <is>
          <t xml:space="preserve"> </t>
        </is>
      </c>
      <c r="G65" s="4" t="inlineStr">
        <is>
          <t xml:space="preserve"> </t>
        </is>
      </c>
      <c r="H65" s="8" t="n">
        <v>1.81</v>
      </c>
      <c r="I6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Legacy Redeemable Convertible Preferred Stock Authorized, Issued, and Outstanding (Details) - USD ($) $ in Thousands</t>
        </is>
      </c>
      <c r="B1" s="2" t="inlineStr">
        <is>
          <t>Sep. 30, 2022</t>
        </is>
      </c>
      <c r="C1" s="2" t="inlineStr">
        <is>
          <t>Dec. 31, 2021</t>
        </is>
      </c>
    </row>
    <row r="2">
      <c r="A2" s="3" t="inlineStr">
        <is>
          <t>Temporary Equity [Line Items]</t>
        </is>
      </c>
      <c r="B2" s="4" t="inlineStr">
        <is>
          <t xml:space="preserve"> </t>
        </is>
      </c>
      <c r="C2" s="4" t="inlineStr">
        <is>
          <t xml:space="preserve"> </t>
        </is>
      </c>
    </row>
    <row r="3">
      <c r="A3" s="4" t="inlineStr">
        <is>
          <t>Redeemable convertible preferred stock</t>
        </is>
      </c>
      <c r="B3" s="4" t="inlineStr">
        <is>
          <t xml:space="preserve"> </t>
        </is>
      </c>
      <c r="C3" s="4" t="inlineStr">
        <is>
          <t xml:space="preserve"> </t>
        </is>
      </c>
    </row>
    <row r="4">
      <c r="A4" s="4" t="inlineStr">
        <is>
          <t>Legacy Greenlight Redeemable Convertible Preferred Stock [Member] | GREENLIGHT BIOSCIENCES HOLDINGS, PBC [Member]</t>
        </is>
      </c>
      <c r="B4" s="4" t="inlineStr">
        <is>
          <t xml:space="preserve"> </t>
        </is>
      </c>
      <c r="C4" s="4" t="inlineStr">
        <is>
          <t xml:space="preserve"> </t>
        </is>
      </c>
    </row>
    <row r="5">
      <c r="A5" s="3" t="inlineStr">
        <is>
          <t>Temporary Equity [Line Items]</t>
        </is>
      </c>
      <c r="B5" s="4" t="inlineStr">
        <is>
          <t xml:space="preserve"> </t>
        </is>
      </c>
      <c r="C5" s="4" t="inlineStr">
        <is>
          <t xml:space="preserve"> </t>
        </is>
      </c>
    </row>
    <row r="6">
      <c r="A6" s="4" t="inlineStr">
        <is>
          <t>Redeemable convertible preferred stock</t>
        </is>
      </c>
      <c r="B6" s="5" t="n">
        <v>0</v>
      </c>
      <c r="C6" s="5" t="n">
        <v>218790</v>
      </c>
    </row>
    <row r="7">
      <c r="A7" s="4" t="inlineStr">
        <is>
          <t>Series A1 Redeemable Convertible Preferred Stock [Member] | Legacy Greenlight Redeemable Convertible Preferred Stock [Member] | GREENLIGHT BIOSCIENCES HOLDINGS, PBC [Member]</t>
        </is>
      </c>
      <c r="B7" s="4" t="inlineStr">
        <is>
          <t xml:space="preserve"> </t>
        </is>
      </c>
      <c r="C7" s="4" t="inlineStr">
        <is>
          <t xml:space="preserve"> </t>
        </is>
      </c>
    </row>
    <row r="8">
      <c r="A8" s="3" t="inlineStr">
        <is>
          <t>Temporary Equity [Line Items]</t>
        </is>
      </c>
      <c r="B8" s="4" t="inlineStr">
        <is>
          <t xml:space="preserve"> </t>
        </is>
      </c>
      <c r="C8" s="4" t="inlineStr">
        <is>
          <t xml:space="preserve"> </t>
        </is>
      </c>
    </row>
    <row r="9">
      <c r="A9" s="4" t="inlineStr">
        <is>
          <t>Redeemable convertible preferred stock</t>
        </is>
      </c>
      <c r="B9" s="5" t="n">
        <v>0</v>
      </c>
      <c r="C9" s="5" t="n">
        <v>4414</v>
      </c>
    </row>
    <row r="10">
      <c r="A10" s="4" t="inlineStr">
        <is>
          <t>Series A2 Redeemable Convertible Preferred Stock [Member] | Legacy Greenlight Redeemable Convertible Preferred Stock [Member] | GREENLIGHT BIOSCIENCES HOLDINGS, PBC [Member]</t>
        </is>
      </c>
      <c r="B10" s="4" t="inlineStr">
        <is>
          <t xml:space="preserve"> </t>
        </is>
      </c>
      <c r="C10" s="4" t="inlineStr">
        <is>
          <t xml:space="preserve"> </t>
        </is>
      </c>
    </row>
    <row r="11">
      <c r="A11" s="3" t="inlineStr">
        <is>
          <t>Temporary Equity [Line Items]</t>
        </is>
      </c>
      <c r="B11" s="4" t="inlineStr">
        <is>
          <t xml:space="preserve"> </t>
        </is>
      </c>
      <c r="C11" s="4" t="inlineStr">
        <is>
          <t xml:space="preserve"> </t>
        </is>
      </c>
    </row>
    <row r="12">
      <c r="A12" s="4" t="inlineStr">
        <is>
          <t>Redeemable convertible preferred stock</t>
        </is>
      </c>
      <c r="B12" s="5" t="n">
        <v>0</v>
      </c>
      <c r="C12" s="5" t="n">
        <v>11438</v>
      </c>
    </row>
    <row r="13">
      <c r="A13" s="4" t="inlineStr">
        <is>
          <t>Series A3 Redeemable Convertible Preferred Stock [Member] | Legacy Greenlight Redeemable Convertible Preferred Stock [Member] | GREENLIGHT BIOSCIENCES HOLDINGS, PBC [Member]</t>
        </is>
      </c>
      <c r="B13" s="4" t="inlineStr">
        <is>
          <t xml:space="preserve"> </t>
        </is>
      </c>
      <c r="C13" s="4" t="inlineStr">
        <is>
          <t xml:space="preserve"> </t>
        </is>
      </c>
    </row>
    <row r="14">
      <c r="A14" s="3" t="inlineStr">
        <is>
          <t>Temporary Equity [Line Items]</t>
        </is>
      </c>
      <c r="B14" s="4" t="inlineStr">
        <is>
          <t xml:space="preserve"> </t>
        </is>
      </c>
      <c r="C14" s="4" t="inlineStr">
        <is>
          <t xml:space="preserve"> </t>
        </is>
      </c>
    </row>
    <row r="15">
      <c r="A15" s="4" t="inlineStr">
        <is>
          <t>Redeemable convertible preferred stock</t>
        </is>
      </c>
      <c r="B15" s="5" t="n">
        <v>0</v>
      </c>
      <c r="C15" s="5" t="n">
        <v>19917</v>
      </c>
    </row>
    <row r="16">
      <c r="A16" s="4" t="inlineStr">
        <is>
          <t>Series B Redeemable Convertible Preferred Stock [Member] | Legacy Greenlight Redeemable Convertible Preferred Stock [Member] | GREENLIGHT BIOSCIENCES HOLDINGS, PBC [Member]</t>
        </is>
      </c>
      <c r="B16" s="4" t="inlineStr">
        <is>
          <t xml:space="preserve"> </t>
        </is>
      </c>
      <c r="C16" s="4" t="inlineStr">
        <is>
          <t xml:space="preserve"> </t>
        </is>
      </c>
    </row>
    <row r="17">
      <c r="A17" s="3" t="inlineStr">
        <is>
          <t>Temporary Equity [Line Items]</t>
        </is>
      </c>
      <c r="B17" s="4" t="inlineStr">
        <is>
          <t xml:space="preserve"> </t>
        </is>
      </c>
      <c r="C17" s="4" t="inlineStr">
        <is>
          <t xml:space="preserve"> </t>
        </is>
      </c>
    </row>
    <row r="18">
      <c r="A18" s="4" t="inlineStr">
        <is>
          <t>Redeemable convertible preferred stock</t>
        </is>
      </c>
      <c r="B18" s="5" t="n">
        <v>0</v>
      </c>
      <c r="C18" s="5" t="n">
        <v>18671</v>
      </c>
    </row>
    <row r="19">
      <c r="A19" s="4" t="inlineStr">
        <is>
          <t>Series C Redeemable Convertible Preferred Stock [Member] | Legacy Greenlight Redeemable Convertible Preferred Stock [Member] | GREENLIGHT BIOSCIENCES HOLDINGS, PBC [Member]</t>
        </is>
      </c>
      <c r="B19" s="4" t="inlineStr">
        <is>
          <t xml:space="preserve"> </t>
        </is>
      </c>
      <c r="C19" s="4" t="inlineStr">
        <is>
          <t xml:space="preserve"> </t>
        </is>
      </c>
    </row>
    <row r="20">
      <c r="A20" s="3" t="inlineStr">
        <is>
          <t>Temporary Equity [Line Items]</t>
        </is>
      </c>
      <c r="B20" s="4" t="inlineStr">
        <is>
          <t xml:space="preserve"> </t>
        </is>
      </c>
      <c r="C20" s="4" t="inlineStr">
        <is>
          <t xml:space="preserve"> </t>
        </is>
      </c>
    </row>
    <row r="21">
      <c r="A21" s="4" t="inlineStr">
        <is>
          <t>Redeemable convertible preferred stock</t>
        </is>
      </c>
      <c r="B21" s="5" t="n">
        <v>0</v>
      </c>
      <c r="C21" s="5" t="n">
        <v>55851</v>
      </c>
    </row>
    <row r="22">
      <c r="A22" s="4" t="inlineStr">
        <is>
          <t>Series D Redeemable Convertible Preferred Stock [Member] | Legacy Greenlight Redeemable Convertible Preferred Stock [Member] | GREENLIGHT BIOSCIENCES HOLDINGS, PBC [Member]</t>
        </is>
      </c>
      <c r="B22" s="4" t="inlineStr">
        <is>
          <t xml:space="preserve"> </t>
        </is>
      </c>
      <c r="C22" s="4" t="inlineStr">
        <is>
          <t xml:space="preserve"> </t>
        </is>
      </c>
    </row>
    <row r="23">
      <c r="A23" s="3" t="inlineStr">
        <is>
          <t>Temporary Equity [Line Items]</t>
        </is>
      </c>
      <c r="B23" s="4" t="inlineStr">
        <is>
          <t xml:space="preserve"> </t>
        </is>
      </c>
      <c r="C23" s="4" t="inlineStr">
        <is>
          <t xml:space="preserve"> </t>
        </is>
      </c>
    </row>
    <row r="24">
      <c r="A24" s="4" t="inlineStr">
        <is>
          <t>Redeemable convertible preferred stock</t>
        </is>
      </c>
      <c r="B24" s="6" t="n">
        <v>0</v>
      </c>
      <c r="C24" s="6" t="n">
        <v>1084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Legacy Redeemable Convertible Preferred Stock Authorized, Issued, and Outstanding (Parenthetical) (Details) - Legacy Greenlight Redeemable Convertible Preferred Stock [Member] - GREENLIGHT BIOSCIENCES HOLDINGS, PBC [Member] - USD ($) $ / shares in Units, $ in Thousands</t>
        </is>
      </c>
      <c r="B1" s="2" t="inlineStr">
        <is>
          <t>Sep. 30, 2022</t>
        </is>
      </c>
      <c r="C1" s="2" t="inlineStr">
        <is>
          <t>Dec. 31, 2021</t>
        </is>
      </c>
    </row>
    <row r="2">
      <c r="A2" s="4" t="inlineStr">
        <is>
          <t>Series A1 Redeemable Convertible Preferred Stock [Member]</t>
        </is>
      </c>
      <c r="B2" s="4" t="inlineStr">
        <is>
          <t xml:space="preserve"> </t>
        </is>
      </c>
      <c r="C2" s="4" t="inlineStr">
        <is>
          <t xml:space="preserve"> </t>
        </is>
      </c>
    </row>
    <row r="3">
      <c r="A3" s="3" t="inlineStr">
        <is>
          <t>Temporary Equity [Line Items]</t>
        </is>
      </c>
      <c r="B3" s="4" t="inlineStr">
        <is>
          <t xml:space="preserve"> </t>
        </is>
      </c>
      <c r="C3" s="4" t="inlineStr">
        <is>
          <t xml:space="preserve"> </t>
        </is>
      </c>
    </row>
    <row r="4">
      <c r="A4" s="4" t="inlineStr">
        <is>
          <t>Temporary equity par or stated value per share</t>
        </is>
      </c>
      <c r="B4" s="4" t="inlineStr">
        <is>
          <t xml:space="preserve"> </t>
        </is>
      </c>
      <c r="C4" s="10" t="n">
        <v>0.001</v>
      </c>
    </row>
    <row r="5">
      <c r="A5" s="4" t="inlineStr">
        <is>
          <t>Temporary equity shares authorized</t>
        </is>
      </c>
      <c r="B5" s="4" t="inlineStr">
        <is>
          <t xml:space="preserve"> </t>
        </is>
      </c>
      <c r="C5" s="5" t="n">
        <v>2865698</v>
      </c>
    </row>
    <row r="6">
      <c r="A6" s="4" t="inlineStr">
        <is>
          <t>Temporary equity shares issued</t>
        </is>
      </c>
      <c r="B6" s="4" t="inlineStr">
        <is>
          <t xml:space="preserve"> </t>
        </is>
      </c>
      <c r="C6" s="5" t="n">
        <v>2827878</v>
      </c>
    </row>
    <row r="7">
      <c r="A7" s="4" t="inlineStr">
        <is>
          <t>Temporary equity shares outstanding</t>
        </is>
      </c>
      <c r="B7" s="4" t="inlineStr">
        <is>
          <t xml:space="preserve"> </t>
        </is>
      </c>
      <c r="C7" s="5" t="n">
        <v>2827878</v>
      </c>
    </row>
    <row r="8">
      <c r="A8" s="4" t="inlineStr">
        <is>
          <t>Temporary equity Liquidation preference</t>
        </is>
      </c>
      <c r="B8" s="6" t="n">
        <v>0</v>
      </c>
      <c r="C8" s="6" t="n">
        <v>6334</v>
      </c>
    </row>
    <row r="9">
      <c r="A9" s="4" t="inlineStr">
        <is>
          <t>Series A2 Redeemable Convertible Preferred Stock [Member]</t>
        </is>
      </c>
      <c r="B9" s="4" t="inlineStr">
        <is>
          <t xml:space="preserve"> </t>
        </is>
      </c>
      <c r="C9" s="4" t="inlineStr">
        <is>
          <t xml:space="preserve"> </t>
        </is>
      </c>
    </row>
    <row r="10">
      <c r="A10" s="3" t="inlineStr">
        <is>
          <t>Temporary Equity [Line Items]</t>
        </is>
      </c>
      <c r="B10" s="4" t="inlineStr">
        <is>
          <t xml:space="preserve"> </t>
        </is>
      </c>
      <c r="C10" s="4" t="inlineStr">
        <is>
          <t xml:space="preserve"> </t>
        </is>
      </c>
    </row>
    <row r="11">
      <c r="A11" s="4" t="inlineStr">
        <is>
          <t>Temporary equity par or stated value per share</t>
        </is>
      </c>
      <c r="B11" s="4" t="inlineStr">
        <is>
          <t xml:space="preserve"> </t>
        </is>
      </c>
      <c r="C11" s="10" t="n">
        <v>0.001</v>
      </c>
    </row>
    <row r="12">
      <c r="A12" s="4" t="inlineStr">
        <is>
          <t>Temporary equity shares authorized</t>
        </is>
      </c>
      <c r="B12" s="4" t="inlineStr">
        <is>
          <t xml:space="preserve"> </t>
        </is>
      </c>
      <c r="C12" s="5" t="n">
        <v>7018203</v>
      </c>
    </row>
    <row r="13">
      <c r="A13" s="4" t="inlineStr">
        <is>
          <t>Temporary equity shares issued</t>
        </is>
      </c>
      <c r="B13" s="4" t="inlineStr">
        <is>
          <t xml:space="preserve"> </t>
        </is>
      </c>
      <c r="C13" s="5" t="n">
        <v>6993693</v>
      </c>
    </row>
    <row r="14">
      <c r="A14" s="4" t="inlineStr">
        <is>
          <t>Temporary equity shares outstanding</t>
        </is>
      </c>
      <c r="B14" s="4" t="inlineStr">
        <is>
          <t xml:space="preserve"> </t>
        </is>
      </c>
      <c r="C14" s="5" t="n">
        <v>6993693</v>
      </c>
    </row>
    <row r="15">
      <c r="A15" s="4" t="inlineStr">
        <is>
          <t>Temporary equity Liquidation preference</t>
        </is>
      </c>
      <c r="B15" s="5" t="n">
        <v>0</v>
      </c>
      <c r="C15" s="6" t="n">
        <v>19138</v>
      </c>
    </row>
    <row r="16">
      <c r="A16" s="4" t="inlineStr">
        <is>
          <t>Series A3 Redeemable Convertible Preferred Stock [Member]</t>
        </is>
      </c>
      <c r="B16" s="4" t="inlineStr">
        <is>
          <t xml:space="preserve"> </t>
        </is>
      </c>
      <c r="C16" s="4" t="inlineStr">
        <is>
          <t xml:space="preserve"> </t>
        </is>
      </c>
    </row>
    <row r="17">
      <c r="A17" s="3" t="inlineStr">
        <is>
          <t>Temporary Equity [Line Items]</t>
        </is>
      </c>
      <c r="B17" s="4" t="inlineStr">
        <is>
          <t xml:space="preserve"> </t>
        </is>
      </c>
      <c r="C17" s="4" t="inlineStr">
        <is>
          <t xml:space="preserve"> </t>
        </is>
      </c>
    </row>
    <row r="18">
      <c r="A18" s="4" t="inlineStr">
        <is>
          <t>Temporary equity par or stated value per share</t>
        </is>
      </c>
      <c r="B18" s="4" t="inlineStr">
        <is>
          <t xml:space="preserve"> </t>
        </is>
      </c>
      <c r="C18" s="10" t="n">
        <v>0.001</v>
      </c>
    </row>
    <row r="19">
      <c r="A19" s="4" t="inlineStr">
        <is>
          <t>Temporary equity shares authorized</t>
        </is>
      </c>
      <c r="B19" s="4" t="inlineStr">
        <is>
          <t xml:space="preserve"> </t>
        </is>
      </c>
      <c r="C19" s="5" t="n">
        <v>8647679</v>
      </c>
    </row>
    <row r="20">
      <c r="A20" s="4" t="inlineStr">
        <is>
          <t>Temporary equity shares issued</t>
        </is>
      </c>
      <c r="B20" s="4" t="inlineStr">
        <is>
          <t xml:space="preserve"> </t>
        </is>
      </c>
      <c r="C20" s="5" t="n">
        <v>8629505</v>
      </c>
    </row>
    <row r="21">
      <c r="A21" s="4" t="inlineStr">
        <is>
          <t>Temporary equity shares outstanding</t>
        </is>
      </c>
      <c r="B21" s="4" t="inlineStr">
        <is>
          <t xml:space="preserve"> </t>
        </is>
      </c>
      <c r="C21" s="5" t="n">
        <v>8629505</v>
      </c>
    </row>
    <row r="22">
      <c r="A22" s="4" t="inlineStr">
        <is>
          <t>Temporary equity Liquidation preference</t>
        </is>
      </c>
      <c r="B22" s="5" t="n">
        <v>0</v>
      </c>
      <c r="C22" s="6" t="n">
        <v>30544</v>
      </c>
    </row>
    <row r="23">
      <c r="A23" s="4" t="inlineStr">
        <is>
          <t>Series B Redeemable Convertible Preferred Stock [Member]</t>
        </is>
      </c>
      <c r="B23" s="4" t="inlineStr">
        <is>
          <t xml:space="preserve"> </t>
        </is>
      </c>
      <c r="C23" s="4" t="inlineStr">
        <is>
          <t xml:space="preserve"> </t>
        </is>
      </c>
    </row>
    <row r="24">
      <c r="A24" s="3" t="inlineStr">
        <is>
          <t>Temporary Equity [Line Items]</t>
        </is>
      </c>
      <c r="B24" s="4" t="inlineStr">
        <is>
          <t xml:space="preserve"> </t>
        </is>
      </c>
      <c r="C24" s="4" t="inlineStr">
        <is>
          <t xml:space="preserve"> </t>
        </is>
      </c>
    </row>
    <row r="25">
      <c r="A25" s="4" t="inlineStr">
        <is>
          <t>Temporary equity par or stated value per share</t>
        </is>
      </c>
      <c r="B25" s="4" t="inlineStr">
        <is>
          <t xml:space="preserve"> </t>
        </is>
      </c>
      <c r="C25" s="10" t="n">
        <v>0.001</v>
      </c>
    </row>
    <row r="26">
      <c r="A26" s="4" t="inlineStr">
        <is>
          <t>Temporary equity shares authorized</t>
        </is>
      </c>
      <c r="B26" s="4" t="inlineStr">
        <is>
          <t xml:space="preserve"> </t>
        </is>
      </c>
      <c r="C26" s="5" t="n">
        <v>21245353</v>
      </c>
    </row>
    <row r="27">
      <c r="A27" s="4" t="inlineStr">
        <is>
          <t>Temporary equity shares issued</t>
        </is>
      </c>
      <c r="B27" s="4" t="inlineStr">
        <is>
          <t xml:space="preserve"> </t>
        </is>
      </c>
      <c r="C27" s="5" t="n">
        <v>21245353</v>
      </c>
    </row>
    <row r="28">
      <c r="A28" s="4" t="inlineStr">
        <is>
          <t>Temporary equity shares outstanding</t>
        </is>
      </c>
      <c r="B28" s="4" t="inlineStr">
        <is>
          <t xml:space="preserve"> </t>
        </is>
      </c>
      <c r="C28" s="5" t="n">
        <v>21245353</v>
      </c>
    </row>
    <row r="29">
      <c r="A29" s="4" t="inlineStr">
        <is>
          <t>Temporary equity Liquidation preference</t>
        </is>
      </c>
      <c r="B29" s="6" t="n">
        <v>0</v>
      </c>
      <c r="C29" s="6" t="n">
        <v>24017</v>
      </c>
    </row>
    <row r="30">
      <c r="A30" s="4" t="inlineStr">
        <is>
          <t>Series C Redeemable Convertible Preferred Stock [Member]</t>
        </is>
      </c>
      <c r="B30" s="4" t="inlineStr">
        <is>
          <t xml:space="preserve"> </t>
        </is>
      </c>
      <c r="C30" s="4" t="inlineStr">
        <is>
          <t xml:space="preserve"> </t>
        </is>
      </c>
    </row>
    <row r="31">
      <c r="A31" s="3" t="inlineStr">
        <is>
          <t>Temporary Equity [Line Items]</t>
        </is>
      </c>
      <c r="B31" s="4" t="inlineStr">
        <is>
          <t xml:space="preserve"> </t>
        </is>
      </c>
      <c r="C31" s="4" t="inlineStr">
        <is>
          <t xml:space="preserve"> </t>
        </is>
      </c>
    </row>
    <row r="32">
      <c r="A32" s="4" t="inlineStr">
        <is>
          <t>Temporary equity par or stated value per share</t>
        </is>
      </c>
      <c r="B32" s="4" t="inlineStr">
        <is>
          <t xml:space="preserve"> </t>
        </is>
      </c>
      <c r="C32" s="10" t="n">
        <v>0.001</v>
      </c>
    </row>
    <row r="33">
      <c r="A33" s="4" t="inlineStr">
        <is>
          <t>Temporary equity shares authorized</t>
        </is>
      </c>
      <c r="B33" s="4" t="inlineStr">
        <is>
          <t xml:space="preserve"> </t>
        </is>
      </c>
      <c r="C33" s="5" t="n">
        <v>35152184</v>
      </c>
    </row>
    <row r="34">
      <c r="A34" s="4" t="inlineStr">
        <is>
          <t>Temporary equity shares issued</t>
        </is>
      </c>
      <c r="B34" s="4" t="inlineStr">
        <is>
          <t xml:space="preserve"> </t>
        </is>
      </c>
      <c r="C34" s="5" t="n">
        <v>35092183</v>
      </c>
    </row>
    <row r="35">
      <c r="A35" s="4" t="inlineStr">
        <is>
          <t>Temporary equity shares outstanding</t>
        </is>
      </c>
      <c r="B35" s="5" t="n">
        <v>0</v>
      </c>
      <c r="C35" s="5" t="n">
        <v>35092183</v>
      </c>
    </row>
    <row r="36">
      <c r="A36" s="4" t="inlineStr">
        <is>
          <t>Temporary equity Liquidation preference</t>
        </is>
      </c>
      <c r="B36" s="4" t="inlineStr">
        <is>
          <t xml:space="preserve"> </t>
        </is>
      </c>
      <c r="C36" s="6" t="n">
        <v>69595</v>
      </c>
    </row>
    <row r="37">
      <c r="A37" s="4" t="inlineStr">
        <is>
          <t>Series D Redeemable Convertible Preferred Stock [Member]</t>
        </is>
      </c>
      <c r="B37" s="4" t="inlineStr">
        <is>
          <t xml:space="preserve"> </t>
        </is>
      </c>
      <c r="C37" s="4" t="inlineStr">
        <is>
          <t xml:space="preserve"> </t>
        </is>
      </c>
    </row>
    <row r="38">
      <c r="A38" s="3" t="inlineStr">
        <is>
          <t>Temporary Equity [Line Items]</t>
        </is>
      </c>
      <c r="B38" s="4" t="inlineStr">
        <is>
          <t xml:space="preserve"> </t>
        </is>
      </c>
      <c r="C38" s="4" t="inlineStr">
        <is>
          <t xml:space="preserve"> </t>
        </is>
      </c>
    </row>
    <row r="39">
      <c r="A39" s="4" t="inlineStr">
        <is>
          <t>Temporary equity par or stated value per share</t>
        </is>
      </c>
      <c r="B39" s="4" t="inlineStr">
        <is>
          <t xml:space="preserve"> </t>
        </is>
      </c>
      <c r="C39" s="10" t="n">
        <v>0.001</v>
      </c>
    </row>
    <row r="40">
      <c r="A40" s="4" t="inlineStr">
        <is>
          <t>Temporary equity shares authorized</t>
        </is>
      </c>
      <c r="B40" s="4" t="inlineStr">
        <is>
          <t xml:space="preserve"> </t>
        </is>
      </c>
      <c r="C40" s="5" t="n">
        <v>71019827</v>
      </c>
    </row>
    <row r="41">
      <c r="A41" s="4" t="inlineStr">
        <is>
          <t>Temporary equity shares issued</t>
        </is>
      </c>
      <c r="B41" s="4" t="inlineStr">
        <is>
          <t xml:space="preserve"> </t>
        </is>
      </c>
      <c r="C41" s="5" t="n">
        <v>60184332</v>
      </c>
    </row>
    <row r="42">
      <c r="A42" s="4" t="inlineStr">
        <is>
          <t>Temporary equity shares outstanding</t>
        </is>
      </c>
      <c r="B42" s="4" t="inlineStr">
        <is>
          <t xml:space="preserve"> </t>
        </is>
      </c>
      <c r="C42" s="5" t="n">
        <v>60184332</v>
      </c>
    </row>
    <row r="43">
      <c r="A43" s="4" t="inlineStr">
        <is>
          <t>Temporary equity Liquidation preference</t>
        </is>
      </c>
      <c r="B43" s="6" t="n">
        <v>0</v>
      </c>
      <c r="C43" s="6" t="n">
        <v>12245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Based Compensation - Additional information (Details) - USD ($) $ / shares in Units, $ in Thousands</t>
        </is>
      </c>
      <c r="C1" s="2" t="inlineStr">
        <is>
          <t>9 Months Ended</t>
        </is>
      </c>
    </row>
    <row r="2">
      <c r="B2" s="2" t="inlineStr">
        <is>
          <t>Feb. 01, 2022</t>
        </is>
      </c>
      <c r="C2" s="2" t="inlineStr">
        <is>
          <t>Sep. 30, 2022</t>
        </is>
      </c>
      <c r="D2" s="2" t="inlineStr">
        <is>
          <t>Sep. 30,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subject to vest for additional stock-based compensation recognized</t>
        </is>
      </c>
      <c r="B4" s="4" t="inlineStr">
        <is>
          <t xml:space="preserve"> </t>
        </is>
      </c>
      <c r="C4" s="5" t="n">
        <v>292469</v>
      </c>
      <c r="D4" s="4" t="inlineStr">
        <is>
          <t xml:space="preserve"> </t>
        </is>
      </c>
      <c r="E4" s="4" t="inlineStr">
        <is>
          <t xml:space="preserve"> </t>
        </is>
      </c>
    </row>
    <row r="5">
      <c r="A5" s="4" t="inlineStr">
        <is>
          <t>Share based payment award fair value assumptions grant date modification fair value</t>
        </is>
      </c>
      <c r="B5" s="4" t="inlineStr">
        <is>
          <t xml:space="preserve"> </t>
        </is>
      </c>
      <c r="C5" s="6" t="n">
        <v>2200</v>
      </c>
      <c r="D5" s="4" t="inlineStr">
        <is>
          <t xml:space="preserve"> </t>
        </is>
      </c>
      <c r="E5" s="4" t="inlineStr">
        <is>
          <t xml:space="preserve"> </t>
        </is>
      </c>
    </row>
    <row r="6">
      <c r="A6" s="4" t="inlineStr">
        <is>
          <t>Share-based compensation arrangement by share based payment award modified vesting date</t>
        </is>
      </c>
      <c r="B6" s="4" t="inlineStr">
        <is>
          <t xml:space="preserve"> </t>
        </is>
      </c>
      <c r="C6" s="4" t="inlineStr">
        <is>
          <t>Mar. 31,  2022</t>
        </is>
      </c>
      <c r="D6" s="4" t="inlineStr">
        <is>
          <t xml:space="preserve"> </t>
        </is>
      </c>
      <c r="E6" s="4" t="inlineStr">
        <is>
          <t xml:space="preserve"> </t>
        </is>
      </c>
    </row>
    <row r="7">
      <c r="A7" s="4" t="inlineStr">
        <is>
          <t>Incremental stock based compensation recognizable on event of business combination</t>
        </is>
      </c>
      <c r="B7" s="4" t="inlineStr">
        <is>
          <t xml:space="preserve"> </t>
        </is>
      </c>
      <c r="C7" s="6" t="n">
        <v>1400</v>
      </c>
      <c r="D7" s="4" t="inlineStr">
        <is>
          <t xml:space="preserve"> </t>
        </is>
      </c>
      <c r="E7" s="4" t="inlineStr">
        <is>
          <t xml:space="preserve"> </t>
        </is>
      </c>
    </row>
    <row r="8">
      <c r="A8" s="4" t="inlineStr">
        <is>
          <t>Performance Based Option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 based payment award fair value assumptions grant date fair value on high level of performance</t>
        </is>
      </c>
      <c r="B10" s="4" t="inlineStr">
        <is>
          <t xml:space="preserve"> </t>
        </is>
      </c>
      <c r="C10" s="5" t="n">
        <v>200</v>
      </c>
      <c r="D10" s="4" t="inlineStr">
        <is>
          <t xml:space="preserve"> </t>
        </is>
      </c>
      <c r="E10" s="4" t="inlineStr">
        <is>
          <t xml:space="preserve"> </t>
        </is>
      </c>
    </row>
    <row r="11">
      <c r="A11" s="4" t="inlineStr">
        <is>
          <t>Share based payment award fair value assumptions grant date fair value on non probable outcome</t>
        </is>
      </c>
      <c r="B11" s="4" t="inlineStr">
        <is>
          <t xml:space="preserve"> </t>
        </is>
      </c>
      <c r="C11" s="4" t="inlineStr">
        <is>
          <t xml:space="preserve"> </t>
        </is>
      </c>
      <c r="D11" s="4" t="inlineStr">
        <is>
          <t xml:space="preserve"> </t>
        </is>
      </c>
      <c r="E11" s="6" t="n">
        <v>0</v>
      </c>
    </row>
    <row r="12">
      <c r="A12" s="4" t="inlineStr">
        <is>
          <t>Restricted Stock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Total fair value of restricted stock vested</t>
        </is>
      </c>
      <c r="B14" s="4" t="inlineStr">
        <is>
          <t xml:space="preserve"> </t>
        </is>
      </c>
      <c r="C14" s="6" t="n">
        <v>9</v>
      </c>
      <c r="D14" s="6" t="n">
        <v>22</v>
      </c>
      <c r="E14" s="4" t="inlineStr">
        <is>
          <t xml:space="preserve"> </t>
        </is>
      </c>
    </row>
    <row r="15">
      <c r="A15" s="4" t="inlineStr">
        <is>
          <t>New GreenLight 2022 Equity and Incentive Plan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Common stock, capital shares reserved for future issuance</t>
        </is>
      </c>
      <c r="B17" s="5" t="n">
        <v>31750000</v>
      </c>
      <c r="C17" s="4" t="inlineStr">
        <is>
          <t xml:space="preserve"> </t>
        </is>
      </c>
      <c r="D17" s="4" t="inlineStr">
        <is>
          <t xml:space="preserve"> </t>
        </is>
      </c>
      <c r="E17" s="4" t="inlineStr">
        <is>
          <t xml:space="preserve"> </t>
        </is>
      </c>
    </row>
    <row r="18">
      <c r="A18" s="4" t="inlineStr">
        <is>
          <t>Number of options granted</t>
        </is>
      </c>
      <c r="B18" s="4" t="inlineStr">
        <is>
          <t xml:space="preserve"> </t>
        </is>
      </c>
      <c r="C18" s="5" t="n">
        <v>6950569</v>
      </c>
      <c r="D18" s="4" t="inlineStr">
        <is>
          <t xml:space="preserve"> </t>
        </is>
      </c>
      <c r="E18" s="4" t="inlineStr">
        <is>
          <t xml:space="preserve"> </t>
        </is>
      </c>
    </row>
    <row r="19">
      <c r="A19" s="4" t="inlineStr">
        <is>
          <t>Share based compensation arrangement by Share based payment award purchase price of fair market value Common Stock Percent</t>
        </is>
      </c>
      <c r="B19" s="12" t="n">
        <v>1</v>
      </c>
      <c r="C19" s="4" t="inlineStr">
        <is>
          <t xml:space="preserve"> </t>
        </is>
      </c>
      <c r="D19" s="4" t="inlineStr">
        <is>
          <t xml:space="preserve"> </t>
        </is>
      </c>
      <c r="E19" s="4" t="inlineStr">
        <is>
          <t xml:space="preserve"> </t>
        </is>
      </c>
    </row>
    <row r="20">
      <c r="A20" s="4" t="inlineStr">
        <is>
          <t>Award expiration period</t>
        </is>
      </c>
      <c r="B20" s="4" t="inlineStr">
        <is>
          <t>10 years</t>
        </is>
      </c>
      <c r="C20" s="4" t="inlineStr">
        <is>
          <t xml:space="preserve"> </t>
        </is>
      </c>
      <c r="D20" s="4" t="inlineStr">
        <is>
          <t xml:space="preserve"> </t>
        </is>
      </c>
      <c r="E20" s="4" t="inlineStr">
        <is>
          <t xml:space="preserve"> </t>
        </is>
      </c>
    </row>
    <row r="21">
      <c r="A21" s="4" t="inlineStr">
        <is>
          <t>Intrinsic value of options exercised</t>
        </is>
      </c>
      <c r="B21" s="4" t="inlineStr">
        <is>
          <t xml:space="preserve"> </t>
        </is>
      </c>
      <c r="C21" s="6" t="n">
        <v>1600</v>
      </c>
      <c r="D21" s="4" t="inlineStr">
        <is>
          <t xml:space="preserve"> </t>
        </is>
      </c>
      <c r="E21" s="4" t="inlineStr">
        <is>
          <t xml:space="preserve"> </t>
        </is>
      </c>
    </row>
    <row r="22">
      <c r="A22" s="4" t="inlineStr">
        <is>
          <t>New GreenLight 2022 Equity and Incentive Plan [Member] | Stock Option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Weighted average grant date fair value of stock options granted</t>
        </is>
      </c>
      <c r="B24" s="4" t="inlineStr">
        <is>
          <t xml:space="preserve"> </t>
        </is>
      </c>
      <c r="C24" s="8" t="n">
        <v>3.49</v>
      </c>
      <c r="D24" s="8" t="n">
        <v>0.8100000000000001</v>
      </c>
      <c r="E24" s="4" t="inlineStr">
        <is>
          <t xml:space="preserve"> </t>
        </is>
      </c>
    </row>
    <row r="25">
      <c r="A25" s="4" t="inlineStr">
        <is>
          <t>Total unrecognized compensation expense not yet recognized</t>
        </is>
      </c>
      <c r="B25" s="4" t="inlineStr">
        <is>
          <t xml:space="preserve"> </t>
        </is>
      </c>
      <c r="C25" s="6" t="n">
        <v>31600</v>
      </c>
      <c r="D25" s="4" t="inlineStr">
        <is>
          <t xml:space="preserve"> </t>
        </is>
      </c>
      <c r="E25" s="4" t="inlineStr">
        <is>
          <t xml:space="preserve"> </t>
        </is>
      </c>
    </row>
    <row r="26">
      <c r="A26" s="4" t="inlineStr">
        <is>
          <t>Share based payment arrangement nonvested award cost not yet recognized period for recognition</t>
        </is>
      </c>
      <c r="B26" s="4" t="inlineStr">
        <is>
          <t xml:space="preserve"> </t>
        </is>
      </c>
      <c r="C26" s="4" t="inlineStr">
        <is>
          <t>3 years 3 months 18 days</t>
        </is>
      </c>
      <c r="D26" s="4" t="inlineStr">
        <is>
          <t xml:space="preserve"> </t>
        </is>
      </c>
      <c r="E26" s="4" t="inlineStr">
        <is>
          <t xml:space="preserve"> </t>
        </is>
      </c>
    </row>
    <row r="27">
      <c r="A27" s="4" t="inlineStr">
        <is>
          <t>Intrinsic value of options exercised</t>
        </is>
      </c>
      <c r="B27" s="4" t="inlineStr">
        <is>
          <t xml:space="preserve"> </t>
        </is>
      </c>
      <c r="C27" s="6" t="n">
        <v>1600</v>
      </c>
      <c r="D27" s="6" t="n">
        <v>1200</v>
      </c>
      <c r="E27" s="4" t="inlineStr">
        <is>
          <t xml:space="preserve"> </t>
        </is>
      </c>
    </row>
    <row r="28">
      <c r="A28" s="4" t="inlineStr">
        <is>
          <t>New GreenLight 2022 Equity and Incentive Plan [Member] | Maximum [Memb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Award vesting period</t>
        </is>
      </c>
      <c r="B30" s="4" t="inlineStr">
        <is>
          <t>5 years</t>
        </is>
      </c>
      <c r="C30" s="4" t="inlineStr">
        <is>
          <t xml:space="preserve"> </t>
        </is>
      </c>
      <c r="D30" s="4" t="inlineStr">
        <is>
          <t xml:space="preserve"> </t>
        </is>
      </c>
      <c r="E30" s="4" t="inlineStr">
        <is>
          <t xml:space="preserve"> </t>
        </is>
      </c>
    </row>
    <row r="31">
      <c r="A31" s="4" t="inlineStr">
        <is>
          <t>New GreenLight 2022 Equity and Incentive Plan [Member] | Minimum [Member]</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Award vesting period</t>
        </is>
      </c>
      <c r="B33" s="4" t="inlineStr">
        <is>
          <t>4 years</t>
        </is>
      </c>
      <c r="C33" s="4" t="inlineStr">
        <is>
          <t xml:space="preserve"> </t>
        </is>
      </c>
      <c r="D33" s="4" t="inlineStr">
        <is>
          <t xml:space="preserve"> </t>
        </is>
      </c>
      <c r="E33"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Summary of Fair Value Assumptions of Stock Option Awards Estimated on Grant Date (Details) - Stock Option [Member] - $ / shares</t>
        </is>
      </c>
      <c r="B1" s="2" t="inlineStr">
        <is>
          <t>9 Months Ended</t>
        </is>
      </c>
    </row>
    <row r="2">
      <c r="B2" s="2" t="inlineStr">
        <is>
          <t>Sep. 30, 2022</t>
        </is>
      </c>
      <c r="C2" s="2" t="inlineStr">
        <is>
          <t>Sep. 30, 2021</t>
        </is>
      </c>
    </row>
    <row r="3">
      <c r="A3" s="3" t="inlineStr">
        <is>
          <t>Share-based Payment Arrangement, Expensed and Capitalized, Amount [Line Items]</t>
        </is>
      </c>
      <c r="B3" s="4" t="inlineStr">
        <is>
          <t xml:space="preserve"> </t>
        </is>
      </c>
      <c r="C3" s="4" t="inlineStr">
        <is>
          <t xml:space="preserve"> </t>
        </is>
      </c>
    </row>
    <row r="4">
      <c r="A4" s="4" t="inlineStr">
        <is>
          <t>Fair value of underlying common stock</t>
        </is>
      </c>
      <c r="B4" s="8" t="n">
        <v>3.49</v>
      </c>
      <c r="C4" s="8" t="n">
        <v>1.33</v>
      </c>
    </row>
    <row r="5">
      <c r="A5" s="4" t="inlineStr">
        <is>
          <t>Weighted average risk-free interest rate</t>
        </is>
      </c>
      <c r="B5" s="12" t="n">
        <v>0.03</v>
      </c>
      <c r="C5" s="14" t="n">
        <v>0.0117</v>
      </c>
    </row>
    <row r="6">
      <c r="A6" s="4" t="inlineStr">
        <is>
          <t>Expected term (years)</t>
        </is>
      </c>
      <c r="B6" s="4" t="inlineStr">
        <is>
          <t>6 years 14 days</t>
        </is>
      </c>
      <c r="C6" s="4" t="inlineStr">
        <is>
          <t>6 years 25 days</t>
        </is>
      </c>
    </row>
    <row r="7">
      <c r="A7" s="4" t="inlineStr">
        <is>
          <t>Expected volatility</t>
        </is>
      </c>
      <c r="B7" s="14" t="n">
        <v>0.6536</v>
      </c>
      <c r="C7" s="14" t="n">
        <v>0.6792</v>
      </c>
    </row>
    <row r="8">
      <c r="A8" s="4" t="inlineStr">
        <is>
          <t>Expected dividend yield</t>
        </is>
      </c>
      <c r="B8" s="12" t="n">
        <v>0</v>
      </c>
      <c r="C8" s="12"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s Activity (Details) - New GreenLight 2022 Equity and Incentive Plan [Member] $ / shares in Units, $ in Thousands</t>
        </is>
      </c>
      <c r="B1" s="2" t="inlineStr">
        <is>
          <t>9 Months Ended</t>
        </is>
      </c>
      <c r="C1" s="2" t="inlineStr">
        <is>
          <t>12 Months Ended</t>
        </is>
      </c>
    </row>
    <row r="2">
      <c r="B2" s="2" t="inlineStr">
        <is>
          <t>Sep. 30, 2022 USD ($) $ / shares shares</t>
        </is>
      </c>
      <c r="C2" s="2" t="inlineStr">
        <is>
          <t>Dec. 31, 2021 USD ($) $ / shares shares</t>
        </is>
      </c>
    </row>
    <row r="3">
      <c r="A3" s="3" t="inlineStr">
        <is>
          <t>Share-based Payment Arrangement, Expensed and Capitalized, Amount [Line Items]</t>
        </is>
      </c>
      <c r="B3" s="4" t="inlineStr">
        <is>
          <t xml:space="preserve"> </t>
        </is>
      </c>
      <c r="C3" s="4" t="inlineStr">
        <is>
          <t xml:space="preserve"> </t>
        </is>
      </c>
    </row>
    <row r="4">
      <c r="A4" s="4" t="inlineStr">
        <is>
          <t>Beginning balance, Shares | shares</t>
        </is>
      </c>
      <c r="B4" s="5" t="n">
        <v>18101548</v>
      </c>
      <c r="C4" s="4" t="inlineStr">
        <is>
          <t xml:space="preserve"> </t>
        </is>
      </c>
    </row>
    <row r="5">
      <c r="A5" s="4" t="inlineStr">
        <is>
          <t>Shares, Granted | shares</t>
        </is>
      </c>
      <c r="B5" s="5" t="n">
        <v>6950569</v>
      </c>
      <c r="C5" s="4" t="inlineStr">
        <is>
          <t xml:space="preserve"> </t>
        </is>
      </c>
    </row>
    <row r="6">
      <c r="A6" s="4" t="inlineStr">
        <is>
          <t>Shares, Exercised | shares</t>
        </is>
      </c>
      <c r="B6" s="5" t="n">
        <v>-921010</v>
      </c>
      <c r="C6" s="4" t="inlineStr">
        <is>
          <t xml:space="preserve"> </t>
        </is>
      </c>
    </row>
    <row r="7">
      <c r="A7" s="4" t="inlineStr">
        <is>
          <t>Shares, Cancelled or forfeited | shares</t>
        </is>
      </c>
      <c r="B7" s="5" t="n">
        <v>-729248</v>
      </c>
      <c r="C7" s="4" t="inlineStr">
        <is>
          <t xml:space="preserve"> </t>
        </is>
      </c>
    </row>
    <row r="8">
      <c r="A8" s="4" t="inlineStr">
        <is>
          <t>Ending balance, Shares | shares</t>
        </is>
      </c>
      <c r="B8" s="5" t="n">
        <v>23401859</v>
      </c>
      <c r="C8" s="5" t="n">
        <v>18101548</v>
      </c>
    </row>
    <row r="9">
      <c r="A9" s="4" t="inlineStr">
        <is>
          <t>Shares, Vested and expected to vest | shares</t>
        </is>
      </c>
      <c r="B9" s="5" t="n">
        <v>23401859</v>
      </c>
      <c r="C9" s="4" t="inlineStr">
        <is>
          <t xml:space="preserve"> </t>
        </is>
      </c>
    </row>
    <row r="10">
      <c r="A10" s="4" t="inlineStr">
        <is>
          <t>Shares, Exercisable | shares</t>
        </is>
      </c>
      <c r="B10" s="5" t="n">
        <v>9785355</v>
      </c>
      <c r="C10" s="4" t="inlineStr">
        <is>
          <t xml:space="preserve"> </t>
        </is>
      </c>
    </row>
    <row r="11">
      <c r="A11" s="4" t="inlineStr">
        <is>
          <t>Beginning balance, Weighted-Average Exercise Price | $ / shares</t>
        </is>
      </c>
      <c r="B11" s="8" t="n">
        <v>1.14</v>
      </c>
      <c r="C11" s="4" t="inlineStr">
        <is>
          <t xml:space="preserve"> </t>
        </is>
      </c>
    </row>
    <row r="12">
      <c r="A12" s="4" t="inlineStr">
        <is>
          <t>Weighted-Average Exercise Price, Granted | $ / shares</t>
        </is>
      </c>
      <c r="B12" s="15" t="n">
        <v>5.67</v>
      </c>
      <c r="C12" s="4" t="inlineStr">
        <is>
          <t xml:space="preserve"> </t>
        </is>
      </c>
    </row>
    <row r="13">
      <c r="A13" s="4" t="inlineStr">
        <is>
          <t>Weighted-Average Exercise Price, Exercised | $ / shares</t>
        </is>
      </c>
      <c r="B13" s="15" t="n">
        <v>0.48</v>
      </c>
      <c r="C13" s="4" t="inlineStr">
        <is>
          <t xml:space="preserve"> </t>
        </is>
      </c>
    </row>
    <row r="14">
      <c r="A14" s="4" t="inlineStr">
        <is>
          <t>Weighted-Average Exercise Price, Cancelled or forfeited | $ / shares</t>
        </is>
      </c>
      <c r="B14" s="15" t="n">
        <v>2.63</v>
      </c>
      <c r="C14" s="4" t="inlineStr">
        <is>
          <t xml:space="preserve"> </t>
        </is>
      </c>
    </row>
    <row r="15">
      <c r="A15" s="4" t="inlineStr">
        <is>
          <t>Ending balance, Weighted-Average Exercise Price | $ / shares</t>
        </is>
      </c>
      <c r="B15" s="15" t="n">
        <v>2.49</v>
      </c>
      <c r="C15" s="8" t="n">
        <v>1.14</v>
      </c>
    </row>
    <row r="16">
      <c r="A16" s="4" t="inlineStr">
        <is>
          <t>Weighted-Average Exercise Price, Vested and expected to vest | $ / shares</t>
        </is>
      </c>
      <c r="B16" s="15" t="n">
        <v>2.49</v>
      </c>
      <c r="C16" s="4" t="inlineStr">
        <is>
          <t xml:space="preserve"> </t>
        </is>
      </c>
    </row>
    <row r="17">
      <c r="A17" s="4" t="inlineStr">
        <is>
          <t>Weighted-Average Exercise Price, Exercisable | $ / shares</t>
        </is>
      </c>
      <c r="B17" s="8" t="n">
        <v>0.88</v>
      </c>
      <c r="C17" s="4" t="inlineStr">
        <is>
          <t xml:space="preserve"> </t>
        </is>
      </c>
    </row>
    <row r="18">
      <c r="A18" s="4" t="inlineStr">
        <is>
          <t>Weighted-Average Remaining Contractual Term</t>
        </is>
      </c>
      <c r="B18" s="4" t="inlineStr">
        <is>
          <t>7 years 10 months 24 days</t>
        </is>
      </c>
      <c r="C18" s="4" t="inlineStr">
        <is>
          <t>8 years</t>
        </is>
      </c>
    </row>
    <row r="19">
      <c r="A19" s="4" t="inlineStr">
        <is>
          <t>Weighted-Average Remaining Contractual Term, Vested and expected to vest</t>
        </is>
      </c>
      <c r="B19" s="4" t="inlineStr">
        <is>
          <t>7 years 10 months 24 days</t>
        </is>
      </c>
      <c r="C19" s="4" t="inlineStr">
        <is>
          <t xml:space="preserve"> </t>
        </is>
      </c>
    </row>
    <row r="20">
      <c r="A20" s="4" t="inlineStr">
        <is>
          <t>Weighted-Average Remaining Contractual Term, Exercisable</t>
        </is>
      </c>
      <c r="B20" s="4" t="inlineStr">
        <is>
          <t>6 years 8 months 12 days</t>
        </is>
      </c>
      <c r="C20" s="4" t="inlineStr">
        <is>
          <t xml:space="preserve"> </t>
        </is>
      </c>
    </row>
    <row r="21">
      <c r="A21" s="4" t="inlineStr">
        <is>
          <t>Beginning balance, Aggregate Intrinsic Value | $</t>
        </is>
      </c>
      <c r="B21" s="6" t="n">
        <v>139505</v>
      </c>
      <c r="C21" s="4" t="inlineStr">
        <is>
          <t xml:space="preserve"> </t>
        </is>
      </c>
    </row>
    <row r="22">
      <c r="A22" s="4" t="inlineStr">
        <is>
          <t>Aggregate Intrinsic Value, Exercised | $</t>
        </is>
      </c>
      <c r="B22" s="5" t="n">
        <v>1600</v>
      </c>
      <c r="C22" s="4" t="inlineStr">
        <is>
          <t xml:space="preserve"> </t>
        </is>
      </c>
    </row>
    <row r="23">
      <c r="A23" s="4" t="inlineStr">
        <is>
          <t>Aggregate Intrinsic Value, Cancelled or forfeited | $</t>
        </is>
      </c>
      <c r="B23" s="5" t="n">
        <v>2746</v>
      </c>
      <c r="C23" s="4" t="inlineStr">
        <is>
          <t xml:space="preserve"> </t>
        </is>
      </c>
    </row>
    <row r="24">
      <c r="A24" s="4" t="inlineStr">
        <is>
          <t>Ending balance, Aggregate Intrinsic Value | $</t>
        </is>
      </c>
      <c r="B24" s="5" t="n">
        <v>23687</v>
      </c>
      <c r="C24" s="6" t="n">
        <v>139505</v>
      </c>
    </row>
    <row r="25">
      <c r="A25" s="4" t="inlineStr">
        <is>
          <t>Aggregate Intrinsic Value, Vested and expected to vest | $</t>
        </is>
      </c>
      <c r="B25" s="5" t="n">
        <v>23687</v>
      </c>
      <c r="C25" s="4" t="inlineStr">
        <is>
          <t xml:space="preserve"> </t>
        </is>
      </c>
    </row>
    <row r="26">
      <c r="A26" s="4" t="inlineStr">
        <is>
          <t>Aggregate Intrinsic Value, Exercisable, Aggregate Intrinsic Value | $</t>
        </is>
      </c>
      <c r="B26" s="6" t="n">
        <v>15657</v>
      </c>
      <c r="C2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Compensation - Summary of Stock Options Activity (Parenthetical) (Details)</t>
        </is>
      </c>
      <c r="C1" s="2" t="inlineStr">
        <is>
          <t>9 Months Ended</t>
        </is>
      </c>
    </row>
    <row r="2">
      <c r="B2" s="2" t="inlineStr">
        <is>
          <t>Feb. 02, 2022</t>
        </is>
      </c>
      <c r="C2" s="2" t="inlineStr">
        <is>
          <t>Sep. 30, 2022</t>
        </is>
      </c>
    </row>
    <row r="3">
      <c r="A3" s="3" t="inlineStr">
        <is>
          <t>Share-based Payment Arrangement, Expensed and Capitalized, Amount [Line Items]</t>
        </is>
      </c>
      <c r="B3" s="4" t="inlineStr">
        <is>
          <t xml:space="preserve"> </t>
        </is>
      </c>
      <c r="C3" s="4" t="inlineStr">
        <is>
          <t xml:space="preserve"> </t>
        </is>
      </c>
    </row>
    <row r="4">
      <c r="A4" s="4" t="inlineStr">
        <is>
          <t>Business combination exchange ratio</t>
        </is>
      </c>
      <c r="B4" s="11" t="n">
        <v>0.6656</v>
      </c>
      <c r="C4" s="11" t="n">
        <v>0.665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28291</v>
      </c>
      <c r="C4" s="6" t="n">
        <v>-7763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5877</v>
      </c>
      <c r="C6" s="5" t="n">
        <v>3675</v>
      </c>
    </row>
    <row r="7">
      <c r="A7" s="4" t="inlineStr">
        <is>
          <t>Loss (gain) on disposal of property and equipment</t>
        </is>
      </c>
      <c r="B7" s="5" t="n">
        <v>477</v>
      </c>
      <c r="C7" s="5" t="n">
        <v>-5</v>
      </c>
    </row>
    <row r="8">
      <c r="A8" s="4" t="inlineStr">
        <is>
          <t>Stock-based compensation expense</t>
        </is>
      </c>
      <c r="B8" s="5" t="n">
        <v>6521</v>
      </c>
      <c r="C8" s="5" t="n">
        <v>1292</v>
      </c>
    </row>
    <row r="9">
      <c r="A9" s="4" t="inlineStr">
        <is>
          <t>Non-cash interest expense</t>
        </is>
      </c>
      <c r="B9" s="4" t="inlineStr">
        <is>
          <t xml:space="preserve"> </t>
        </is>
      </c>
      <c r="C9" s="5" t="n">
        <v>738</v>
      </c>
    </row>
    <row r="10">
      <c r="A10" s="4" t="inlineStr">
        <is>
          <t>Change in fair value of warrant liabilities</t>
        </is>
      </c>
      <c r="B10" s="5" t="n">
        <v>-956</v>
      </c>
      <c r="C10" s="5" t="n">
        <v>1343</v>
      </c>
    </row>
    <row r="11">
      <c r="A11" s="4" t="inlineStr">
        <is>
          <t>Amortization of deferred finance costs</t>
        </is>
      </c>
      <c r="B11" s="5" t="n">
        <v>701</v>
      </c>
      <c r="C11" s="4" t="inlineStr">
        <is>
          <t xml:space="preserve"> </t>
        </is>
      </c>
    </row>
    <row r="12">
      <c r="A12" s="3" t="inlineStr">
        <is>
          <t>Changes in operating assets and liabilities:</t>
        </is>
      </c>
      <c r="B12" s="4" t="inlineStr">
        <is>
          <t xml:space="preserve"> </t>
        </is>
      </c>
      <c r="C12" s="4" t="inlineStr">
        <is>
          <t xml:space="preserve"> </t>
        </is>
      </c>
    </row>
    <row r="13">
      <c r="A13" s="4" t="inlineStr">
        <is>
          <t>Prepaid expenses and other assets</t>
        </is>
      </c>
      <c r="B13" s="5" t="n">
        <v>-9039</v>
      </c>
      <c r="C13" s="5" t="n">
        <v>-919</v>
      </c>
    </row>
    <row r="14">
      <c r="A14" s="4" t="inlineStr">
        <is>
          <t>Accounts payable</t>
        </is>
      </c>
      <c r="B14" s="5" t="n">
        <v>-4002</v>
      </c>
      <c r="C14" s="5" t="n">
        <v>1276</v>
      </c>
    </row>
    <row r="15">
      <c r="A15" s="4" t="inlineStr">
        <is>
          <t>Accrued expenses and other liabilities</t>
        </is>
      </c>
      <c r="B15" s="5" t="n">
        <v>8192</v>
      </c>
      <c r="C15" s="5" t="n">
        <v>3349</v>
      </c>
    </row>
    <row r="16">
      <c r="A16" s="4" t="inlineStr">
        <is>
          <t>Deferred rent</t>
        </is>
      </c>
      <c r="B16" s="5" t="n">
        <v>1978</v>
      </c>
      <c r="C16" s="5" t="n">
        <v>-68</v>
      </c>
    </row>
    <row r="17">
      <c r="A17" s="4" t="inlineStr">
        <is>
          <t>Deferred revenue</t>
        </is>
      </c>
      <c r="B17" s="5" t="n">
        <v>6400</v>
      </c>
      <c r="C17" s="5" t="n">
        <v>-284</v>
      </c>
    </row>
    <row r="18">
      <c r="A18" s="4" t="inlineStr">
        <is>
          <t>Net cash used in operating activities</t>
        </is>
      </c>
      <c r="B18" s="5" t="n">
        <v>-112142</v>
      </c>
      <c r="C18" s="5" t="n">
        <v>-67241</v>
      </c>
    </row>
    <row r="19">
      <c r="A19" s="3" t="inlineStr">
        <is>
          <t>CASH FLOWS FROM INVESTING ACTIVITIES:</t>
        </is>
      </c>
      <c r="B19" s="4" t="inlineStr">
        <is>
          <t xml:space="preserve"> </t>
        </is>
      </c>
      <c r="C19" s="4" t="inlineStr">
        <is>
          <t xml:space="preserve"> </t>
        </is>
      </c>
    </row>
    <row r="20">
      <c r="A20" s="4" t="inlineStr">
        <is>
          <t>Proceeds from sale of property and equipment</t>
        </is>
      </c>
      <c r="B20" s="5" t="n">
        <v>37</v>
      </c>
      <c r="C20" s="4" t="inlineStr">
        <is>
          <t xml:space="preserve"> </t>
        </is>
      </c>
    </row>
    <row r="21">
      <c r="A21" s="4" t="inlineStr">
        <is>
          <t>Purchases of property and equipment</t>
        </is>
      </c>
      <c r="B21" s="5" t="n">
        <v>-22944</v>
      </c>
      <c r="C21" s="5" t="n">
        <v>-11362</v>
      </c>
    </row>
    <row r="22">
      <c r="A22" s="4" t="inlineStr">
        <is>
          <t>Net cash used in investing activities</t>
        </is>
      </c>
      <c r="B22" s="5" t="n">
        <v>-22907</v>
      </c>
      <c r="C22" s="5" t="n">
        <v>-11362</v>
      </c>
    </row>
    <row r="23">
      <c r="A23" s="3" t="inlineStr">
        <is>
          <t>CASH FLOWS FROM FINANCING ACTIVITIES:</t>
        </is>
      </c>
      <c r="B23" s="4" t="inlineStr">
        <is>
          <t xml:space="preserve"> </t>
        </is>
      </c>
      <c r="C23" s="4" t="inlineStr">
        <is>
          <t xml:space="preserve"> </t>
        </is>
      </c>
    </row>
    <row r="24">
      <c r="A24" s="4" t="inlineStr">
        <is>
          <t>Proceeds from business combination, net of of transaction costs</t>
        </is>
      </c>
      <c r="B24" s="5" t="n">
        <v>78543</v>
      </c>
      <c r="C24" s="4" t="inlineStr">
        <is>
          <t xml:space="preserve"> </t>
        </is>
      </c>
    </row>
    <row r="25">
      <c r="A25" s="4" t="inlineStr">
        <is>
          <t>Proceeds from issuance of convertible debt - PIPE Investors</t>
        </is>
      </c>
      <c r="B25" s="5" t="n">
        <v>21750</v>
      </c>
      <c r="C25" s="4" t="inlineStr">
        <is>
          <t xml:space="preserve"> </t>
        </is>
      </c>
    </row>
    <row r="26">
      <c r="A26" s="4" t="inlineStr">
        <is>
          <t>Proceeds from the issuance of common stock pursuant to PIPE Financing, net of transaction costs</t>
        </is>
      </c>
      <c r="B26" s="5" t="n">
        <v>106339</v>
      </c>
      <c r="C26" s="4" t="inlineStr">
        <is>
          <t xml:space="preserve"> </t>
        </is>
      </c>
    </row>
    <row r="27">
      <c r="A27" s="4" t="inlineStr">
        <is>
          <t>Proceeds from stock option exercises</t>
        </is>
      </c>
      <c r="B27" s="5" t="n">
        <v>433</v>
      </c>
      <c r="C27" s="5" t="n">
        <v>105</v>
      </c>
    </row>
    <row r="28">
      <c r="A28" s="4" t="inlineStr">
        <is>
          <t>Proceeds from secured debt, net of issuance costs and security deposits</t>
        </is>
      </c>
      <c r="B28" s="4" t="inlineStr">
        <is>
          <t xml:space="preserve"> </t>
        </is>
      </c>
      <c r="C28" s="5" t="n">
        <v>20321</v>
      </c>
    </row>
    <row r="29">
      <c r="A29" s="4" t="inlineStr">
        <is>
          <t>Principal payments on debt</t>
        </is>
      </c>
      <c r="B29" s="5" t="n">
        <v>-4630</v>
      </c>
      <c r="C29" s="5" t="n">
        <v>-1558</v>
      </c>
    </row>
    <row r="30">
      <c r="A30" s="4" t="inlineStr">
        <is>
          <t>Exercise of public warrants</t>
        </is>
      </c>
      <c r="B30" s="5" t="n">
        <v>1209</v>
      </c>
      <c r="C30" s="4" t="inlineStr">
        <is>
          <t xml:space="preserve"> </t>
        </is>
      </c>
    </row>
    <row r="31">
      <c r="A31" s="4" t="inlineStr">
        <is>
          <t>Repayments of tenant improvement allowance</t>
        </is>
      </c>
      <c r="B31" s="5" t="n">
        <v>-230</v>
      </c>
      <c r="C31" s="4" t="inlineStr">
        <is>
          <t xml:space="preserve"> </t>
        </is>
      </c>
    </row>
    <row r="32">
      <c r="A32" s="4" t="inlineStr">
        <is>
          <t>Payments of deferred offering costs</t>
        </is>
      </c>
      <c r="B32" s="4" t="inlineStr">
        <is>
          <t xml:space="preserve"> </t>
        </is>
      </c>
      <c r="C32" s="5" t="n">
        <v>-492</v>
      </c>
    </row>
    <row r="33">
      <c r="A33" s="4" t="inlineStr">
        <is>
          <t>Principal payments on capital lease obligations</t>
        </is>
      </c>
      <c r="B33" s="5" t="n">
        <v>-499</v>
      </c>
      <c r="C33" s="4" t="inlineStr">
        <is>
          <t xml:space="preserve"> </t>
        </is>
      </c>
    </row>
    <row r="34">
      <c r="A34" s="4" t="inlineStr">
        <is>
          <t>Net cash provided by financing activities</t>
        </is>
      </c>
      <c r="B34" s="5" t="n">
        <v>202915</v>
      </c>
      <c r="C34" s="5" t="n">
        <v>18376</v>
      </c>
    </row>
    <row r="35">
      <c r="A35" s="4" t="inlineStr">
        <is>
          <t>NET INCREASE (DECREASE) IN CASH, CASH EQUIVALENTS AND RESTRICTED CASH</t>
        </is>
      </c>
      <c r="B35" s="5" t="n">
        <v>67866</v>
      </c>
      <c r="C35" s="5" t="n">
        <v>-60227</v>
      </c>
    </row>
    <row r="36">
      <c r="A36" s="4" t="inlineStr">
        <is>
          <t>Cash, cash equivalents and restricted cash, beginning of period</t>
        </is>
      </c>
      <c r="B36" s="5" t="n">
        <v>31808</v>
      </c>
      <c r="C36" s="5" t="n">
        <v>95148</v>
      </c>
    </row>
    <row r="37">
      <c r="A37" s="4" t="inlineStr">
        <is>
          <t>Cash, cash equivalents and restricted cash, end of period</t>
        </is>
      </c>
      <c r="B37" s="5" t="n">
        <v>99674</v>
      </c>
      <c r="C37" s="5" t="n">
        <v>34921</v>
      </c>
    </row>
    <row r="38">
      <c r="A38" s="3" t="inlineStr">
        <is>
          <t>SUPPLEMENTAL DISCLOSURE OF CASH-FLOW INFORMATION</t>
        </is>
      </c>
      <c r="B38" s="4" t="inlineStr">
        <is>
          <t xml:space="preserve"> </t>
        </is>
      </c>
      <c r="C38" s="4" t="inlineStr">
        <is>
          <t xml:space="preserve"> </t>
        </is>
      </c>
    </row>
    <row r="39">
      <c r="A39" s="4" t="inlineStr">
        <is>
          <t>Cash paid for interest</t>
        </is>
      </c>
      <c r="B39" s="5" t="n">
        <v>2041</v>
      </c>
      <c r="C39" s="5" t="n">
        <v>551</v>
      </c>
    </row>
    <row r="40">
      <c r="A40" s="3" t="inlineStr">
        <is>
          <t>SUPPLEMENTAL DISCLOSURE OF NON-CASH INVESTING AND FINANCING ACTIVITIES</t>
        </is>
      </c>
      <c r="B40" s="4" t="inlineStr">
        <is>
          <t xml:space="preserve"> </t>
        </is>
      </c>
      <c r="C40" s="4" t="inlineStr">
        <is>
          <t xml:space="preserve"> </t>
        </is>
      </c>
    </row>
    <row r="41">
      <c r="A41" s="4" t="inlineStr">
        <is>
          <t>Property and equipment included in accrued expenses and accounts payable</t>
        </is>
      </c>
      <c r="B41" s="5" t="n">
        <v>147</v>
      </c>
      <c r="C41" s="5" t="n">
        <v>1296</v>
      </c>
    </row>
    <row r="42">
      <c r="A42" s="4" t="inlineStr">
        <is>
          <t>Property and equipment acquired through capital lease</t>
        </is>
      </c>
      <c r="B42" s="5" t="n">
        <v>71</v>
      </c>
      <c r="C42" s="4" t="inlineStr">
        <is>
          <t xml:space="preserve"> </t>
        </is>
      </c>
    </row>
    <row r="43">
      <c r="A43" s="4" t="inlineStr">
        <is>
          <t>Conversion of convertible debt to equity</t>
        </is>
      </c>
      <c r="B43" s="5" t="n">
        <v>53541</v>
      </c>
      <c r="C43" s="4" t="inlineStr">
        <is>
          <t xml:space="preserve"> </t>
        </is>
      </c>
    </row>
    <row r="44">
      <c r="A44" s="4" t="inlineStr">
        <is>
          <t>Legacy GreenLight cashless warrant exercises</t>
        </is>
      </c>
      <c r="B44" s="5" t="n">
        <v>1643</v>
      </c>
      <c r="C44" s="4" t="inlineStr">
        <is>
          <t xml:space="preserve"> </t>
        </is>
      </c>
    </row>
    <row r="45">
      <c r="A45" s="4" t="inlineStr">
        <is>
          <t>Warrant liabilities assumed in the Business Combination</t>
        </is>
      </c>
      <c r="B45" s="5" t="n">
        <v>1341</v>
      </c>
      <c r="C45" s="4" t="inlineStr">
        <is>
          <t xml:space="preserve"> </t>
        </is>
      </c>
    </row>
    <row r="46">
      <c r="A46" s="4" t="inlineStr">
        <is>
          <t>Debt issuance costs included in accrued expenses and accounts payable</t>
        </is>
      </c>
      <c r="B46" s="4" t="inlineStr">
        <is>
          <t xml:space="preserve"> </t>
        </is>
      </c>
      <c r="C46" s="5" t="n">
        <v>141</v>
      </c>
    </row>
    <row r="47">
      <c r="A47" s="4" t="inlineStr">
        <is>
          <t>Deferred financing costs in accrued expenses and accounts payable</t>
        </is>
      </c>
      <c r="B47" s="6" t="n">
        <v>288</v>
      </c>
      <c r="C47" s="5" t="n">
        <v>2097</v>
      </c>
    </row>
    <row r="48">
      <c r="A48" s="4" t="inlineStr">
        <is>
          <t>Non-cash equipment financing issuance costs</t>
        </is>
      </c>
      <c r="B48" s="4" t="inlineStr">
        <is>
          <t xml:space="preserve"> </t>
        </is>
      </c>
      <c r="C48" s="6" t="n">
        <v>37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 - Restricted Stock [Member]</t>
        </is>
      </c>
      <c r="B1" s="2" t="inlineStr">
        <is>
          <t>9 Months Ended</t>
        </is>
      </c>
    </row>
    <row r="2">
      <c r="B2" s="2" t="inlineStr">
        <is>
          <t>Sep. 30, 2022 $ / shares shares</t>
        </is>
      </c>
    </row>
    <row r="3">
      <c r="A3" s="3" t="inlineStr">
        <is>
          <t>Share-based Payment Arrangement, Expensed and Capitalized, Amount [Line Items]</t>
        </is>
      </c>
      <c r="B3" s="4" t="inlineStr">
        <is>
          <t xml:space="preserve"> </t>
        </is>
      </c>
    </row>
    <row r="4">
      <c r="A4" s="4" t="inlineStr">
        <is>
          <t>Beginning balance, Unvested shares | shares</t>
        </is>
      </c>
      <c r="B4" s="5" t="n">
        <v>4231</v>
      </c>
    </row>
    <row r="5">
      <c r="A5" s="4" t="inlineStr">
        <is>
          <t>Shares, Vested | shares</t>
        </is>
      </c>
      <c r="B5" s="5" t="n">
        <v>-4231</v>
      </c>
    </row>
    <row r="6">
      <c r="A6" s="4" t="inlineStr">
        <is>
          <t>Beginning balance, Weighted- Average Grant-Date Fair Value | $ / shares</t>
        </is>
      </c>
      <c r="B6" s="8" t="n">
        <v>0.76</v>
      </c>
    </row>
    <row r="7">
      <c r="A7" s="4" t="inlineStr">
        <is>
          <t>Weighted- Average Grant-Date Fair Value, Vested | $ / shares</t>
        </is>
      </c>
      <c r="B7" s="8" t="n">
        <v>0.2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700</v>
      </c>
      <c r="C4" s="6" t="n">
        <v>537</v>
      </c>
      <c r="D4" s="6" t="n">
        <v>6521</v>
      </c>
      <c r="E4" s="6" t="n">
        <v>1292</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417</v>
      </c>
      <c r="C7" s="5" t="n">
        <v>261</v>
      </c>
      <c r="D7" s="5" t="n">
        <v>2879</v>
      </c>
      <c r="E7" s="5" t="n">
        <v>580</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283</v>
      </c>
      <c r="C10" s="6" t="n">
        <v>276</v>
      </c>
      <c r="D10" s="6" t="n">
        <v>3642</v>
      </c>
      <c r="E10" s="6" t="n">
        <v>71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the computation of basic and diluted net 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38158</v>
      </c>
      <c r="C4" s="6" t="n">
        <v>-29181</v>
      </c>
      <c r="D4" s="6" t="n">
        <v>-128291</v>
      </c>
      <c r="E4" s="6" t="n">
        <v>-7763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tock outstanding, basic</t>
        </is>
      </c>
      <c r="B6" s="5" t="n">
        <v>139061906</v>
      </c>
      <c r="C6" s="5" t="n">
        <v>96424182</v>
      </c>
      <c r="D6" s="5" t="n">
        <v>125385422</v>
      </c>
      <c r="E6" s="5" t="n">
        <v>96351247</v>
      </c>
    </row>
    <row r="7">
      <c r="A7" s="4" t="inlineStr">
        <is>
          <t>Weighted-average common stock outstanding - diluted</t>
        </is>
      </c>
      <c r="B7" s="5" t="n">
        <v>139061906</v>
      </c>
      <c r="C7" s="5" t="n">
        <v>96424182</v>
      </c>
      <c r="D7" s="5" t="n">
        <v>125385422</v>
      </c>
      <c r="E7" s="5" t="n">
        <v>96351247</v>
      </c>
    </row>
    <row r="8">
      <c r="A8" s="4" t="inlineStr">
        <is>
          <t>Net loss per share, basic</t>
        </is>
      </c>
      <c r="B8" s="8" t="n">
        <v>-0.27</v>
      </c>
      <c r="C8" s="8" t="n">
        <v>-0.3</v>
      </c>
      <c r="D8" s="8" t="n">
        <v>-1.02</v>
      </c>
      <c r="E8" s="8" t="n">
        <v>-0.8100000000000001</v>
      </c>
    </row>
    <row r="9">
      <c r="A9" s="4" t="inlineStr">
        <is>
          <t>Net loss per share, diluted</t>
        </is>
      </c>
      <c r="B9" s="8" t="n">
        <v>-0.27</v>
      </c>
      <c r="C9" s="8" t="n">
        <v>-0.3</v>
      </c>
      <c r="D9" s="8" t="n">
        <v>-1.02</v>
      </c>
      <c r="E9" s="8" t="n">
        <v>-0.810000000000000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the excluded potential common stock (Details) - shares</t>
        </is>
      </c>
      <c r="B1" s="2" t="inlineStr">
        <is>
          <t>9 Months Ended</t>
        </is>
      </c>
    </row>
    <row r="2">
      <c r="B2" s="2" t="inlineStr">
        <is>
          <t>Sep. 30, 2022</t>
        </is>
      </c>
      <c r="C2" s="2" t="inlineStr">
        <is>
          <t>Sep. 30, 2021</t>
        </is>
      </c>
    </row>
    <row r="3">
      <c r="A3" s="3" t="inlineStr">
        <is>
          <t>Earnings Per Share, Basic, by Common Class, Including Two Class Method [Line Items]</t>
        </is>
      </c>
      <c r="B3" s="4" t="inlineStr">
        <is>
          <t xml:space="preserve"> </t>
        </is>
      </c>
      <c r="C3" s="4" t="inlineStr">
        <is>
          <t xml:space="preserve"> </t>
        </is>
      </c>
    </row>
    <row r="4">
      <c r="A4" s="4" t="inlineStr">
        <is>
          <t>Antidilutive Securities Excluded from Computation of Earnings Per Share, Amount</t>
        </is>
      </c>
      <c r="B4" s="5" t="n">
        <v>35785163</v>
      </c>
      <c r="C4" s="5" t="n">
        <v>18538274</v>
      </c>
    </row>
    <row r="5">
      <c r="A5" s="4" t="inlineStr">
        <is>
          <t>Unvested Restricted Stock</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Antidilutive Securities Excluded from Computation of Earnings Per Share, Amount</t>
        </is>
      </c>
      <c r="B7" s="4" t="inlineStr">
        <is>
          <t xml:space="preserve"> </t>
        </is>
      </c>
      <c r="C7" s="5" t="n">
        <v>41160</v>
      </c>
    </row>
    <row r="8">
      <c r="A8" s="4" t="inlineStr">
        <is>
          <t>Options to Purchase Common Stock</t>
        </is>
      </c>
      <c r="B8" s="4" t="inlineStr">
        <is>
          <t xml:space="preserve"> </t>
        </is>
      </c>
      <c r="C8" s="4" t="inlineStr">
        <is>
          <t xml:space="preserve"> </t>
        </is>
      </c>
    </row>
    <row r="9">
      <c r="A9" s="3" t="inlineStr">
        <is>
          <t>Earnings Per Share, Basic, by Common Class, Including Two Class Method [Line Items]</t>
        </is>
      </c>
      <c r="B9" s="4" t="inlineStr">
        <is>
          <t xml:space="preserve"> </t>
        </is>
      </c>
      <c r="C9" s="4" t="inlineStr">
        <is>
          <t xml:space="preserve"> </t>
        </is>
      </c>
    </row>
    <row r="10">
      <c r="A10" s="4" t="inlineStr">
        <is>
          <t>Antidilutive Securities Excluded from Computation of Earnings Per Share, Amount</t>
        </is>
      </c>
      <c r="B10" s="5" t="n">
        <v>23401859</v>
      </c>
      <c r="C10" s="5" t="n">
        <v>17632135</v>
      </c>
    </row>
    <row r="11">
      <c r="A11" s="4" t="inlineStr">
        <is>
          <t>Common Stock Warrants</t>
        </is>
      </c>
      <c r="B11" s="4" t="inlineStr">
        <is>
          <t xml:space="preserve"> </t>
        </is>
      </c>
      <c r="C11" s="4" t="inlineStr">
        <is>
          <t xml:space="preserve"> </t>
        </is>
      </c>
    </row>
    <row r="12">
      <c r="A12" s="3" t="inlineStr">
        <is>
          <t>Earnings Per Share, Basic, by Common Class, Including Two Class Method [Line Items]</t>
        </is>
      </c>
      <c r="B12" s="4" t="inlineStr">
        <is>
          <t xml:space="preserve"> </t>
        </is>
      </c>
      <c r="C12" s="4" t="inlineStr">
        <is>
          <t xml:space="preserve"> </t>
        </is>
      </c>
    </row>
    <row r="13">
      <c r="A13" s="4" t="inlineStr">
        <is>
          <t>Antidilutive Securities Excluded from Computation of Earnings Per Share, Amount</t>
        </is>
      </c>
      <c r="B13" s="5" t="n">
        <v>12383304</v>
      </c>
      <c r="C13" s="5" t="n">
        <v>86497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1092000</v>
      </c>
      <c r="C4" s="4" t="inlineStr">
        <is>
          <t xml:space="preserve"> </t>
        </is>
      </c>
      <c r="D4" s="6" t="n">
        <v>1092000</v>
      </c>
      <c r="E4" s="4" t="inlineStr">
        <is>
          <t xml:space="preserve"> </t>
        </is>
      </c>
    </row>
    <row r="5">
      <c r="A5" s="4" t="inlineStr">
        <is>
          <t>GREENLIGHT BIOSCIENCES HOLDINGS, PBC [Member]</t>
        </is>
      </c>
      <c r="B5" s="4" t="inlineStr">
        <is>
          <t xml:space="preserve"> </t>
        </is>
      </c>
      <c r="C5" s="4" t="inlineStr">
        <is>
          <t xml:space="preserve"> </t>
        </is>
      </c>
      <c r="D5" s="4" t="inlineStr">
        <is>
          <t xml:space="preserve"> </t>
        </is>
      </c>
      <c r="E5" s="4" t="inlineStr">
        <is>
          <t xml:space="preserve"> </t>
        </is>
      </c>
    </row>
    <row r="6">
      <c r="A6" s="3" t="inlineStr">
        <is>
          <t>Income Tax Examination [Line Items]</t>
        </is>
      </c>
      <c r="B6" s="4" t="inlineStr">
        <is>
          <t xml:space="preserve"> </t>
        </is>
      </c>
      <c r="C6" s="4" t="inlineStr">
        <is>
          <t xml:space="preserve"> </t>
        </is>
      </c>
      <c r="D6" s="4" t="inlineStr">
        <is>
          <t xml:space="preserve"> </t>
        </is>
      </c>
      <c r="E6" s="4" t="inlineStr">
        <is>
          <t xml:space="preserve"> </t>
        </is>
      </c>
    </row>
    <row r="7">
      <c r="A7" s="4" t="inlineStr">
        <is>
          <t>Income tax expense</t>
        </is>
      </c>
      <c r="B7" s="5" t="n">
        <v>0</v>
      </c>
      <c r="C7" s="6" t="n">
        <v>0</v>
      </c>
      <c r="D7" s="5" t="n">
        <v>0</v>
      </c>
      <c r="E7" s="6" t="n">
        <v>0</v>
      </c>
    </row>
    <row r="8">
      <c r="A8" s="4" t="inlineStr">
        <is>
          <t>GREENLIGHT BIOSCIENCES HOLDINGS, PBC [Member] | SIIPL [Member]</t>
        </is>
      </c>
      <c r="B8" s="4" t="inlineStr">
        <is>
          <t xml:space="preserve"> </t>
        </is>
      </c>
      <c r="C8" s="4" t="inlineStr">
        <is>
          <t xml:space="preserve"> </t>
        </is>
      </c>
      <c r="D8" s="4" t="inlineStr">
        <is>
          <t xml:space="preserve"> </t>
        </is>
      </c>
      <c r="E8" s="4" t="inlineStr">
        <is>
          <t xml:space="preserve"> </t>
        </is>
      </c>
    </row>
    <row r="9">
      <c r="A9" s="3" t="inlineStr">
        <is>
          <t>Income Tax Examination [Line Items]</t>
        </is>
      </c>
      <c r="B9" s="4" t="inlineStr">
        <is>
          <t xml:space="preserve"> </t>
        </is>
      </c>
      <c r="C9" s="4" t="inlineStr">
        <is>
          <t xml:space="preserve"> </t>
        </is>
      </c>
      <c r="D9" s="4" t="inlineStr">
        <is>
          <t xml:space="preserve"> </t>
        </is>
      </c>
      <c r="E9" s="4" t="inlineStr">
        <is>
          <t xml:space="preserve"> </t>
        </is>
      </c>
    </row>
    <row r="10">
      <c r="A10" s="4" t="inlineStr">
        <is>
          <t>Current foreign income tax expense</t>
        </is>
      </c>
      <c r="B10" s="6" t="n">
        <v>1100000</v>
      </c>
      <c r="C10" s="6" t="n">
        <v>0</v>
      </c>
      <c r="D10" s="6" t="n">
        <v>1100000</v>
      </c>
      <c r="E10"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Commitments and Contingencies (Details) - USD ($)</t>
        </is>
      </c>
      <c r="D1" s="2" t="inlineStr">
        <is>
          <t>3 Months Ended</t>
        </is>
      </c>
      <c r="F1" s="2" t="inlineStr">
        <is>
          <t>9 Months Ended</t>
        </is>
      </c>
      <c r="H1" s="2" t="inlineStr">
        <is>
          <t>12 Months Ended</t>
        </is>
      </c>
    </row>
    <row r="2">
      <c r="B2" s="2" t="inlineStr">
        <is>
          <t>Mar. 31, 2022</t>
        </is>
      </c>
      <c r="C2" s="2" t="inlineStr">
        <is>
          <t>Sep. 30, 2021</t>
        </is>
      </c>
      <c r="D2" s="2" t="inlineStr">
        <is>
          <t>Sep. 30, 2022</t>
        </is>
      </c>
      <c r="E2" s="2" t="inlineStr">
        <is>
          <t>Sep. 30, 2021</t>
        </is>
      </c>
      <c r="F2" s="2" t="inlineStr">
        <is>
          <t>Sep. 30, 2022</t>
        </is>
      </c>
      <c r="G2" s="2" t="inlineStr">
        <is>
          <t>Sep. 30, 2021</t>
        </is>
      </c>
      <c r="H2" s="2" t="inlineStr">
        <is>
          <t>Dec. 31, 2021</t>
        </is>
      </c>
      <c r="I2" s="2" t="inlineStr">
        <is>
          <t>Nov. 30, 2021</t>
        </is>
      </c>
      <c r="J2" s="2" t="inlineStr">
        <is>
          <t>Dec. 31, 2020</t>
        </is>
      </c>
    </row>
    <row r="3">
      <c r="A3" s="3" t="inlineStr">
        <is>
          <t>Commi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s</t>
        </is>
      </c>
      <c r="B4" s="4" t="inlineStr">
        <is>
          <t xml:space="preserve"> </t>
        </is>
      </c>
      <c r="C4" s="4" t="inlineStr">
        <is>
          <t xml:space="preserve"> </t>
        </is>
      </c>
      <c r="D4" s="6" t="n">
        <v>3400000</v>
      </c>
      <c r="E4" s="6" t="n">
        <v>1800000</v>
      </c>
      <c r="F4" s="6" t="n">
        <v>10100000</v>
      </c>
      <c r="G4" s="6" t="n">
        <v>3800000</v>
      </c>
      <c r="H4" s="4" t="inlineStr">
        <is>
          <t xml:space="preserve"> </t>
        </is>
      </c>
      <c r="I4" s="4" t="inlineStr">
        <is>
          <t xml:space="preserve"> </t>
        </is>
      </c>
      <c r="J4" s="4" t="inlineStr">
        <is>
          <t xml:space="preserve"> </t>
        </is>
      </c>
    </row>
    <row r="5">
      <c r="A5" s="4" t="inlineStr">
        <is>
          <t>License Agreements [Member] | Bayer CropScience LLP [Member] | Max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mmitment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ilestone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000000</v>
      </c>
    </row>
    <row r="8">
      <c r="A8" s="4" t="inlineStr">
        <is>
          <t>GREENLIGHT BIOSCIENCES HOLDINGS, PB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mmitmen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ease, Operating Lease Expiration Date</t>
        </is>
      </c>
      <c r="B10" s="4" t="inlineStr">
        <is>
          <t>2033-07</t>
        </is>
      </c>
      <c r="C10" s="4" t="inlineStr">
        <is>
          <t>2033-07</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se lease rent</t>
        </is>
      </c>
      <c r="B11" s="6" t="n">
        <v>3900000</v>
      </c>
      <c r="C11" s="6" t="n">
        <v>23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centage increase decrease in base lease rent</t>
        </is>
      </c>
      <c r="B12" s="12" t="n">
        <v>0.03</v>
      </c>
      <c r="C12" s="12" t="n">
        <v>0.03</v>
      </c>
      <c r="D12" s="4" t="inlineStr">
        <is>
          <t xml:space="preserve"> </t>
        </is>
      </c>
      <c r="E12" s="12" t="n">
        <v>0.03</v>
      </c>
      <c r="F12" s="4" t="inlineStr">
        <is>
          <t xml:space="preserve"> </t>
        </is>
      </c>
      <c r="G12" s="12" t="n">
        <v>0.03</v>
      </c>
      <c r="H12" s="4" t="inlineStr">
        <is>
          <t xml:space="preserve"> </t>
        </is>
      </c>
      <c r="I12" s="4" t="inlineStr">
        <is>
          <t xml:space="preserve"> </t>
        </is>
      </c>
      <c r="J12" s="4" t="inlineStr">
        <is>
          <t xml:space="preserve"> </t>
        </is>
      </c>
    </row>
    <row r="13">
      <c r="A13" s="4" t="inlineStr">
        <is>
          <t>Proceeds from Legal Settlements</t>
        </is>
      </c>
      <c r="B13" s="4" t="inlineStr">
        <is>
          <t xml:space="preserve"> </t>
        </is>
      </c>
      <c r="C13" s="4" t="inlineStr">
        <is>
          <t xml:space="preserve"> </t>
        </is>
      </c>
      <c r="D13" s="6" t="n">
        <v>0</v>
      </c>
      <c r="E13" s="6" t="n">
        <v>0</v>
      </c>
      <c r="F13" s="5" t="n">
        <v>0</v>
      </c>
      <c r="G13" s="6" t="n">
        <v>0</v>
      </c>
      <c r="H13" s="6" t="n">
        <v>0</v>
      </c>
      <c r="I13" s="4" t="inlineStr">
        <is>
          <t xml:space="preserve"> </t>
        </is>
      </c>
      <c r="J13" s="4" t="inlineStr">
        <is>
          <t xml:space="preserve"> </t>
        </is>
      </c>
    </row>
    <row r="14">
      <c r="A14" s="4" t="inlineStr">
        <is>
          <t>GREENLIGHT BIOSCIENCES HOLDINGS, PBC [Member] | Other Funding Commit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mmitm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ther Commi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1500000</v>
      </c>
      <c r="J16" s="4" t="inlineStr">
        <is>
          <t xml:space="preserve"> </t>
        </is>
      </c>
    </row>
    <row r="17">
      <c r="A17" s="4" t="inlineStr">
        <is>
          <t>Cost incurred</t>
        </is>
      </c>
      <c r="B17" s="4" t="inlineStr">
        <is>
          <t xml:space="preserve"> </t>
        </is>
      </c>
      <c r="C17" s="4" t="inlineStr">
        <is>
          <t xml:space="preserve"> </t>
        </is>
      </c>
      <c r="D17" s="4" t="inlineStr">
        <is>
          <t xml:space="preserve"> </t>
        </is>
      </c>
      <c r="E17" s="4" t="inlineStr">
        <is>
          <t xml:space="preserve"> </t>
        </is>
      </c>
      <c r="F17" s="6" t="n">
        <v>5700000</v>
      </c>
      <c r="G17" s="4" t="inlineStr">
        <is>
          <t xml:space="preserve"> </t>
        </is>
      </c>
      <c r="H17" s="4" t="inlineStr">
        <is>
          <t xml:space="preserve"> </t>
        </is>
      </c>
      <c r="I17" s="4" t="inlineStr">
        <is>
          <t xml:space="preserve"> </t>
        </is>
      </c>
      <c r="J17" s="4" t="inlineStr">
        <is>
          <t xml:space="preserve"> </t>
        </is>
      </c>
    </row>
  </sheetData>
  <mergeCells count="3">
    <mergeCell ref="A1:A2"/>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lease payments under noncancelable operating leases (Details) - GREENLIGHT BIOSCIENCES HOLDINGS, PBC [Member] $ in Thousands</t>
        </is>
      </c>
      <c r="B1" s="2" t="inlineStr">
        <is>
          <t>Sep. 30, 2022 USD ($)</t>
        </is>
      </c>
    </row>
    <row r="2">
      <c r="A2" s="3" t="inlineStr">
        <is>
          <t>Operating Lease Liabilities Gross Difference Amount [Line Items]</t>
        </is>
      </c>
      <c r="B2" s="4" t="inlineStr">
        <is>
          <t xml:space="preserve"> </t>
        </is>
      </c>
    </row>
    <row r="3">
      <c r="A3" s="4" t="inlineStr">
        <is>
          <t>Remainder of 2022</t>
        </is>
      </c>
      <c r="B3" s="6" t="n">
        <v>2160</v>
      </c>
    </row>
    <row r="4">
      <c r="A4" s="4" t="inlineStr">
        <is>
          <t>2023</t>
        </is>
      </c>
      <c r="B4" s="5" t="n">
        <v>10610</v>
      </c>
    </row>
    <row r="5">
      <c r="A5" s="4" t="inlineStr">
        <is>
          <t>2024</t>
        </is>
      </c>
      <c r="B5" s="5" t="n">
        <v>8426</v>
      </c>
    </row>
    <row r="6">
      <c r="A6" s="4" t="inlineStr">
        <is>
          <t>2025</t>
        </is>
      </c>
      <c r="B6" s="5" t="n">
        <v>7380</v>
      </c>
    </row>
    <row r="7">
      <c r="A7" s="4" t="inlineStr">
        <is>
          <t>2026</t>
        </is>
      </c>
      <c r="B7" s="5" t="n">
        <v>7082</v>
      </c>
    </row>
    <row r="8">
      <c r="A8" s="4" t="inlineStr">
        <is>
          <t>Thereafter</t>
        </is>
      </c>
      <c r="B8" s="5" t="n">
        <v>46125</v>
      </c>
    </row>
    <row r="9">
      <c r="A9" s="4" t="inlineStr">
        <is>
          <t>Total</t>
        </is>
      </c>
      <c r="B9" s="6" t="n">
        <v>8178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22" customWidth="1" min="2" max="2"/>
  </cols>
  <sheetData>
    <row r="1">
      <c r="A1" s="1" t="inlineStr">
        <is>
          <t>Subsequent Events (Details) - Subsequent Event [Member] $ in Millions</t>
        </is>
      </c>
      <c r="B1" s="2" t="inlineStr">
        <is>
          <t>Oct. 12, 2022 USD ($)</t>
        </is>
      </c>
    </row>
    <row r="2">
      <c r="A2" s="3" t="inlineStr">
        <is>
          <t>Subsequent Event [Line Items]</t>
        </is>
      </c>
      <c r="B2" s="4" t="inlineStr">
        <is>
          <t xml:space="preserve"> </t>
        </is>
      </c>
    </row>
    <row r="3">
      <c r="A3" s="4" t="inlineStr">
        <is>
          <t>Workforce reduction percentage</t>
        </is>
      </c>
      <c r="B3" s="12" t="n">
        <v>0.25</v>
      </c>
    </row>
    <row r="4">
      <c r="A4" s="4" t="inlineStr">
        <is>
          <t>Expected savings from reduction in headcount</t>
        </is>
      </c>
      <c r="B4" s="6" t="n">
        <v>13</v>
      </c>
    </row>
    <row r="5">
      <c r="A5" s="4" t="inlineStr">
        <is>
          <t>Minimum [Member]</t>
        </is>
      </c>
      <c r="B5" s="4" t="inlineStr">
        <is>
          <t xml:space="preserve"> </t>
        </is>
      </c>
    </row>
    <row r="6">
      <c r="A6" s="3" t="inlineStr">
        <is>
          <t>Subsequent Event [Line Items]</t>
        </is>
      </c>
      <c r="B6" s="4" t="inlineStr">
        <is>
          <t xml:space="preserve"> </t>
        </is>
      </c>
    </row>
    <row r="7">
      <c r="A7" s="4" t="inlineStr">
        <is>
          <t>Pre-tax restructuring charges</t>
        </is>
      </c>
      <c r="B7" s="13" t="n">
        <v>1.5</v>
      </c>
    </row>
    <row r="8">
      <c r="A8" s="4" t="inlineStr">
        <is>
          <t>Incremental non-cash charges</t>
        </is>
      </c>
      <c r="B8" s="13" t="n">
        <v>3.5</v>
      </c>
    </row>
    <row r="9">
      <c r="A9" s="4" t="inlineStr">
        <is>
          <t>Maximum [Member]</t>
        </is>
      </c>
      <c r="B9" s="4" t="inlineStr">
        <is>
          <t xml:space="preserve"> </t>
        </is>
      </c>
    </row>
    <row r="10">
      <c r="A10" s="3" t="inlineStr">
        <is>
          <t>Subsequent Event [Line Items]</t>
        </is>
      </c>
      <c r="B10" s="4" t="inlineStr">
        <is>
          <t xml:space="preserve"> </t>
        </is>
      </c>
    </row>
    <row r="11">
      <c r="A11" s="4" t="inlineStr">
        <is>
          <t>Pre-tax restructuring charges</t>
        </is>
      </c>
      <c r="B11" s="5" t="n">
        <v>2</v>
      </c>
    </row>
    <row r="12">
      <c r="A12" s="4" t="inlineStr">
        <is>
          <t>Incremental non-cash charges</t>
        </is>
      </c>
      <c r="B12" s="6" t="n">
        <v>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Parenthetical) (Unaudited) - USD ($) $ in Thousands</t>
        </is>
      </c>
      <c r="B1" s="2" t="inlineStr">
        <is>
          <t>Sep. 30, 2022</t>
        </is>
      </c>
      <c r="C1" s="2" t="inlineStr">
        <is>
          <t>Dec. 31, 2021</t>
        </is>
      </c>
      <c r="D1" s="2" t="inlineStr">
        <is>
          <t>Sep. 30, 2021</t>
        </is>
      </c>
      <c r="E1" s="2" t="inlineStr">
        <is>
          <t>Dec. 31, 2020</t>
        </is>
      </c>
    </row>
    <row r="2">
      <c r="A2" s="3" t="inlineStr">
        <is>
          <t>Cash, Cash Equivalents, Restricted Cash, and Restricted Cash Equivalents, Including Disposal Group and Discontinued Operation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8353</v>
      </c>
      <c r="C3" s="6" t="n">
        <v>31446</v>
      </c>
      <c r="D3" s="6" t="n">
        <v>34754</v>
      </c>
      <c r="E3" s="4" t="inlineStr">
        <is>
          <t xml:space="preserve"> </t>
        </is>
      </c>
    </row>
    <row r="4">
      <c r="A4" s="4" t="inlineStr">
        <is>
          <t>Restricted cash</t>
        </is>
      </c>
      <c r="B4" s="5" t="n">
        <v>1321</v>
      </c>
      <c r="C4" s="5" t="n">
        <v>362</v>
      </c>
      <c r="D4" s="5" t="n">
        <v>167</v>
      </c>
      <c r="E4" s="4" t="inlineStr">
        <is>
          <t xml:space="preserve"> </t>
        </is>
      </c>
    </row>
    <row r="5">
      <c r="A5" s="4" t="inlineStr">
        <is>
          <t>Total cash, cash equivalents and restricted cash</t>
        </is>
      </c>
      <c r="B5" s="6" t="n">
        <v>99674</v>
      </c>
      <c r="C5" s="6" t="n">
        <v>31808</v>
      </c>
      <c r="D5" s="6" t="n">
        <v>34921</v>
      </c>
      <c r="E5" s="6" t="n">
        <v>9514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of Business and Basis of Presentation</t>
        </is>
      </c>
      <c r="B1" s="2" t="inlineStr">
        <is>
          <t>9 Months Ended</t>
        </is>
      </c>
    </row>
    <row r="2">
      <c r="B2" s="2" t="inlineStr">
        <is>
          <t>Sep. 30, 2022</t>
        </is>
      </c>
    </row>
    <row r="3">
      <c r="A3" s="4" t="inlineStr">
        <is>
          <t>GREENLIGHT BIOSCIENCES HOLDINGS, PBC [Member]</t>
        </is>
      </c>
      <c r="B3" s="4" t="inlineStr">
        <is>
          <t xml:space="preserve"> </t>
        </is>
      </c>
    </row>
    <row r="4">
      <c r="A4" s="4" t="inlineStr">
        <is>
          <t>NATURE OF BUSINESS AND BASIS OF PRESENTATION</t>
        </is>
      </c>
      <c r="B4" s="4" t="inlineStr">
        <is>
          <t xml:space="preserve">1. NATURE OF BUSINESS AND BASIS OF PRESENTATION Organization GreenLight Biosciences Holdings, PBC (formerly known as Environmental Impact Acquisition Corp.) (“New GreenLight,” “ENVI” or the “Company”) was incorporated in Delaware on July 2, 2020. The Company has developed technology to create high-performing, natural ribonucleic acid (“RNA”) products to address global sustainability challenges and promote healthier plants, foods, and people. The Company is located and headquartered in Medford, Massachusetts. The Company has additional lab and office space in Durham, North Carolina, additional lab and office space in Woburn, Massachusetts, additional lab and office space in Lexington, Massachusetts, a research station in Spain, and a manufacturing facility in Rochester, New York. The Company’s revenues and expenses are derived from operations in the United States. Since its inception, the Company has devoted substantially all of its efforts to research and development activities, including the development of the Company’s cell-free RNA production process. The Company does not currently generate revenue from sales of any products. On August 9, 2021, ENVI entered into the business combination agreement (“Business Combination Agreement”) with its wholly owned subsidiary, Honey Bee Merger Sub, Inc. (“Merger Sub”) and GreenLight Biosciences, Inc. ("Greenlight"), which was incorporated in Delaware in 2008. Pursuant to the Business Combination Agreement, on February 2, 2022 (the "Closing Date"), Merger Sub merged with and into GreenLight (the “Merger”), with GreenLight surviving the Merger as a wholly owned subsidiary of ENVI (the Merger, together with the other transactions contemplated by the Business Combination Agreement, the “Business Combination”). In connection with the consummation of the Merger on the Closing Date, ENVI changed its name to GreenLight Biosciences Holdings, PBC (“New GreenLight”) and became a public benefit corporation. References to “Legacy GreenLight” refer to GreenLight Biosciences, Inc. prior to the consummation of the Business Combination. Although New GreenLight was the legal acquirer of GreenLight in the Business Combination, GreenLight is deemed to be the accounting acquirer, and the historical financial statements of GreenLight became the basis for the historical financial statements of New GreenLight upon the closing of the Business Combination. New GreenLight, together with its wholly owned subsidiaries, GreenLight Biosciences, Inc., GreenLight Pandemic Response, Inc. (“GLPRI”), GreenLight Security Corporation (“GLSC”), and GreenLight Biosciences España, S.L. ("GLESP") is referred to on a consolidated basis as the “Company”. Upon the closing of the Business Combination, each share of Legacy GreenLight stock was exchanged for shares of Class A common stock in an amount determined by application of the exchange ratio of approximately 0.6656 (the “Exchange Ratio”). In connection with the Business Combination, the Company entered into subscription agreements with subscribers who agreed to purchase an aggregate of 12,425,000 shares of Class A common stock for a purchase price of $ 124.3 million (the “PIPE”), all of which were issued on the effective date. Of the total $ 124.3 million of PIPE proceeds, $ 13.5 million was received in December 2021 and $ 21.8 million was received in January 2022 in the form of convertible notes. Upon the closing of the Business Combination, these convertible notes converted into Class A common stock. In total, the Company received proceeds of $ 136.4 million inclusive of the PIPE and after redemptions which provided the Company with cash of $ 109.7 million, which is net of transaction costs of $ 26.7 million consisting of equity underwriting, legal, and other professional fees, all of which were recorded to additional paid‐in capital as a reduction of proceeds. Further, the Company assumed the outstanding Public Warrants to purchase 10,350,000 shares of the Company’s common stock at $ 11.50 per share and the outstanding Private Placement Warrants to purchase 2,062,500 shares of the Company’s Class A common stock at $ 11.50 per share. The Public and Private Placement Warrants expire five years after the completion of the Business Combination. Both the Private Placement Warrants and Public Warrants are further described in the Business Combination Agreement. Legacy GreenLight was deemed to be the accounting acquirer in the Business Combination. The determination was primarily based on Legacy GreenLight's stockholders having a majority of the voting power in the combined Company, Legacy GreenLight having the ability to appoint a majority of the Board of Directors of the Company, Legacy GreenLight’s existing management team comprising the senior management of the combined Company, Legacy GreenLight comprising the ongoing operations of the combined Company and the combined Company assuming GreenLight’s name. Accordingly, for accounting purposes, the Business Combination was treated as the equivalent of Legacy GreenLight issuing stock for the net assets of ENVI, accompanied by a recapitalization. The net assets of ENVI are stated at historical cost, with no goodwill or other intangible assets recorded. Futhermore, the historical financial statements of Legacy GreenLight became the historical financial statements of the combined Company upon the consummation of the Business Combination. As a result, the financial statements included in this report reflect (i) the historical operating results of Legacy GreenLight prior to the Business Combination; (ii) the combined results of ENVI and Legacy GreenLight following the close of the Business Combination; (iii) the assets and liabilities of Legacy GreenLight at their historical cost; and (iv) the Legacy GreenLight’s equity structure for all periods presented, as affected by the recapitalization presentation after completion of the Business Combination. In accordance with guidance applicable to these circumstances, the equity structure has been restated in all comparable periods up to February 2, 2022, to reflect the number of shares of the Company’s common stock, $ 0.0001 par value per share, issued to Legacy GreenLight’s stockholders in connection with the Business Combination. As such, the shares and corresponding capital amounts and earnings per share related to Legacy GreenLight’s outstanding convertible preferred stock and Legacy GreenLight's common stock prior to the Business Combination have been retroactively restated as shares reflecting the exchange ratio of 0.6656 established in the Business Combination. Legacy GreenLight’s convertible preferred stock previously classified as temporary equity was retroactively adjusted, converted into common stock and reclassified to permanent equity as a result of the reverse recapitalization. See Note 3 - Business Combination for further details of the Business Combination. Basis of Presentation and Principles of Consolidation The accompanying unaudited condensed consolidated financial statements of the Company and its subsidiaries have been prepared in accordance with accounting principles generally accepted in the United States ("GAAP") and applicable rules and regulations of the U.S. Securities and Exchange Commission ("SEC") regarding interim financial reporting.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All intercompany transactions and balances have been eliminated in consolidation. The condensed consolidated balance sheet as of December 31, 2021 included herein, was derived from the audited annual consolidated financial statements as of that date, but does not include all disclosures including certain notes required by GAAP on an annual reporting basis and also give effect to the reverse recapitalization described above. Certain information and note disclosures normally included in the consolidated financial statements prepared in accordance with GAAP have been condensed consolidated or omitted pursuant to such rules and regulations. These unaudited condensed consolidated financial statements should be read in conjunction with the Company's audited consolidated financial statements as of December 31, 2021 and 2020 and the years then ended, and the related notes thereto, which are included as Exhibit 99.1 to the Company’s Current Report on Form 8-K, filed with the SEC on March 31, 2022. In the opinion of management, the accompanying unaudited condensed consolidated financial statements reflect all normal recurring adjustments necessary for the fair statement of the Company’s financial position, results of operations, and cash flows for the interim periods presented. The results for the three and nine months ended September 30, 2022 are not necessarily indicative of the results to be expected for any subsequent quarter, the fiscal year ending December 31, 2022, or any other period. Liquidity and Going Concern Since its inception, the Company has devoted substantially all of its resources to building its platform and advancing development of its portfolio of programs, establishing, and protecting its intellectual property, conducting research and development activities, organizing, and staffing the Company, business planning, raising capital and providing general and administrative support for these operations. The Company is subject to risks and uncertainties common to early-stage companies in the biotechnology industry, including, but not limited to, technical risks associated with the successful research, development and manufacturing of product candidates, development by competitors of new technological innovations, dependence on key personnel, protection of proprietary technology, compliance with government regulations and the ability to secure additional capital to fund operations. Current and future programs will require significant research and development efforts, including extensive field trials, preclinical and clinical trials, and regulatory approvals prior to commercialization. These efforts require significant amounts of additional capital, adequate personnel, and infrastructure. Even if the Company’s development efforts are successful, it is uncertain when, if ever, the Company will realize significant revenue from product sales. As presented in the financial statements, the Company has incurred substantial losses since inception and incurred net losses of approximately $ 128.3 million and $ 77.6 million for the nine months ended September 30, 2022 and 2021, respectively. As of September 30, 2022, the Company had an accumulated deficit of approximately $ 381.9 million and cash and cash equivalents of approximately $ 98.4 million. Cash used in operating activities totaled approximately $ 112.1 million and $ 67.2 million for nine months ended September 30, 2022 and 2021, respectively. The Company expects to generate operating losses and negative operating cash flows for the foreseeable future. On August 11, 2022, the Company entered into Securities Subscription Agreements (the “Subscription Agreements”) with certain accredited investors (collectively, the “Purchasers”), providing for the sale by the Company of 27,640,301 shares (the “Shares”) of its common stock (the “Common Stock”) at a purchase price of $ 3.92 per share, in a private placement (the “Private Pla cement”). The Shares were issued (the “Closing”) simultaneously with the execution and delivery of the Subscription Agreements. As of the issuance date of the Company's unaudited interim consolidated financial statements as of September 30, 2022 and for the three and nine months ended September 30, 2022 and 2021, the Company estimates that its existing cash and cash equivalents of approximately $ 98.4 million as of September 30, 2022 will last through the second quarter of 2023 but will not be sufficient to fund its operations for twelve months from the date these interim financial statements are issued. The Company is evaluating a range of opportunities to extend its cash runway, including management of program spending, platform licensing collaborations and potential financing activity. See Note 17 - Subsequent Events for information regarding the restructuring plan announced by the Company on October 12, 2022 to extend its cash runway. The Company will not generate any revenue from product sales unless and until it successfully completes development and obtains regulatory approval for one or more of its product candidates. If the Company obtains regulatory approval for any of its product candidates, it expects to incur significant expenses related to developing its internal commercialization capability to support product sales, marketing, and distribution. As a result, the Company will need substantial additional funding to support its operating activities as it advances its product candidates through development, seeks regulatory approval and prepares for and, if any of its product candidates are approved, proceeds to commercialization. Until such time as the Company can generate significant revenue from product sales, if ever, the Company expects to finance its operating activities through a combination of equity offerings, debt financings, and license and development agreements in connection with any future collaborations. Adequate funding may not be available to the Company on acceptable terms, or at all. If the Company is unable to obtain funding or if the funding it does obtain is insufficient to support its current operational plans, the Company will be forced to delay, reduce, or eliminate some or all of its research and development program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Based on its recurring losses from operations incurred since inception, expectation of continuing operating losses for the foreseeable future, and need to raise additional capital to finance its future operations, the Company has concluded that there is substantial doubt about its ability to continue as a going concern within one year after the issuance date of these condensed consolidated financial statements. The accompanying condensed consolidated financial statements have been prepared on a going concern basis, which contemplates the realization of assets and the satisfaction of liabilities in the normal course of business. These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2:15:49Z</dcterms:created>
  <dcterms:modified xmlns:dcterms="http://purl.org/dc/terms/" xmlns:xsi="http://www.w3.org/2001/XMLSchema-instance" xsi:type="dcterms:W3CDTF">2022-11-09T22:15:49Z</dcterms:modified>
</cp:coreProperties>
</file>